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Basis of Presentation and Signi" sheetId="11" state="visible" r:id="rId11"/>
    <sheet xmlns:r="http://schemas.openxmlformats.org/officeDocument/2006/relationships" name="Reverse Recapitalization" sheetId="12" state="visible" r:id="rId12"/>
    <sheet xmlns:r="http://schemas.openxmlformats.org/officeDocument/2006/relationships" name="Variable Interest Entities" sheetId="13" state="visible" r:id="rId13"/>
    <sheet xmlns:r="http://schemas.openxmlformats.org/officeDocument/2006/relationships" name="Business Combinations"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Other Receivables" sheetId="17" state="visible" r:id="rId17"/>
    <sheet xmlns:r="http://schemas.openxmlformats.org/officeDocument/2006/relationships" name="Property and Equipment, net" sheetId="18" state="visible" r:id="rId18"/>
    <sheet xmlns:r="http://schemas.openxmlformats.org/officeDocument/2006/relationships" name="Accrued Other"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Related Parties" sheetId="23" state="visible" r:id="rId23"/>
    <sheet xmlns:r="http://schemas.openxmlformats.org/officeDocument/2006/relationships" name="Equity" sheetId="24" state="visible" r:id="rId24"/>
    <sheet xmlns:r="http://schemas.openxmlformats.org/officeDocument/2006/relationships" name="Earnings Per Unit" sheetId="25" state="visible" r:id="rId25"/>
    <sheet xmlns:r="http://schemas.openxmlformats.org/officeDocument/2006/relationships" name="Noncontrolling Interest" sheetId="26" state="visible" r:id="rId26"/>
    <sheet xmlns:r="http://schemas.openxmlformats.org/officeDocument/2006/relationships" name="Commitment and Contingencies" sheetId="27" state="visible" r:id="rId27"/>
    <sheet xmlns:r="http://schemas.openxmlformats.org/officeDocument/2006/relationships" name="Professional Liability Insuranc"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Business (Tables)" sheetId="31" state="visible" r:id="rId31"/>
    <sheet xmlns:r="http://schemas.openxmlformats.org/officeDocument/2006/relationships" name="Basis of Presentation and Sig_3" sheetId="32" state="visible" r:id="rId32"/>
    <sheet xmlns:r="http://schemas.openxmlformats.org/officeDocument/2006/relationships" name="Reverse Recapitalization (Table" sheetId="33" state="visible" r:id="rId33"/>
    <sheet xmlns:r="http://schemas.openxmlformats.org/officeDocument/2006/relationships" name="Variable Interest Entities (Tab" sheetId="34" state="visible" r:id="rId34"/>
    <sheet xmlns:r="http://schemas.openxmlformats.org/officeDocument/2006/relationships" name="Business Combinations (Tables)" sheetId="35" state="visible" r:id="rId35"/>
    <sheet xmlns:r="http://schemas.openxmlformats.org/officeDocument/2006/relationships" name="Marketable Securities (Tables)" sheetId="36" state="visible" r:id="rId36"/>
    <sheet xmlns:r="http://schemas.openxmlformats.org/officeDocument/2006/relationships" name="Inventories (Tables)" sheetId="37" state="visible" r:id="rId37"/>
    <sheet xmlns:r="http://schemas.openxmlformats.org/officeDocument/2006/relationships" name="Other Receivables (Tables)" sheetId="38" state="visible" r:id="rId38"/>
    <sheet xmlns:r="http://schemas.openxmlformats.org/officeDocument/2006/relationships" name="Property and Equipment, net (Ta" sheetId="39" state="visible" r:id="rId39"/>
    <sheet xmlns:r="http://schemas.openxmlformats.org/officeDocument/2006/relationships" name="Accrued Other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Related Parties (Tables)" sheetId="44" state="visible" r:id="rId44"/>
    <sheet xmlns:r="http://schemas.openxmlformats.org/officeDocument/2006/relationships" name="Equity (Tables)" sheetId="45" state="visible" r:id="rId45"/>
    <sheet xmlns:r="http://schemas.openxmlformats.org/officeDocument/2006/relationships" name="Earnings per Unit (Tables)" sheetId="46" state="visible" r:id="rId46"/>
    <sheet xmlns:r="http://schemas.openxmlformats.org/officeDocument/2006/relationships" name="Noncontrolling Interest (Tables" sheetId="47" state="visible" r:id="rId47"/>
    <sheet xmlns:r="http://schemas.openxmlformats.org/officeDocument/2006/relationships" name="Business (Detail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Basis of Presentation and Sig_8" sheetId="53" state="visible" r:id="rId53"/>
    <sheet xmlns:r="http://schemas.openxmlformats.org/officeDocument/2006/relationships" name="Basis of Presentation and Sig_9" sheetId="54" state="visible" r:id="rId54"/>
    <sheet xmlns:r="http://schemas.openxmlformats.org/officeDocument/2006/relationships" name="Basis of Presentation and Si_10" sheetId="55" state="visible" r:id="rId55"/>
    <sheet xmlns:r="http://schemas.openxmlformats.org/officeDocument/2006/relationships" name="Basis of Presentation and Si_11" sheetId="56" state="visible" r:id="rId56"/>
    <sheet xmlns:r="http://schemas.openxmlformats.org/officeDocument/2006/relationships" name="Basis of Presentation and Si_12" sheetId="57" state="visible" r:id="rId57"/>
    <sheet xmlns:r="http://schemas.openxmlformats.org/officeDocument/2006/relationships" name="Basis of Presentation and Si_13" sheetId="58" state="visible" r:id="rId58"/>
    <sheet xmlns:r="http://schemas.openxmlformats.org/officeDocument/2006/relationships" name="Basis of Presentation and Si_14" sheetId="59" state="visible" r:id="rId59"/>
    <sheet xmlns:r="http://schemas.openxmlformats.org/officeDocument/2006/relationships" name="Reverse Recapitalization - Narr" sheetId="60" state="visible" r:id="rId60"/>
    <sheet xmlns:r="http://schemas.openxmlformats.org/officeDocument/2006/relationships" name="Reverse Recapitalization - Sche" sheetId="61" state="visible" r:id="rId61"/>
    <sheet xmlns:r="http://schemas.openxmlformats.org/officeDocument/2006/relationships" name="Variable Interest Entities - Na" sheetId="62" state="visible" r:id="rId62"/>
    <sheet xmlns:r="http://schemas.openxmlformats.org/officeDocument/2006/relationships" name="Variable Interest Entities - Sc" sheetId="63" state="visible" r:id="rId63"/>
    <sheet xmlns:r="http://schemas.openxmlformats.org/officeDocument/2006/relationships" name="Business Combinations - Narrati" sheetId="64" state="visible" r:id="rId64"/>
    <sheet xmlns:r="http://schemas.openxmlformats.org/officeDocument/2006/relationships" name="Business Combinations - 2021 Ac" sheetId="65" state="visible" r:id="rId65"/>
    <sheet xmlns:r="http://schemas.openxmlformats.org/officeDocument/2006/relationships" name="Business Combinations - Pro For" sheetId="66" state="visible" r:id="rId66"/>
    <sheet xmlns:r="http://schemas.openxmlformats.org/officeDocument/2006/relationships" name="Marketable Securities - Measure" sheetId="67" state="visible" r:id="rId67"/>
    <sheet xmlns:r="http://schemas.openxmlformats.org/officeDocument/2006/relationships" name="Marketable Securities - Remaini" sheetId="68" state="visible" r:id="rId68"/>
    <sheet xmlns:r="http://schemas.openxmlformats.org/officeDocument/2006/relationships" name="Inventories (Details)" sheetId="69" state="visible" r:id="rId69"/>
    <sheet xmlns:r="http://schemas.openxmlformats.org/officeDocument/2006/relationships" name="Other Receivables (Details)" sheetId="70" state="visible" r:id="rId70"/>
    <sheet xmlns:r="http://schemas.openxmlformats.org/officeDocument/2006/relationships" name="Property and Equipment, net - S" sheetId="71" state="visible" r:id="rId71"/>
    <sheet xmlns:r="http://schemas.openxmlformats.org/officeDocument/2006/relationships" name="Property and Equipment, net - N" sheetId="72" state="visible" r:id="rId72"/>
    <sheet xmlns:r="http://schemas.openxmlformats.org/officeDocument/2006/relationships" name="Accrued Other (Details)" sheetId="73" state="visible" r:id="rId73"/>
    <sheet xmlns:r="http://schemas.openxmlformats.org/officeDocument/2006/relationships" name="Long-term Debt - Schedule of Lo" sheetId="74" state="visible" r:id="rId74"/>
    <sheet xmlns:r="http://schemas.openxmlformats.org/officeDocument/2006/relationships" name="Long-term Debt - Narrative (Det" sheetId="75" state="visible" r:id="rId75"/>
    <sheet xmlns:r="http://schemas.openxmlformats.org/officeDocument/2006/relationships" name="Income Taxes - Provision_Benefi"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Leases - Right-of-use Assets An" sheetId="80" state="visible" r:id="rId80"/>
    <sheet xmlns:r="http://schemas.openxmlformats.org/officeDocument/2006/relationships" name="Leases - Lease Costs (Details)" sheetId="81" state="visible" r:id="rId81"/>
    <sheet xmlns:r="http://schemas.openxmlformats.org/officeDocument/2006/relationships" name="Leases - Maturities of Operatin" sheetId="82" state="visible" r:id="rId82"/>
    <sheet xmlns:r="http://schemas.openxmlformats.org/officeDocument/2006/relationships" name="Leases - Narrative (Details)" sheetId="83" state="visible" r:id="rId83"/>
    <sheet xmlns:r="http://schemas.openxmlformats.org/officeDocument/2006/relationships" name="Leases - Supplemental Cash Flow" sheetId="84" state="visible" r:id="rId84"/>
    <sheet xmlns:r="http://schemas.openxmlformats.org/officeDocument/2006/relationships" name="Related Parties - Narrative (De" sheetId="85" state="visible" r:id="rId85"/>
    <sheet xmlns:r="http://schemas.openxmlformats.org/officeDocument/2006/relationships" name="Related Parties - Notes Receiva" sheetId="86" state="visible" r:id="rId86"/>
    <sheet xmlns:r="http://schemas.openxmlformats.org/officeDocument/2006/relationships" name="Equity - Narrative (Details)" sheetId="87" state="visible" r:id="rId87"/>
    <sheet xmlns:r="http://schemas.openxmlformats.org/officeDocument/2006/relationships" name="Equity - Schedule of Changes in" sheetId="88" state="visible" r:id="rId88"/>
    <sheet xmlns:r="http://schemas.openxmlformats.org/officeDocument/2006/relationships" name="Earnings Per Unit - Calculation" sheetId="89" state="visible" r:id="rId89"/>
    <sheet xmlns:r="http://schemas.openxmlformats.org/officeDocument/2006/relationships" name="Earnings Per Unit - Antidilutiv" sheetId="90" state="visible" r:id="rId90"/>
    <sheet xmlns:r="http://schemas.openxmlformats.org/officeDocument/2006/relationships" name="Noncontrolling Interest - Narra" sheetId="91" state="visible" r:id="rId91"/>
    <sheet xmlns:r="http://schemas.openxmlformats.org/officeDocument/2006/relationships" name="Noncontrolling Interest - Sched" sheetId="92" state="visible" r:id="rId92"/>
    <sheet xmlns:r="http://schemas.openxmlformats.org/officeDocument/2006/relationships" name="Commitment and Contingencies (D" sheetId="93" state="visible" r:id="rId93"/>
    <sheet xmlns:r="http://schemas.openxmlformats.org/officeDocument/2006/relationships" name="Professional Liability Insura_2" sheetId="94" state="visible" r:id="rId94"/>
    <sheet xmlns:r="http://schemas.openxmlformats.org/officeDocument/2006/relationships" name="Subsequent Events_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4321</t>
        </is>
      </c>
      <c r="C8" s="4" t="inlineStr">
        <is>
          <t xml:space="preserve"> </t>
        </is>
      </c>
      <c r="D8" s="4" t="inlineStr">
        <is>
          <t xml:space="preserve"> </t>
        </is>
      </c>
    </row>
    <row r="9">
      <c r="A9" s="4" t="inlineStr">
        <is>
          <t>Entity Registrant Name</t>
        </is>
      </c>
      <c r="B9" s="4" t="inlineStr">
        <is>
          <t>American Oncology Network,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984427</t>
        </is>
      </c>
      <c r="C11" s="4" t="inlineStr">
        <is>
          <t xml:space="preserve"> </t>
        </is>
      </c>
      <c r="D11" s="4" t="inlineStr">
        <is>
          <t xml:space="preserve"> </t>
        </is>
      </c>
    </row>
    <row r="12">
      <c r="A12" s="4" t="inlineStr">
        <is>
          <t>Entity Address, Address Line One</t>
        </is>
      </c>
      <c r="B12" s="4" t="inlineStr">
        <is>
          <t>14543 Global Parkway</t>
        </is>
      </c>
      <c r="C12" s="4" t="inlineStr">
        <is>
          <t xml:space="preserve"> </t>
        </is>
      </c>
      <c r="D12" s="4" t="inlineStr">
        <is>
          <t xml:space="preserve"> </t>
        </is>
      </c>
    </row>
    <row r="13">
      <c r="A13" s="4" t="inlineStr">
        <is>
          <t>Entity Address, Address Line Two</t>
        </is>
      </c>
      <c r="B13" s="4" t="inlineStr">
        <is>
          <t>Suite 110</t>
        </is>
      </c>
      <c r="C13" s="4" t="inlineStr">
        <is>
          <t xml:space="preserve"> </t>
        </is>
      </c>
      <c r="D13" s="4" t="inlineStr">
        <is>
          <t xml:space="preserve"> </t>
        </is>
      </c>
    </row>
    <row r="14">
      <c r="A14" s="4" t="inlineStr">
        <is>
          <t>Entity Address, City or Town</t>
        </is>
      </c>
      <c r="B14" s="4" t="inlineStr">
        <is>
          <t>Fort Myer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913</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886-172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9061752</v>
      </c>
    </row>
    <row r="29">
      <c r="A29" s="4" t="inlineStr">
        <is>
          <t>Documents Incorporated by Reference</t>
        </is>
      </c>
      <c r="B29" s="4" t="inlineStr">
        <is>
          <t>DOCUMENTS INCORPORATED BY REFERENCE Part III of this Form 10-K incorporates by reference information from the proxy statement for the registrant’s 2024 annual meeting of stockholders, which proxy statement will be filed with the Securities and Exchange Commission no later than 120 days after the registrant’s fiscal year ended December 31, 2023.</t>
        </is>
      </c>
      <c r="C29" s="4" t="inlineStr">
        <is>
          <t xml:space="preserve"> </t>
        </is>
      </c>
      <c r="D29" s="4" t="inlineStr">
        <is>
          <t xml:space="preserve"> </t>
        </is>
      </c>
    </row>
    <row r="30">
      <c r="A30" s="4" t="inlineStr">
        <is>
          <t>Entity Central Index Key</t>
        </is>
      </c>
      <c r="B30" s="4" t="inlineStr">
        <is>
          <t>0001839998</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AONC</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10606915</v>
      </c>
      <c r="D40" s="4" t="inlineStr">
        <is>
          <t xml:space="preserve"> </t>
        </is>
      </c>
    </row>
    <row r="41">
      <c r="A41" s="4" t="inlineStr">
        <is>
          <t>Warrants, each whole warrant exercisable for one share of Class A common stock at an exercise price of $11.50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lass A common stock at an exercise price of $11.50 per share</t>
        </is>
      </c>
      <c r="C43" s="4" t="inlineStr">
        <is>
          <t xml:space="preserve"> </t>
        </is>
      </c>
      <c r="D43" s="4" t="inlineStr">
        <is>
          <t xml:space="preserve"> </t>
        </is>
      </c>
    </row>
    <row r="44">
      <c r="A44" s="4" t="inlineStr">
        <is>
          <t>Trading Symbol</t>
        </is>
      </c>
      <c r="B44" s="4" t="inlineStr">
        <is>
          <t>AONC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510955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Business American Oncology Network, Inc. (“AON”, “New AON”, “AON Inc.”, or the “Company”), through its subsidiary companies and variable interest entities (together, “its subsidiaries”), is an alliance of physicians and seasoned healthcare leaders who provide comprehensive oncology services across 32 oncology practices located in nineteen states (Arizona, Arkansas, Florida, Georgia, Iowa, Idaho, Indiana, Louisiana, Maryland, Missouri, Michigan, North Carolina, Nevada, Nebraska, Ohio, South Carolina, Texas, Virginia, Washington, and the District of Columbia). The Company also provides expertise in drug procurement and payor contracting, along with practice diversification through centralized laboratory and pathology services, as well as specialty pharmacy services, clinical research, radiation oncology, and imaging. During the years ended December 31, 2023, 2022, and 2021, the Company entered into affiliation agreements with or acquired the following oncology practices. Year Ended December 31, 2021 December 31, 2022 December 31, 2023 State State State Maryland Arizona Texas (a) Arizona Georgia (a) Florida (a) Washington Louisiana (a) Arizona (a) Georgia (a) Georgia (a) Arizona Georgia (a) Georgia (a) (a) The Company entered into affiliation agreements with the physicians for these respective practices. The Company evaluated each of the affiliation agreements and determined that the transactions did not represent a business combination. The operations of the practices that were acquired have been included in the Company’s consolidated financial statements since the date of acquisition. Business Combination Agreements Digital Transformation Opportunities Corp. (“DTOC”), American Oncology Network, LLC (“AON LLC”), GEF AON Holdings Corp. (“AON Class C Preferred Investor”), and DTOC Merger Sub, Inc., a direct, wholly owned subsidiary of DTOC (“Merger Sub”) entered into a Business Combination Agreement (the “Business Combination Agreement”), dated as of June 14, 2023 (which further amended and restated the Business Combination Agreement entered into by DTOC and AON LLC as of October 5, 2022, and amended and restated on January 6, 2023, and April 27, 2023), pursuant to which, among other transactions, on September 20, 2023 (the “Closing Date”), DTOC and AON LLC undertook a series of transactions (the “Business Combination”) resulting in the organization of the combined post-business combination company as an umbrella partnership C corporation, in which substantially all of the assets and the business of the combined company are held by AON LLC, and DTOC became a member of AON LLC. In connection with the closing of the Business Combination (“the Closing”), DTOC changed its name to “American Oncology Network, Inc.”. The Business Combination was completed on September 20, 2023. As a result of, and in connection with, the Closing, among other things, (i) AON LLC amended and restated its operating agreement (the “Amended and Restated AON LLC Agreement”) to reclassify its existing Class A units, Class A-1 units and Class B units into a single class of AON LLC common units (“AON LLC Common Units”) that can be exchanged on a one-to-one basis for shares of New AON Class A common stock (“New AON Class A Common Stock”) and its existing AON LLC Class C units into AON LLC Series A preferred units (AON LLC Series A Preferred Units”); (ii) AON LLC converted profit pool units of certain of AON LLC’s subsidiaries into an equal number of AON LLC Common Units and shares of New AON Class B common stock (“New AON Class B Common Stock”), which together are exchangeable into shares of New AON Class A Common Stock (together with the New AON Class B Common Stock, the “New AON Common Stock”); (iii) New AON amended and restated its charter (the “Charter”) to provide for (a) the conversion of all existing shares of DTOC Class B common stock into shares of New AON Class A Common Stock on a one-to-one basis, (b) amendment of the terms of New AON Class B Common Stock to provide holders voting rights but no economic rights and (c) designation of a new series of New AON preferred stock as Series A convertible preferred stock (the “New AON Series A Preferred Stock” or “Series A Preferred Stock") with such rights and preferences as provided for in the certificate of designation of the New Aon Series A Preferred Stock (the “New AON Series A Certificate of Designation”); and (iv) among other things, (a) AON LLC issued common units to New AON in exchange for a combination of cash and shares of New AON Class B Common Stock and warrants to acquire shares of New AON Class B Common Stock (the “Class B Prefunded Warrants”), (b) New AON was admitted as a member of AON LLC, (c) AON LLC distributed shares of New AON Class B common stock or Class B Prefunded Warrants, as applicable, to AON LLC equity holders, (d) New AON reserved a specified number of additional shares of New AON Class A Common Stock after the Closing for issuance to eligible participants, (e) Merger Sub merged with and into the AON Class C Preferred Investor whereby the separate existence of Merger Sub ceased and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the “First Step”), (f) promptly after the First Step, the AON Class C Preferred Investor merged with and into New AON whereby the separate existence of the AON Class C Preferred Investor ceased and New AON held all the AON LLC Series A preferred units and (g) from and after the Closing (but subject to lock-up restrictions), the AON LLC common equity holders (other than New AON), referred to herein as “Legacy AON Stockholders” (former AON LLC Class A, Class A-1, and Class B unit holders), will have the right (but not the obligation) to exchange AON LLC Common Units together with an equal number of shares of New AON Class B Common Stock (whether held directly or indirectly through Class B Prefunded Warrants) for shares of New AON Class A Common Stock. In addition, in connection with the Closing, DTOC completed the offer to the holders of AON LLC Class B-1 units to exchange their AON LLC Class B-1 units for such number of newly issued shares of New AON Class A Common Stock equal to the ratio set forth in the Business Combination Agreement (such offer, the “Exchange Offer”). DTOC and AON LLC solicited consents from the holders of AON LLC Class B-1 units to make certain amendments to the terms of the awards and the unit grant agreements pursuant to which the AON LLC Class B-1 units were granted, which provided for the automatic exchange, as of immediately prior to the adoption of the Amended and Restated AON LLC Agreement, of all outstanding AON LLC Class B-1 units into shares of New AON Class A Common Stock (collectively, the “Proposed Amendments”). The requisite number of holders of Class B-1 units provided their consent to the Proposed Amendments, and as a result, in connection with the Closing, all AON LLC Class B-1 units were exchanged for an aggregate of 1,047,343 shares of New AON Class A Common Stock. Upon the consummation of the Business Combination, the outstanding membership units in AON LLC and the outstanding shares in AON Inc. (New AON) are as follows: • AON LLC Common Units held by the Legacy AON Stockholders - 28,109,796 • AON LLC Common Units held by New AON - 9,532,354 • AON LLC Series A Preferred Units held by New AON - 6,651,610 • Class A Common Stock held by the former AON LLC Class B-1 unit holders - 1,047,343 • Class A Common Stock held by the DTOC unredeemed stockholders - 147,511 • Class A Common Stock held by the DTOC Sponsor and their permitted transferees - 5,498,125 (a) • Class B Common Stock held by Legacy AON Stockholders - 25,109,551 (b) • New AON Series A Preferred Stock held by AEA Growth Management LP - 6,651,610 (a) Sponsor Earnout Shares of 2,839,375 are subject to vesting and forfeiture provisions and are not outstanding for GAAP purposes as of the Closing Date. (b) Certain Legacy AON Stockholders hold 3,000,245 Class B Prefunded Warrants, which underlying shares of Class B common stock are not outstanding as of the Closing Date. Accounting Treatment for the Business Combination As AON LLC does not meet any of the characteristics of a VIE under ASC 810, the Business Combination was evaluated under Financial Accounting Standards Board (“FASB”) Accounting Standards Codification (“ASC”) 805, Business Combinations . Notwithstanding the legal form of the Business Combination pursuant to the Business Combination Agreement, the Business Combination was accounted for as a reverse recapitalization in accordance with GAAP. Under this method of accounting, DTOC was treated as the acquired company and AON LLC was considered the acquirer for financial statement reporting purposes. AON LLC was determined to be the accounting acquirer based on, in summary, an evaluation of the following primary facts and circumstances: • AON LLC’s directors will represent a majority of the board seats for New AON’s board of directors; • AON LLC’s senior management will be the senior management of the combined company; • AON LLC’s operations comprising the ongoing operations of the post-combination company; and • AON LLC’s relative size (i.e., assets, revenues, and earnings) is significantly larger compared to DTOC. Accordingly, for accounting purposes, the financial statements of the post-combination entity will represent a continuation of the financial statements of AON LLC with the acquisition being treated as the equivalent of AON LLC issuing stock for the net assets of DTOC, accompanied by a recapitalization. The net assets of DTOC are stated at historical cost, with no goodwill or other intangible assets recorded. Refer to Note 3 for additional information. Accounting for the Earnout Shares Following the Closing and for five years thereafter, the DTOC Sponsor agreed to subject 35%, or 2,839,375 shares of New AON Class A common stock held by it as of the Closing (the “Sponsor Earnout Shares”) to the following vesting and forfeiture provisions: • the Sponsor Earnout Shares will vest when the volume-weighted average price of the New AON Class A common stock equals or exceeds $13.50 per share for any 20 trading days within any 30 trading day period beginning after the Closing and ending 60 months following the Closing; • the Sponsor Earnout Shares will be released immediately upon the consummation of a change of control transaction within the 60-month period following the Closing; and • if the Sponsor Earnout Shares are not released pursuant to the foregoing provisions on or before the date that is 60 months after the Closing, then the Sponsor Earnout Shares will be forfeited immediately following such date. As the Business Combination was accounted for as a reverse recapitalization, the issuance of the Sponsor Earnout Shares to the Company’s existing stockholders will be accounted for as an equity transaction. The accounting for the Sponsor Earnout Shares was evaluated under ASC Topic 480, Distinguishing Liabilities from Equity , and ASC Subtopic 815-40, Derivatives and Hedging — Contracts in Entity’s Own Equity , to determine if the Sponsor Earnout Shares should be classified as a liability or within equity. As part of that analysis, it was determined that the Sponsor Earnout Shares are freestanding, do not meet the criteria within ASC 480 to be classified as a liability, and meet the criteria in ASC 815-40 to be considered indexed to the post-combination entity’s common stock and classified within equity. Warrants As of the Closing Date, New AON assumed the outstanding warrants (Public Warrants and Private Placement Warrants) that were issued by DTOC as part of DTOC’s IPO. Further, New AON issued the Class B Prefunded Warrants to former Class A-1 unit holders, in lieu of New AON Class B Common Stock. The accounting treatment for the Public Warrants, the Private Placement Warrants, and the Class B Prefunded Warrants, collectively referred to as “the Warrants”, is disclosed in Note 2. Public Warrants As of the Closing Date, New AON assumed 8,337,500 public warrants (the “Public Warrants”) issued by DTOC in its IPO. Each whole warrant entitles the holder to purchase one share of New AON Class A Common Stock at a price of $11.50 per share, subject to adjustment. The warrants will become exercisable on the later of 12 months from the closing of the DTOC Initial Public Offering or 30 days after the completion of its initial business combination and will expire five years after the Closing of the Business Combination, or earlier upon redemption or liquidation. Private Warrants As of the Closing Date, New AON assumed 6,113,333 Private Placement Warrants held by the DTOC Sponsor (the “Private Placement Warrants” or “Private Warrants”). The Private Placement Warrants will b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Public Warrants, including as to exercise price, exercisability, and exercise period. Class B Prefunded Warrants As of the Closing Date, New AON issued 3,000,245 of Class B Prefunded Warrants to former AON Class A-1 unitholders. Because the Class B Warrants are prefunded, there was not any cash consideration exchanged as part of the Class B Warrant issuance. Each Class B Prefunded Warrant entitles the holder to purchase one share of New AON Class B common stock at a price of $0.01 per share. The exercise term of the Class B Warrant shall continue indefinitely so long as the holder of the Class B Warrant is also the holder of an AON LLC Common Unit, provided that the number of shares of Common Stock that this Warrant is exercisable for shall not exceed the number of AON LLC Common Units held by holder. Transac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accordance with accounting principles generally accepted in the United States of America (“GAAP”). For the year ended December 31, 2023, these consolidated financial statements reflect the consolidated results of operations, comprehensive income (loss), cash flows and changes in equity of AON LLC and its wholly-owned subsidiaries for the period of January 1, 2023 through September 20, 2023, the Closing Date of the Reverse Recapitalization, and the consolidated results of operations, comprehensive income (loss), cash flows and changes in stockholders’ equity of AON Inc. and its consolidated subsidiaries, including AON LLC, for the period of September 21, 2023 through December 31, 2023. The consolidated balance sheet at December 31, 2023 presents the financial condition of AON Inc. and its consolidated subsidiaries, including AON LLC, and reflects the initial recording of the assets and liabilities of AON Inc. at their historical cost (see Note 3). All intercompany balances and transactions of AON LLC prior to the Reverse Recapitalization have been eliminated. All intercompany balances and transactions of AON Inc. after the Reverse Recapitalization have been eliminated. For the years ended December 31, 2022 and 2021, these consolidated financial statements present the consolidated results of operations, comprehensive income (loss), cash flows and changes in equity of AON LLC. The consolidated balance sheet as of December 31, 2022 presents the financial condition of AON LLC and its wholly-owned subsidiaries. All intercompany balances and transactions of AON LLC have been eliminated. In accordance with ASC 805, Business Combinations, the historical equity of AON LLC has been recasted in all periods up to the Closing Date, to reflect the number of shares of New AON’s Class A Common Stock and Class B Common Stock issued to Legacy AON Stockholders in connection with the Reverse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The consolidated financial statements and related notes thereto give effect to the conversion for all periods presented, without any change to par value or per unit amounts. The consolidated financial statements do not necessarily represent the capital structure of New AON had the Reverse Recapitalization occurred in prior periods. The Company has not made retroactive adjustments related to the historical book values of Historical AON LLC Equity as the adjustments were considered immaterial. For the year ended December 31, 2023, $5.5 million of the consolidated net loss of AON LLC were attributable to the Class A Common Stockholders, and reflects the Class A Common Stockholders’ absorption of 19.2% of the consolidated net loss of AON LLC for the period of September 21, 2023 through December 31, 2023. For the year ended December 31, 2023, $30.8 million of the consolidated net losses of AON LLC were attributable to noncontrolling interest, and reflects the Legacy AON Stockholders’ absorption of 80.8% of the consolidated net losses of AON LLC for the period of September 21, 2023 through December 31, 2023. For the year ended December 31, 2023, $27.1 million of the consolidated net losses of AON LLC were attributable to the Legacy AON Stockholders, to reflect their absorption of 100% of the consolidated net losses of AON LLC pertaining to the days prior to the Reverse Recapitalization. For the year ended December 30, 2022 and December 31, 2021, net income and loss of $2.6 million and $0.1 million, respectively, were attributable to the Legacy AON Stockholders to reflect their absorption of 100% of AON LLC’s net income and loss pertaining to the periods prior to the Reverse Recapitalization. Principles of Consolidation For the period of September 21, 2023 through December 31, 2023, the consolidated financial statements include the accounts of the Company, AON, Inc., AON LLC, and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Refer to Note 1 for the accounting treatment of the Business Combination. The Company accounts for American Oncology Network, LLC, AON Partners, Partners of Maryland, AON Central Services, and MIBA in accordance with ASC 810, Consolidations .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The Company concluded that AON LLC had a controlling financial interest in MIBA and has consolidated the entity at December 31, 2023 and recorded the noncontrolling interest in permanent equity. The Company has concluded that AON Partners, Partners of Maryland, AON Central Services, and MIBA are all VIEs in which AON LLC has the characteristics of a controlling financial interest and is deemed to be the primary beneficiary. The variable interest subjects AON LLC to all potential losses in the entities and, therefore, requires AON LLC, and in turn AON Inc., to consolidate the results of AON Partners, Partners of Maryland, AON Central Services, and MIBA in its consolidated financial statements. Refer to Note 4 for further information on the VIEs. Refer to Note 1 for the accounting treatment of the Reverse Recapitalization. Significant Accounting Policie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Topic 606”). Patient service revenue is presented net of the estimated provision for contractual adjustments and uncollectible amounts. The Company determines the transaction price based upon standard charges for goods and services with anticipated consideration due from patients, third-party payors (including health insurers and government agencies) and others. The Company’s revenue is primarily derived from patient service revenues, which encompass oncology services provided during patient visits and shipments of pharmacy prescriptions. Performance obligations for the Company’s services provided to patients and most procedures, are satisfied over the time of visit which is the same day services are performed. Performance obligations relating to pharmacy revenue are considered fully satisfied at a point in time upon the customer receiving delivery of the prescription. Accordingly, the Company does not anticipate a significant amount of revenue from performance obligations satisfied (or partially satisfied) in previous periods, and any such revenue recognized during the years ended December 31, 2023, 2022, and 2021 was immaterial. Additionally, the Company does not expect to recognize material revenue in the future related to performance obligations that are unsatisfied (or partially satisfied) as of December 31, 2023. Approximately $933.9 million, $818.5 million, and $683.0 million of the Company’s revenues are generated from services performed during patient visits with the remainder primarily generated from shipments of pharmacy prescriptions for the years ended December 31, 2023, 2022, and 2021, respectively.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3, 2022, and 2021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The Company has a system and estimation process for recording Medicare net patient service revenue and estimated recoupments as it relates to value-based care (“VBC”) revenue included in patient service revenue in the consolidated statements of operations and comprehensive loss. The Company’s VBC revenue is primarily generated through its participation in the CMS Oncology Care Model (“OCM”) which is an episode-based payment model to promote high-quality cancer care. Participants enter 6-month episode periods, and the Company bills a monthly fee during the 6-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solidated statements of operations and comprehensive loss through an allowance. The portion of the impairment that is due to factors other than a credit loss is recognized in other comprehensive income (loss) in the consolidated statements of operations and comprehensive loss as an unrealized loss. 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solidated balance sheets. The carrying amount of the investment is adjusted to reflect the Company’s proportionate share of the net earnings or losses and reduced by any dividends received. The Company’s share of income or loss related to this investment is reported as an equity in loss of affiliate in the consolidated statements of operations and comprehensive loss. Noncontrolling Interests The Company consolidates the results of entities in which it has a controlling financial interest. Refer to Note 17 for additional considerations and presentation for noncontrolling interest. Mezzanine Equity New AON Series A Preferred Stock is redeemable for cash or the value of the property, rights or securities to be paid or distributed in the event of a Deemed Liquidation Event (which is outside of the Company’s control). As a result, Management has determined that the New AON Series A Preferred Stock should be classified as mezzanine equity . As of December 31, 2023, the Preferred Stock are recorded at their initial carrying value, net of offering costs of $0.8 million. The Series A Preferred Stock are not being accreted to redemption value, as the redemption is not probable. The Series A Preferred Stock are classified outside of stockholders’ equity on the consolidated balance sheets. Refer to Note 17 for mezzanine equity presentation considerations for redeemable noncontrolling interest. Treasury Stock We account for treasury stock purchased under the cost method and include treasury stock as a component of accumulated paid in capital. Treasury stock purchased with intent to retire (whether or not the retirement is actually accomplished) is charged to common stock. The Company repurchased 14,729 shares of class A common stock at the spot rate as of each transaction date for a total cost of less than $0.1 million for the year ended December 31, 2023. Business Combinations The Company evaluates acquired practices in accordance with ASU 2017-01 , Business Combinations (Topic 805)-Clarifying the Definition of a Business . This standard clarifies the definition of a business with the objective of adding guidance to assist entities with evaluating whether transactions should be accounted for as acquisitions or disposals of assets or businesses. Because substantially all of the value of each acquired practice did not relate to a similar group of assets and as each acquired practice contained both inputs and processes necessary to provide economic benefits to the Company, it was determined that each acquisition represents a business combination. Therefore, the transactions have been accounted for using the acquisition method of accounting, which requires, with limited exceptions, that assets acquired, and liabilities assumed be recognized at their estimated fair values as of the acquisition date. Any excess of the consideration transferred over the estimated fair values of the net assets acquired is recorded as goodwill. Transaction costs related to business combinations are expensed in the period in which they are incurred. 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As of December 31, 2023 and 2022, the accounts receivable, net balances were $129.2 million and $136.1 million, respectively. 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3 and 2022.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4). Other Receivables Other receivables consist primarily of rebates on drug purchases made in the current period which are offered as an incentive by the distributor and/or manufacturer and are not yet paid as of year-end. Property and Equipment Property and equipment are recorded at cost and depreciated using the straight-line method over the estimated useful lives of the assets. A summary of the lives used for computing depreciation is as follows: Leasehold improvements 1 - 15 years Furniture, fixtures and equipment 7 years Medical equipment 5 - 10 years Computer equipment 5 years Signs 7 years Automobiles 5 years Software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3, 2022, and 2021. 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indicate that the carrying value may not be recoverable. There was no impairment of goodwill during any of the periods presented. Leases Effective January 1, 2022, the Company adopted ASU 2016-02, Leases and the subsequently issued supplemental and/or clarifying ASUs known as ASC Topic 842 (collectively “ASC 842”) using the modified retrospective approach. See Recently Adopted Accounting Pronouncements below, which discusses the initial adoption of this new guidance.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f its members, including the Company, in accordance with the partnership agreement. The Company is subject to U.S. federal income taxes, in addition to state and local income taxes with respect to the allocable share of any taxable income of American Oncology Network, LLC. Additionally, other corporate entities within the Company’s structure are subject to income taxes. Accounting for uncertainty in income taxes prescribes a recognition threshold and measurement attribute for the financial statement recognition and measurement of a tax position taken, or expected to be taken, in a tax return. 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 Equity-Based Compensation The Company measures the compensation cost of all equity awards at the estimated fair value of the award on the date of grant and records the related expense in the accompanying consolidated statements of operations and comprehensive loss on a straight-line basis over the applicable service period. Prior to the closing of the Business Combination, the Company used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 After consummation of the Business Combination, the Company issued an equity incentive plan (“2023 Incentive Equity Plan”). The purpose of the 2023 Incentive Equity Plan is to attract and retain personnel for positions with the Company, to provide additional incentive to employees, directors, and consultants, and to promote the success of the Company’s business. The Plan permits the grant of Incentive Stock Options (“ISO”) to any ISO Employee and the grant of Non statutory Stock Options, Stock Appreciation Rights, Restricted Stock, Restricted Stock Units, and Performance Awards to any Service Provider. As of December 31, 2023, no awards have been granted from the 2023 Incen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Reverse Recapitalization As discussed in Note 1, AON LLC merged with DTOC, with AON LLC surviving the Merger. AON LLC is governed by a board of managers composed of three (3) persons that were designated by New AON and two (2) persons that were designated by holders of a majority of the AON LLC Common Units, held by members of AON LLC other than New AON. Management determined AON LLC was not a variable interest entity (Refer to Note 2), and as result, identified AON LLC as the accounting acquirer of the Merger in accordance ASC Topic 805. Management concluded that AON LLC was the accounting acquirer due to (i) the Legacy AON Stockholders, defined as the former AON Class A, Class A-1, and Class B unit holders, receiving the largest portion of the voting rights in the combined company, New AON, (ii) significantly all of the Legacy AON Stockholders retained their equity interest as stockholders in New AON, (iii) AON LLC’s operations prior to the Reverse Recapitalization comprising the only ongoing operations of New AON, (iv) the Legacy AON Stockholders have the right to appoint a majority of the directors of New AON, (v) the executive management of AON LLC will become the executive management of New AON and (vi) AON LLC is significantly larger than New AON in terms of revenue, total assets, and employees. Therefore, the Merger was accounted for as a reverse recapitalization, with no goodwill or other intangible assets recorded, in accordance with ASC Topic 805. New AON was treated as the “acquired” company for financial reporting purposes, and for accounting purposes, the Reverse Recapitalization was treated as the equivalent of AON LLC issuing stock for the net assets of New AON, accompanied by a recapitalization. The net assets of New AON were recorded at historical cost on the consolidated balance sheet as of September 20, 2023, the Closing Date of the Reverse Recapitalization, with no goodwill or other intangible assets recorded. For additional information on the capitalization of New AON and AON LLC immediately following the Closing of the Reverse Recapitalization, see Notes 1 and 2. The following table provides the historical cost of assets and liabilities of AON Inc. as of September 20, 2023. As of September 20, 2023 Cash and Cash Equivalents $ 1,493 Current Liabilities (13,295) Long Term Liabilities (6,791) Total Net Liabilities $ (18,593) The Company recorded a Day 1 expense as of the Closing of the Business Combination equal to $18.2 million. Of that total amount, $13.0 million was recorded in transaction expenses on the consolidated statement of operations and comprehensive loss. The remaining $5.2 million was recorded in other income (expense) net on the consolidated statement of operations and comprehensive loss. This amount represented the loss on the issuance of Public and Private Warrants, as of the Closing, net of cash received. The Company also recorded a $4.3 million gain in other income (expense), net related to the change in the fair value of the Public and Private Warrants d uring the period of September 21, 2023 through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OMC is a wholly owned subsidiary of AON LLC and neither AOMC nor AON LLC has ownership interest in AON Partners and Partners of Maryland. Both AON Partners and Partners of Maryland are fully owned by physicians. AON LLC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AON LLC is paid a management fee to compensate AOMC for the services provided. AON Central Services is 80% physician owned and 20% owned by AON LLC. AOMC entered into an agreement with AON Central Services, effective January 1, 2023, to provide qualified non-clinical and non-medical employees to AOMC to support the operation of the physician practices. AOMC pays a monthly management fee to AON Central Services equal to the aggregate cost of compensation, benefits and all other costs related to these employees. AON LLC invested $0.2 million in MIBA, a newly formed LLC, during the second quarter of 2023 in exchange for 56% equity ownership. The Company evaluated AON LLC’s relationship with MIBA under the VIE model and determined it was a VIE and the Company is the primary beneficiary based on its financial controlling interest. Based on various quantitative and qualitative factors, including assessment of certain services performed and relationships held above, management has determined that AON Partners, Partners of Maryland, AON Central Services, and MIBA are all variable interest entities and AOMC is the primary beneficiary who holds the decision-making rights over the activities that most significantly impact the economic performance of AON Partners, Partners of Maryland, AON Central Services, and MIBA through the MSAs and other contractual agreements. Accordingly, the results of AON Partners, Partners of Maryland, AON Central Services, and MIBA have been consolidated with the Company for the years ended December 31, 2023, 2022, and 2021. The assets of AON Partners, Partners of Maryland, AON Central Services, and MIBA as of December 31, 2023 and 2022, are as follows: As of December 31, As of December 31, Assets Cash and cash equivalents $ 26,574 $ 26,844 Accounts receivable 129,151 136,098 Inventories 44,569 36,476 Prepaid expenses and other current assets 895 846 Goodwill and intangibles, net 180 180 Other receivables 33,809 28,139 Other assets 2,091 1,489 Total assets $ 237,269 $ 230,072 The liabilities of AON Partners, Partners of Maryland, AON Central Services, and MIBA as of December 31, 2023 and 2022, are as follows: As of December 31, As of December 31, Liabilities Accounts payable $ 122,324 $ 102,783 Accrued compensation and benefits 21,380 6,021 Accrued other 16,723 15,926 Other long-term liabilities 273 452 Due to AON LLC and subsidiaries, net 117,194 128,204 Total liabilities $ 277,894 $ 253,386 All intercompany transactions and balances with the VIEs are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2023 Acquisitions The Company did not have any ASC 805 acquisitions during the year ended December 31, 2023. 2022 Acquisitions During the year ended December 31, 2022, the Company entered into a purchase agreement acquiring control of Northern Arizona Hematology and Oncology on January 1, 2022 for an aggregate purchase price of less than $0.1 million. Because the acquisition of Northern Arizona Hematology and Oncology was on the first day of the fiscal period, the Company’s results for the year ended December 31, 2022 include the results of the acquired practice. 2021 Acquisitions During 2021 the Company entered into Asset Purchase Agreements (“Transactions”) acquiring control of four (4) oncology practices. The Transactions allow the Company to expand domestic reach related to its comprehensive oncology and practice management services. As described in Note 2,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on acquisitions disclosed in Note 1, the accounting for which is completed as of December 31, 2022. For the table below, the Company has presented the acquired locations collectively. 2021 Acquired Locations Purchase considerations Cash transferred upon closing $ 3,215 Assumed capital lease liabilities 1,097 Total consideration transferred 4,312 Net assets acquired Inventories 2,211 Other assets 180 Property and equipment 1,371 Total net assets acquired 3,762 Amount assigned to goodwill $ 550 The following table presents revenue and net income for the years ended December 31, 2022, and 2021, respectively, as if the fiscal 2022 acquisitions had occurred as of January 1, 2021, and the fiscal 2021 acquisitions had occurred as of January 2020. The unaudited pro forma consolidated financial information is provided for informational purposes only and is not necessarily, and should not be assumed to be, an indication of the results that would have been achieved had the transactions been completed as of the dates indicated or that may be achieved in the future. The Company did not have any material, nonrecurring pro forma adjustments directly attributable to the business combinations included in the reported pro forma revenue and net income. Pro Forma Year Ended December 31, 2022 2021 Revenue $ 1,149,670 $ 1,033,187 Net income $ 2,589 $ 1,289 From the dates of acquisition through December 31, 2022 and December 31, 2021, revenue attributable to 2022 and 2021 acquired businesses was $22.9 million, and $55.7 million, respectively. It was impracticable to determine the effect on the Company’s net income (loss) of the acquired businesses as their operations have been integrated into the Company’s ongoing operations since the dates of acquisition. In connection with each of the Company’s business combinations, the Company executed employment agreements with the selling physicians to become employees of AON Partners and/or Partners of Maryland. Additionally, for each transaction the Company and selling physicians entered into a separate unwind agreement granting each other a unilateral option that may be exercised by either party and effectively returns the acquired business to the selling physicians if exercised. In the event the Company or seller exercise their unwind rights, the selling physicians are required to repay the original purchase price for the assets that were sold in the Transaction plus any assets that were acquired after the Transaction, less any accumulated depreciation or amortization with respect to the assets. The selling physicians are also required to assume all contracts associated with their practice. Additionally, in the event of unwind, the selling physicians are entitled to any severance amounts that are due to them under their employment agreement with AON Partners and their employment is terminated on the unwind date. As of December 31, 2022, no liability has been recorded related to the unwind agreements as neither the Company nor any selling physicians exercised their unwind rights and therefore no payments are considered probable to the selling physicians. During the year ended December 31, 2023, one group of physicians exercised their unwind rights and the practice was sold on November 16, 2023 for total consideration of $1.0 million. No liability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ummarizes the Company’s marketable securities financial assets that are measured at fair value on a recurring basis: As of December 31, 2023 Amortized Gross Unrealized Gross Unrealized Estimated Fair Cash equivalents (1) Level 1: Overnight repurchase agreements $ 28,593 $ - $ - $ 28,593 Money market funds 723 - - 723 Level 1 total 29,316 $ — $ — 29,316 Marketable securities Level 2: Corporate bonds 13,678 191 (9) 13,860 U.S. Treasury securities 21,318 211 21,529 Level 2 total 34,996 402 (9) 35,389 Total $ 64,312 $ 402 $ (9) $ 64,705 As of December 31, 2022 Amortized Gross Unrealized Gross Unrealized Estimated Fair Cash equivalents (1) Level 1: Money market funds $ 109 $ - $ - $ 109 Marketable securities Level 2: Corporate bonds 7,742 6 (125) 7,623 U.S. Treasury securities 2,226 6 (4) 2,228 Level 2 total 9,968 12 (129) 9,851 Total $ 10,077 $ 12 $ (129) $ 9,960 (1) Included in cash and cash equivalents in the consolidated balance sheets at December 31, 2023 and 2022. The Company uses quoted prices in active markets for identical assets to determine the fair value of its Level 1 investments. The fair value of the Company’s Level 2 investments is determined using pricing based on quoted market prices or alternative market observable inputs. The fair value of the Company’s marketable securities as of December 31, 2023, by remaining contractual maturities, were as follows: Corporate Bonds U.S. Treasuries Total Due in one year or less $ 5,216 $ 17,828 $ 23,044 Due in one to five years 8,644 3,701 12,345 Total $ 13,860 $ 21,529 $ 35,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y consisted of the following at December 31, 2023 and 2022: As of December 31, As of December Intravenous drugs $ 32,388 $ 25,674 Oral pharmaceuticals 12,181 10,802 Total inventories $ 44,569 $ 36,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 xml:space="preserve">Other Receivables Other receivables consisted of the following at December 31, 2023 and 2022: As of December 31, As of December 31, Rebates receivable $ 33,708 $ 27,955 Other 566 246 Total other receivables $ 34,274 $ 28,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2023 and 2022: As of December 31, As of December 31, Leasehold improvements $ 32,490 $ 26,076 Furniture, fixtures and equipment 2,607 2,669 Medical equipment 15,666 11,003 Computer equipment 3,285 3,115 Signs 153 129 Automobiles 59 69 Software 7,829 4,834 Construction-in-progress 2,985 1,433 Property and equipment, gross 65,074 49,328 Accumulated depreciation and amortization (24,635) (17,348) Property and equipment, net $ 40,439 $ 31,980 For the years ended December 31, 2023, 2022 and 2021, depreciation expense was approximately $7.2 million, $6.7 million, and $6.1 million, respectively, and is included in general and administrative expenses in the consolidated statements of operations and comprehensive loss. Construction-in-progress consists primarily of capital expenditures on new physician practice facilities which have not yet been opened and improvements to existing practice facilities which are not complete at year-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t>
        </is>
      </c>
      <c r="B1" s="2" t="inlineStr">
        <is>
          <t>12 Months Ended</t>
        </is>
      </c>
    </row>
    <row r="2">
      <c r="B2" s="2" t="inlineStr">
        <is>
          <t>Dec. 31, 2023</t>
        </is>
      </c>
    </row>
    <row r="3">
      <c r="A3" s="3" t="inlineStr">
        <is>
          <t>Payables and Accruals [Abstract]</t>
        </is>
      </c>
      <c r="B3" s="4" t="inlineStr">
        <is>
          <t xml:space="preserve"> </t>
        </is>
      </c>
    </row>
    <row r="4">
      <c r="A4" s="4" t="inlineStr">
        <is>
          <t>Accrued Other</t>
        </is>
      </c>
      <c r="B4" s="4" t="inlineStr">
        <is>
          <t xml:space="preserve">Accrued Other Accrued other consisted of the following at December 31, 2023 and 2022: As of December 31, As of December 31, Refund liability $ 15,078 $ 14,544 Deferred social security taxes - COVID - 378 Excise taxes payable 2,700 - Current portion of finance lease liabilities 1,189 425 Other 3,360 2,453 Total accrued other $ 22,327 $ 17,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ashville, Tennessee</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Debt consisted of the following at December 31, 2023 and 2022: As of December 31, As of December PNC Facility $ 81,250 $ 81,250 Total 81,250 81,250 Unamortized debt issuance costs (609) (949) Total debt $ 80,641 $ 80,301 Credit Facilities On April 30, 2021, the Company entered into a Loan Facility with PNC (“PNC Loan Facility”) collateralized by the Company’s assets and outstanding patient accounts receivable. The PNC Loan Facility is guaranteed on a limited basis by the Company and stockholder of AON Partners and Partners of Maryland. $34.6 million of proceeds from the PNC Loan Facility was used to pay off the Company’s previous term loans and revolver with Truist Bank. The remaining funds were made available for working capital and acquisition of additional physician practices. The PNC Loan Facility is interest-only with total principal due at maturity on April 30, 2024. Interest originally accrued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restricted cash was fully released as of December 31, 2023 and 2022. On April 30, 2021, the Company entered into a $5.0 million revolving line of credit agreement (“PNC Line of Credit”). The PNC Line of Credit has an expiration date of April 30, 2024 and originally bore interest at a rate per annum equal to the sum of the daily LIBOR rate plus 1.65% or an alternate base rate plus 0.65% and is due on the first day of each month beginning June 1, 2021. Any outstanding principal and accrued interest will be due on the expiration date. Beginning July 1, 2021, quarterly bank fees equal to 1.65% per day per annum are due in arrears and will continue on the first day of each quarter thereafter. All debt related to the PNC Line of Credit is collateralized by the Company’s assets. As of December 31, 2023 and 2022, no draws had been made on the PNC Line of Credit. The Company is also subject to a 0.20% unused line fee calculated per annum on the unused balance of the PNC Line of Credit. On July 29, 2021, the Company amended the PNC Loan Facility increasing the Facility Limit to $75.0 million. On February 14, 2022, the Company further amended the PNC Loan Facility and Line of Credit agreements. The primary changes included an increase of the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Loan Facility. On August 15, 2022, the PNC Loan Facility and Line of Credit agreements were amended again to reduce the availability under the PNC Line of Credit from $10.0 million to $1.0 million. Effective November 23, 2022, the Company entered into Waiver and Amendment No. 6 (“Waiver and Amendment”) under its PNC Loan Facility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On June 30, 2023, the Company entered into Amendment No. 7 (“Amendment 7”) to its PNC Loan Facility which extended the maturity date from April 30, 2024 to June 30, 2026. In connection with Amendment 7, the Company paid additional debt issuance costs of $0.4 million which will be amortized over the revised remaining life of the Loan Facility. In addition, Amendment 7 revised the definition of the minimum funding threshold to limit the threshold multiplier to 65% of the Facility Limit. On January 16, 2024, the Company entered into Amendment No. 3 (“Amendment 3”) to its PNC Line of Credit to modify certain definitions such as “change in control”. In addition, the Amendment 3 also amended certain debt covenants, such as EBITDA thresholds. The effective date of Amendment 3 is December 31, 2023.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December 31, 2023, the Company was in compliance with all financial and nonfinancial debt covenants as required by both loa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income tax expense (benefit) in 2023, 2022, and 2021 consisted of the following: Year Ended December 31, 2023 2022 2021 Current Federal $ — $ — $ (306) State — — (20) — — (326) Deferred Federal 400 — 433 State (16) — 353 384 — 786 Total income tax expense $ 384 $ — $ 460 The differences between the federal tax rate and the Company’s effective tax rate for the years ended December 31, 2023, 2022, and 2021 are as follows: Year Ended December 31, 2023 2022 2021 Federal statutory income tax rate 21.00 % 21.00 % 21.00 % State taxes, net of federal benefit 1.01 -11.94 -97.95 State rate change -0.05 -2.15 -3.41 Revisions to prior years' estimates -0.38 -3.71 -0.38 Nontaxable passthrough LLC income -10.41 -87.14 -658.26 Change in valuation allowance -6.93 83.94 864.95 Other 0.00 0.00 3.38 Transaction related expenses -4.57 0.00 0.00 Revaluation of warrants -0.29 0.00 0.00 Effective tax rate (0.62) % — % 129.33 %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f its members, including the Company, in accordance with the partnership agreement. The Company is subject to U.S. federal income taxes, as well as certain state and local income taxes, on its allocable share of taxable income of American Oncology Network, LLC. Additionally, other corporate entities within the Company's structure are subject to income taxes. These corporate entities continue to generate losses and continue to maintain a valuation allowance against their net deferred tax assets. Components of the net deferred tax assets and liabilities at December 31, 2023, 2022, and 2021 are as follows: As of December 31 2023 2022 Deferred tax assets Investment in partnership $ 9,337 $ — Net operating loss carryforwards 10,092 6,589 Accrued expenses 160 165 Start-up costs 748 — Gross deferred tax assets 20,337 6,754 Valuation allowance (17,443) (5,835) Total deferred tax assets (after valuation allowance) 2,894 919 Deferred tax liabilities Accounting method change — 918 Fixed assets — 1 Total deferred tax liabilities — 919 Net deferred tax asset $ 2,894 $ — As of December 31, 2023, the Company had federal and state net operating loss (“NOL”) carryforwards of $40.0 million and $38.6 million, respectively. As of December 31, 2022, the Company had federal and state net operating loss (“NOL”) carryforwards of $25.4 million and $26.8 million, respectively. The federal NOL carryforwards can be carried forward indefinitely and the state NOL carryforwards begin to expire in 2028. During the year ended December 31, 2023 and 2022, the Company recorded an increase in the valuation allowance of $11.6 million and $2.2 million, respectively. The increase is primarily related to additional tax losses generated during the year and the investment in the American Oncology Network, LLC partnership deferred tax asset recorded during the year. Since a portion of the investment in partnership deferred tax asset is considered to be capital in nature, it’s realizability is predicated on future capital gain income. Due to an insufficient history of capital gain income as well as limited projected future capital gain income, the Company has recorded a valuation allowance against the investment in partnership deferred tax asset considered to be capital in nature. As of December 31, 2022 and 2021, there are no liabilities related to uncertain tax positions. The Company recognizes interest and penalties related to unrecognized tax liabilities as a component of income tax expense, if any. The Company recognized no material interest and penalties during the years ended December 31, 2023, 2022, and 2021 and had no accrued interest or penalties as of December 31, 2023 and 2022. The Company files income tax returns in the U.S. Federal jurisdiction and various state and local jurisdictions. The U.S. Federal and state and local tax returns are subject to examination for years 2019 and later. The Company does not currently have any open au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currently leases office facilities and equipment for its practices under noncancelable operating and finance lease agreements expiring on various dates through 2038.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December 31, 2023 and 2022: As of December 31, As of December 31, Assets Operating lease right-of-use assets, net $ 43,349 $ 43,724 Finance lease right-of-use assets, net (included in property and equipment, net) 5,794 1,998 Total right-of-use assets $ 49,143 $ 45,722 Liabilities Current Current portion of operating lease liabilities $ 6,692 $ 9,177 Current portion of finance lease liabilities (included in accrued other) 1,189 425 Total current lease liabilities 7,881 9,602 Long-term Long-term operating lease liabilities 39,803 37,224 Long-term finance lease liabilities (included in other long-term liabilities) 4,548 1,619 Total lease liabilities $ 52,232 $ 48,445 The components of lease costs recognized in the consolidated statements of operations and comprehensive loss consist of the following for the years ended December 31, 2023 and 2022 and are included in selling, general, and administrative expenses unless otherwise noted: Years Ended December 31, 2023 2022 Operating lease costs $ 11,193 $ 12,465 Finance lease costs Amortization of finance lease right-of-use assets 538 523 Interest on finance lease liabilities (included in interest expense) 135 79 Variable lease costs 2,303 2,737 Total lease costs $ 14,169 $ 15,804 The following table reconciles the undiscounted cash flows expected to be paid in each of the next five years and thereafter recorded in the consolidated balance sheets for operating and finance leases as of December 31, 2023: Operating Finance 2024 $ 9,458 $ 1,509 2025 9,652 1,487 2026 9,252 1,249 2027 8,036 1,185 2028 5,968 948 Thereafter 18,135 263 Total lease payments 60,501 6,641 Less: amount representing interest (14,006) (904) Present value of lease liabilities 46,495 5,737 Less: current portion of lease liabilities (6,692) (1,189) Long-term lease liabilities, net of current portion $ 39,803 $ 4,548 The weighted-average remaining lease term as of December 31, 2023 and 2022 was 6.93 years and 5.68 years for operating leases and 4.76 years and 5.37 years for finance leases, respectively. The weighted-average discount rate as of December 31, 2023 and 2022 was 6.64% and 4.88% for operating leases and 6.30% and 3.60% for finance leases, respectively. The cash paid for amounts included in the measurement of lease liabilities for the years ended December 31, 2023 and 2022 is as follows: Years Ended December 31, 2023 2022 Cash paid for amounts included in the measurement of lease liabilities: Operating cash flows from operating leases $ 10,574 $ 12,590 Operating cash flows from finance leases 135 79 Financing cash flows from finance leases 593 426 ROU assets obtained in exchange for new operating lease liabilities 9,959 9,811 ROU assets obtained in exchange for new finance lease liabilities 4,290 - </t>
        </is>
      </c>
    </row>
    <row r="5">
      <c r="A5" s="4" t="inlineStr">
        <is>
          <t>Leases</t>
        </is>
      </c>
      <c r="B5" s="4" t="inlineStr">
        <is>
          <t xml:space="preserve">Leases The Company currently leases office facilities and equipment for its practices under noncancelable operating and finance lease agreements expiring on various dates through 2038.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December 31, 2023 and 2022: As of December 31, As of December 31, Assets Operating lease right-of-use assets, net $ 43,349 $ 43,724 Finance lease right-of-use assets, net (included in property and equipment, net) 5,794 1,998 Total right-of-use assets $ 49,143 $ 45,722 Liabilities Current Current portion of operating lease liabilities $ 6,692 $ 9,177 Current portion of finance lease liabilities (included in accrued other) 1,189 425 Total current lease liabilities 7,881 9,602 Long-term Long-term operating lease liabilities 39,803 37,224 Long-term finance lease liabilities (included in other long-term liabilities) 4,548 1,619 Total lease liabilities $ 52,232 $ 48,445 The components of lease costs recognized in the consolidated statements of operations and comprehensive loss consist of the following for the years ended December 31, 2023 and 2022 and are included in selling, general, and administrative expenses unless otherwise noted: Years Ended December 31, 2023 2022 Operating lease costs $ 11,193 $ 12,465 Finance lease costs Amortization of finance lease right-of-use assets 538 523 Interest on finance lease liabilities (included in interest expense) 135 79 Variable lease costs 2,303 2,737 Total lease costs $ 14,169 $ 15,804 The following table reconciles the undiscounted cash flows expected to be paid in each of the next five years and thereafter recorded in the consolidated balance sheets for operating and finance leases as of December 31, 2023: Operating Finance 2024 $ 9,458 $ 1,509 2025 9,652 1,487 2026 9,252 1,249 2027 8,036 1,185 2028 5,968 948 Thereafter 18,135 263 Total lease payments 60,501 6,641 Less: amount representing interest (14,006) (904) Present value of lease liabilities 46,495 5,737 Less: current portion of lease liabilities (6,692) (1,189) Long-term lease liabilities, net of current portion $ 39,803 $ 4,548 The weighted-average remaining lease term as of December 31, 2023 and 2022 was 6.93 years and 5.68 years for operating leases and 4.76 years and 5.37 years for finance leases, respectively. The weighted-average discount rate as of December 31, 2023 and 2022 was 6.64% and 4.88% for operating leases and 6.30% and 3.60% for finance leases, respectively. The cash paid for amounts included in the measurement of lease liabilities for the years ended December 31, 2023 and 2022 is as follows: Years Ended December 31, 2023 2022 Cash paid for amounts included in the measurement of lease liabilities: Operating cash flows from operating leases $ 10,574 $ 12,590 Operating cash flows from finance leases 135 79 Financing cash flows from finance leases 593 426 ROU assets obtained in exchange for new operating lease liabilities 9,959 9,811 ROU assets obtained in exchange for new finance lease liabilities 4,2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ransactions Notes Receivable The Company enters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7.18% at December 31, 2023 and 1.57% at December 31, 2022, respectively). As of December 31, As of Original Issue Maturity Notes receivable Note 2 $ 656 $ 1,057 $ 5,355 5/1/2019 4/30/2024 Note 3 17 119 491 6/1/2019 5/31/2024 Note 6 - 351 1,111 5/22/2020 5/22/2023 Note 8 2,081 2,221 2,816 5/1/2020 5/1/2025 Note 9 - 125 125 1/24/2022 6/30/2023 Total notes receivables $ 2,754 $ 3,873 Less: Current portion of notes receivable $ (1,604) $ (1,797) Notes receivable, less current portion $ 1,150 $ 2,076 Leases The Company has operating leases for ten of the office facilities owned by employees of the Company. Total cash was approximately $2.7 million, $2.5 million, and $2.3 million paid for leases to related parties for the years ended December 31, 2023, 2022, and 2021, respectively. Inventory Purchases/Concentration Risk The Company purchases the majority of pharmaceuticals inventory from a subsidiary under common control of a Legacy AON Stockholder. During the years ended December 31, 2023, 2022, and 2021, the Company purchased from the related party approximately $1,064.0 million, $924.0 million, and $731.0 million respectively. These purchases were approximately 89%, 88% and 83% as a percentage of cost of revenue for the years ended December 31, 2023, 2022, and 2021, respectively. At December 31, 2023 and 2022, the Company had $120.9 million and $102.1 million, respectively, included in accounts payable for invoices from the related party, representing 95% and 96% of accounts payable at each period-e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Prior Period Presentation For periods prior to the Reverse Recapitalization, AON LLC had equity and stock-based compensation described below authorized, issued and outstanding. As discussed in Note 1, upon the Closing of the Business Combination, Legacy AON Stockholders received Class A Common Stock, Class B Common Stock, or Class B Prefunded Warrants and AON LLC reclassified their existing Class A, Class A-1, and Class B Units into AON LLC Common Units, pursuant to the terms of the Business Combination Agreement. The Company recasted Historical AON LLC Equity outstanding for the periods prior to the Reverse Recapitalization, equal to the Per Company Unit Exchange Ratio, pursuant to the Business Combination, that was applied to the Class A, Class A-1, and Class B Units. The historical AON LLC units disclosed in this note give effect to the conversion for all periods presented, as follows. Class A Units AON LLC had authorized 19,495,376 units of Class A Units, of which 19,495,376 units were issued and were outstanding as of December 31, 2022. Class A-1 Units AON LLC had authorized 3,000,245 units of Class A-1 Units, of which 1,842,520 units were issued and were outstanding as of December 31, 2022. Class B Units (Profit Interest) The Class B units were issued through the 2017 Profits Interest Plan adopted by the Company in October 2017. The Class B Units represented a non-voting equity interest in AON LLC that entitled the holder to appreciation in the equity value of AON LLC arising after the date of grant and after such time as an applicable hurdle amount is met. AON LLC recognized the cost of services received in exchange for Class B Units based on the grant-date fair value. That cost was recognized over the period during which the service provider is required to provide service in exchange for the award over the requisite service period or based on performance. AON LLC used the Black-Scholes-Merton pricing model to estimate the fair value of profits interest unit awards. On an as converted basis, as of December 31, 2022, AON LLC issued 5,614,176 Class B Units, of which 4,703,628 were vested and outstanding; the remaining 910,548 of Class B units vested upon consummation of the Business Combination. The stock compensation expense that was recognized for the vesting of the Class B Units was less than $0.1 million. The following table summarizes the changes to AON LLC’s Class A, Class A-1, and Class B Units for the years ended December 31, 2023, 2022, and 2021. in thousands, except for share and per share amounts Year ended December 31, 2023 2022 2021 Class A Units, value Beginning of Period $ 7,725 $ 7,725 $ 7,725 Issuance of Units — — — Impact of the Reverse Recapitalization (7,725) — — End of Period $ — $ 7,725 $ 7,725 Class A Units, units Beginning of Period 19,495,376 19,495,376 19,495,376 Issuance of Units — — — Impact of the Reverse Recapitalization (19,495,376) — — End of Period — 19,495,376 19,495,376 in thousands, except for share and per share amounts Year ended December 31, 2023 2022 2021 Class A-1 Units, value Beginning of Period $ 28,500 $ 28,500 $ 28,500 Issuance of Units 9,725 — — Impact of the Reverse Recapitalization (38,225) — — End of Period $ — $ 28,500 $ 28,500 Class A-1 Units, units Beginning of Period 1,842,520 1,842,520 1,842,520 Issuance of Units 1,157,725 — — Impact of the Reverse Recapitalization (3,000,245) — — End of Period — 1,842,520 1,842,520 in thousands, except for share and per share amounts Year ended December 31, 2023 2022 2021 Class B Units, value Beginning of Period $ 80 $ 80 $ 60 Equity based compensation 10 — — Impact of the Reverse Recapitalization (90) — 20 End of Period $ — $ 80 $ 80 Class B Units, units Beginning of Period 4,703,628 4,703,628 3,218,336 Units Vested 910,548 — 1,485,292 Impact of the Reverse Recapitalization (5,614,176) — — End of Period — 4,703,628 4,703,628 Class B-1 Units In June and July of 2023, the Company granted a total of 415 AON LLC Class B-1 Units to certain employees under the 2017 Profits Interest Plan (the “Plan”). The Class B-1 Units vested upon the consummation of the Business Combination, therefore, $4.9 million of expense has been recognized in the consolidated statements of operations and comprehensive loss for the year ended December 31, 2023. Upon the closing of the Business Combination, the vested Class B-1 Units were reclassified to AON LLC Common Units and exchanged for newly issued shares of Class A Common Stock equal to the Per Company Unit Exchange Ratio, pursuant to the Business Combination Agreement, which resulted in the issuance of 1,047,343 shares of New AON Class A Common Stock. Mezzanine Equity Class C Units As described in Note 1, the AON LLC Class C Units were converted into AON LLC Series A Preferred Units as of the Closing Date. Concurrently, New AON issued a number of shares of New AON Series A Preferred Stock equal to the number of AON LLC Series A Preferred Units held by the AON Class C Preferred Investor to AEA Growth Management LP, the parent of AON Class C Preferred Investor (“AEA Growth”) in exchange for all the shares of common stock held by AEA Growth in the AON Class C Preferred Investor. Promptly after the First Step, the AON Class C Preferred Investor merged with and into New AON whereby the separate existence of the AON Class C Preferred Investor ceased and New AON held all the AON LLC Series A Preferred Units. On an as converted basis, as of September 20, 2023, 6,651,610 Series A Preferred Stock were issued to AEA Growth Management LP . The AON LLC Class C Units were contingently redeemable convertible preferred units and classified as mezzanine equity on the consolidated balance sheet as of June 30, 2023 because the units were redeemable five years from the issuance date, at the option of the holder. As of June 30, 2023, the AON LLC Class C Units were recorded at their initial carrying value, net of offering costs. The Class C Units were not being accreted to redemption value, as the redemption was not probable due to the removal of the redemption right pursuant to the Business Combination. See discussion below. The Class C Units had primarily, but not materially, the same rights as the Series A Preferred Stock issued by the Company to AEA Growth Management LP, the parent of the AON Class C Preferred Investor, with the exception of the “AON LLC Class C Unit Redemption Right” and the “Class C Option to Purchase Additional Shares”, discussed below. Further, the Class C Units did not contain a mandatory conversion feature that allowed AON LLC to force the Class C Investor to convert the Class C Units into another equity unit in AON LLC and the Class C Units did not have a one time conversion price adjustment. Class C Unit Redemption Right After the fifth anniversary of the Effective Date (June 7, 2028), the holders of a majority of the Class C Units had the right to cause the Company to redeem all of the Class C Units. The redemption price per Class C Unit was equal to the greater of (i) the Class C Liquidation Preference and (ii) the Fair Market Value of a Class C Unit (the “Class C Redemption Price”). The Class C Liquidation Preference is defined as an amount equal to the sum of (a) the Class C Preferred Return of such Class C Member and (b) the amount of such Class C Member’s Net Invested Capital Contributions of $65.0 million. The Class C Unit Preferred Return is defined as the cumulative, semiannually-compounded return of 8% per annum based on the original Net Invested Capital Contributions of $65.0 million. The Class C Unit Redemption Right was removed as of the Closing of the Business Combination. Class C Unit Option to Purchase Additional Units In accordance with the terms of the Amended and Restated Class C Convertible Preferred Unit Purchase Agreement dated June 7, 2023, the Class C Preferred Investor had an option to purchase an additional 378 AON Class C Units until the Closing of the Business Combination at a purchase price of $26,423 per Unit (“Option Feature”). The Company determined that this Option Feature was required to be accounted for as a derivative in accordance with ASC 815. The fair value of the derivative was estimated to be $1.4 million as of June 30, 2023. The Class C Preferred Investor did not exercise this option prior to the Closing of the Business Combination. As a result, the Company recognized a gain of $1.4 million in other (expense) income, net in the consolidated statements of operations and comprehensive loss for the year ended December 31, 2023. The Class C Unit Option expired as of the Closing of the Business Combination. Series A Preferred Stock (Mezzanine Equity) New AON Series A Preferred Stock is redeemable for cash or the value of the property, rights or securities to be paid or distributed in the event of a Deemed Liquidation Event (which outside of the Company’s control). As a result, the Company has determined that the New AON Series A Preferred Stock should be classified as mezzanine equity . At the closing of the Business Combination, the Company exchanged existing AON LLC Class C Units for Series A Preferred Stock in the Company. Based on the qualitative changes to the instrument, this exchange is considered an extinguishment for accounting purposes, with the Company recording a deemed dividend of $2.1 million to account for the difference between the carrying value of the Class C Units and the fair value of the Series A Preferred Stock at the transaction date. This amount is reflected in the consolidated statements of mezzanine and stockholders’ equity as part of the reverse recapitalization, net. See further discussion on the PIK Dividend discussed below. The Series A Preferred Stock are not being accreted to redemption value, as the Series A Preferred Stock are not redeemable, nor are they probable of becoming redeemable. Dividends The Series A Preferred Stock accrue dividends at a cumulative, semiannually-compounded return of 8% per annum based on the original Net Invested Capital Contributions from the Class C Units of $65.0 million. These dividends may be paid in cash or accumulate into the Accrued Value at the option of New AON. The accrual shall be calculated on June 30 and December 31 and with respect to the semiannually-compounded return, no interest is required to be paid on any present or future Series A Preferred Stock accrued dividends. The Series A Preferred Stock also participate in distributions with the Class A Common stockholders. On September 20, 2023, the Company issued 6,651,610 Series A Preferred Stock to AEA Growth Management LP. The number of Series A Preferred Stock shares issued at the Closing of the Business Combination was equal to the aggregate Class C Liquidation Preference pursuant to the Business Combination Agreement. As a result, the issuance of the Series A Preferred Stock effectively included an in-kind payout (“PIK”) of the accrued dividend since the calculation of the amount issued was based on the Class C Liquidation Preference. As of the Closing, the Company recorded a dividend of 151,610 Series A Preferred Stock PIK shares with respect to the accrued dividends on the Series A Preferred Stock (the "PIK Dividend"). Voting The holders of the Preferred Stock are entitled to elect and appoint one of the directors (“Series A Director”) to the Board of Directors. All other directors are appointed by the Class A and Class B Common stockholders. There are no restrictions on which matters the Series A Preferred stockholders are entitled to vote. The Series A Preferred stockholders are entitled to the number of votes equal to the number of shares of Common Stock into which the Series A Preferred Stock would be convertible on the record date of the vote. Conversion Rights The Series A Preferred Stock is convertible, at the option of the holder, at any time, and without the payment of additional consideration by the holder, into such number of fully-paid Class A Common Stock as is determined by dividing the Accrued Value by the Conversion Price in effect at the time of conversion (“Conversion Ratio”). The Accrued Value is the Original Issue Price (which is $10.00 per share of Preferred Stock, as adjusted for any stock split, stock dividend, combination, or other recapitalization) plus any unpaid dividends, compounded semi-annually. The Conversion Price is initially $10.00 per Preferred Share subject to adjustment for dilutive issuances of additional shares, dividends to common stockholders, stock splits, mergers, and a five-year anniversary special adjustment based on the volume weighted average price of the common stock. These dividends may be paid in cash or accumulate into the Accrued Value, at the option of New AON, on June 30 and December 31 of each year. The Conversion Rights shall terminate at the close of business on the day prior to the date of a Change of Control. If at any time on or after the 30th day after the five-year anniversary of the issue date, any of the Series A Preferred Stock remain outstanding and the 30-Day VWAP of the Common Stock is less than $10.00 (as adjusted for any stock split, stock dividend, combination, or other recapitalization or reclassification), then the Conversion Price shall be adjusted to the greater of (x) the 30-Day VWAP on such date of determination and (y) $5.00 (as adjusted for any stock split, stock dividend, combination, or other recapitalization or reclassification). New AON also has the right on or after the third-year anniversary of the date of issuance to cause all (but not less than all) of the outstanding shares of Series A Preferred Stock to be converted into shares of Class A Common Stock for each share of Series A Preferred Stock at the Conversion Ratio detailed above. The Company may only convert shares of Series A Preferred Stock into shares of Common Stock if the 30-Day VWAP of the Common Stock immediately prior to the Company Conversion Date is greater than $16.00 (as adjusted for any stock split, stock dividend, combination, or other recapitalization). Liquidation Preferences In the event of voluntary or involuntary liquidation, dissolution or winding up of the Company or an Initial Public Offering (IPO) or Exit Event, the Series A Preferred Stock have preferential liquidation rights. If a Deemed Liquidation Event were to occur, each Series A Preferred stockholder is entitled to be paid out of the assets of the Company available for distribution, equal to the greater of the following: (i) The Original Issue Price of $10 per Series A Preferred Stock multiplied by the Applicable Percentage plus any Accrued Dividends on such share of Series A Preferred Stock; or (ii) Such amount per share as would have been payable had all shares of Series A Preferred Stock been converted into Common Stock immediately prior to such Deemed Liquidation Event. The Series A Preferred Stock Applicable Percentage is defined as a percentage equal to (a) one hundred twenty-five percent (125%) if an Exit Event, dissolution, liquidation, or winding-up occurs prior to June 7, 2024, (b) one hundred twenty percent (120%) if an Exit Event, dissolution, liquidation, or winding up occurs after June 7, 2024, but prior to June 7, 2025, (c) one hundred fifteen percent (115%) if an Exit Event, dissolution, liquidation, or winding-up occurs after June 7, 2025, but prior to June 7, 2026, (d) one hundred ten percent (110%) if an Exit Event, dissolution, liquidation, or winding up occurs after June 7, 2026, but prior to June 7, 2027, (e) one hundred five percent (105%) if an Exit Event, dissolution, liquidation, or winding-up occurs after June 7, 2027, but prior to June 7, 2028, (f) one hundred percent (100%) if an Exit Event, dissolution, liquidation, or winding-up occurs after June 7, 2028. Distributions to Class A and Class A-1 Members On March 4, 2020, the AON LLC entered into the Second Amended and Restated Limited Liability Agreement (“Second Operating Agreement”) which established another class of equity, Class A-1 Units. The Second Operating Agreement provided, among other things, that the Class A and A-1 Units would receive a cumulative, annually-compounded, preferred return of 8.0% and 4.0%, respectively, on capital contributions when and if distributions are declared by the Board of the Company. Prior to the issuance of the Class C Units on June 7, 2023 as discussed above, the Class A and A-1 unitholders were paid a cash distribution of $4.0 million and $4.1 million, respectively, representing the cumulative accrued preferred return to June 7, 2023. On June 7, 2023, in connection with the issuance of the Class C Units, AON LLC entered into the Third Amended and Restated Limited Liability Agreement (“Third Operating Agreement”) which, among other things, eliminated any provisions for future preferred returns on Class A and A-1 units. Class A-1 Anti-Dilution Feature Prior to the Closing, in the event AON LLC, prior to a Qualified IPO, issued additional membership equity (“Additional Issuance”) at a valuation that represents a purchase price that is less than the New Unit Purchase Price, as defined, AON LLC was obligated to issue additional Class A-1 Units, for no consideration, such that the Class A-1 unitholder maintains the same percentage ownership as prior to the Additional Issuance (“Anti-Dilution Feature”). The Company determined that the Anti-Dilution Feature met the definition of a derivative in accordance with ASC 815. The total loss on derivatives for the year ended December 31, 2023 relating to this feature is $9.8 million, and was recorded in other (expense) income, net in the consolidated statements of operations and comprehensive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Unit</t>
        </is>
      </c>
      <c r="B4" s="4" t="inlineStr">
        <is>
          <t xml:space="preserve">Earnings Per Unit The following table sets forth the computation of basic and diluted net loss per share of Class A Common Stock and represents the period from September 21, 2023 to December 31, 2023, the period where the Company had Class A and Class B common stock outstanding. Class B Common Stock does not have economic rights in AON Inc., including rights to dividends or distributions upon liquidation, and as a result, is not considered a participating security for basic and diluted loss per share. As such, basic and diluted loss per share of Class B Common Stock has not been presented. Series A Preferred Stock are considered participating securities for basic and diluted loss per share, but do not participate in losses. As such, basic and diluted loss per share is computed using the two-class method. For additional information, see Notes 1 and 2. Basic loss per share is based on the weighted-average number of shares of Class A Common Stock outstanding during the period. Diluted loss per share is based on the weighted-average number of shares of Class A Common Stock used for the basic loss per share calculation, adjusted for the dilutive effect of Public and Private Warrants and Sponsor Earnouts, if any, using the “treasury stock” method and the convertible Series A Preferred Stock, Class B Common Stock, and Class B Prefunded Warrants, if any, using the “if-converted” method. Net loss for diluted loss per share is adjusted for the Company’s share of AON LLC’s consolidated net loss, net of AON Inc. taxes, after giving effect to Class B Common Stock and Class B Prefunded Warrants that are exchanged into potential shares of Class A Common Stock, Public and Private Warrants that are liability classified, and Series A Preferred Stock that accrue dividends, to the extent it is dilutive. Net loss attributable to Class A Common Stockholders for basic and diluted earnings per share $ (5,542,929) Series A Preferred Cumulative Dividends (1,492,917) Series A Preferred Deemed Dividend (2,089,000) Undistributed loss for basic earnings per share $ (9,124,846) Weighted-average shares for basic earnings per share 6,685,515 Basic and Diluted loss per share of Class A Common Stock $ (1.36) The following table details the securities that have been excluded from the calculation of weighted-average shares for diluted loss per share for the period presented as they were anti-dilutive. Note that the Sponsor Earnouts are excluded from the calculation of weighted-average shares for diluted loss per share as the contingency had not been met as of the period end. Series A Preferred Stock 6,651,610 Class B Common Stock 25,109,551 Class B Prefunded Warrants 3,000,245 Public and Private Warrants 14,450,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ncontrolling Interest Legacy AON Stockholders own 28,109,796 AON LLC Common Units, equal to a 67.8% of the economic interest in AON LLC. Legacy AON Stockholders also own 25,109,551 shares of Class B Common Stock and 3,000,245 Class B Prefunded Warrants, which, together with the AON LLC Common Units, may be redeemed at the option of the Legacy AON Stockholder on a one-for-one basis for shares of Class A Common Stock or the cash equivalent thereof (based on the market price of the shares of Class A Common Stock at the time of redemption) as determined by New AON. If New AON elects the redemption to be settled in cash, the cash used to settle the redemption must be funded through a private or public offering of Class A Common Stock no later than ten Common Stock for shares of Class A Common Stock or the equivalent thereof, all redeemed shares of Class B Common Stock will be cancelled. The redemption value is determined based on a five When applying SEC guidance concerning mezzanine classification, the Company understands that due to the NCI holders having control of the Board, if there is a sequence of remotely possible events that could trigger a redemption, this requires the instrument to be classified as temporary equity, without any regard to probability. Accordingly, though the redemption would require such a remotely possible sequence of events, and such remote sequence of events would also require, in management’s view, the Company to take extraordinary actions in order to allow such sequence of events to be remotely possible, the noncontrolling interest is currently classified as temporary equity. In the event that the Legacy AON Stockholders own less than 50% of the outstanding economic interest in AON LLC Common Units due to future redemptions, the noncontrolling interest will be presented as permanent equity. The redeemable noncontrolling interest is recognized at the greater of (1) its initial fair value plus accumulated earnings/(losses) associated with the noncontrolling interest or (2) the redemption value as of the balance sheet date. At December 31, 2023, the redeemable noncontrolling interest was recorded based on its redemption value of $167.0 million which was greater than its carrying value by $160.7 million. This measurement adjustment decreased additional paid in capital by $17.6 million and retained earnings (deficit) by $143.1 million. The following table summarizes the economic ownership of AON LLC, for the period beginning September 20, 2023, the Closing Date of the Reverse Recapitalization, and ending December 31, 2023 (Refer to Note 1). Period beginning September 20, 2023 and ending December 31, 2023 AON LLC Units AON Inc. Legacy AON Stockholders Total Beginning of Period — — — Common Units Issued as of Reverse Recapitalization (1) 6,692,979 28,109,796 34,802,775 Additional Common Units Issued 191 — 191 Repurchases of Common Units (14,729) — (14,729) Total Common Units as of December 31, 2023 6,678,441 28,109,796 34,788,237 Series A Preferred Units Issued 6,651,610 — 6,651,610 Total Units Issued 13,330,051 28,109,796 41,439,847 End of Period 13,330,051 28,109,796 41,439,847 Allocation of income to controlling and noncontrolling interests 32.2 % 67.8 % 100.0 % Allocation of losses to controlling and noncontrolling interests (2) 19.2 % 80.8 % 100.0 % (1) The 6,692,979 of AON Inc. Common Units issued as of the Reverse Recapitalization excludes 2,839,375 units, which is equivalent to the number of Sponsor Earnout Shares, that do not participate in profits and losses and are not included in the controlling interest percentage.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lorida Cancer Specialists Service In October 2017, the Company entered into a Services Agreement (“Agreement’) with Florida Cancer Specialists, P.L. (“FCS”). FCS provides certain medical services and practice management and administration services to the various physician practices. These services included but were not limited to insurance billing, collections, accounts payable, purchasing, payroll processing, and compliance and coding support. The initial agreement had a five-year term which renewed annually unless either party terminated with twelve months written notice. Fees for services were based on a percentage of full-time equivalent (“FTE”) revenue, as defined, subject to a maximum percentage per FTE at defined revenue levels. For the year ended December 31, 2021, AON Partners and Partners of Maryland collectively incurred costs of approximately $4.7 million related to this Agreement which are included in general and administrative expenses in the consolidated statements of operations and comprehensive loss. As additional security for payments under the Agreement, AON LLC deposited $1.0 million with FCS. During 2021, the agreement was terminated, and the Company settled with FCS. Contingencies The Company, through its arrangements with certain contracts, is subject to the Medicare and Medicaid fraud and abuse laws which prohibit, among other things, any false claims, or any bribe, kick- back or rebate in return for the referral of Medicare and Medicaid patients. Violation of these prohibitions may result in civil and criminal penalties and exclusion from participation in the Medicare and Medicaid programs. Management has implemented policies and procedures they believe will assure that the Company is in substantial compliance with these laws. From time to time, the Company may receive requests for information from government agencies pursuant to their regulatory or investigational authority. Such requests can include subpoenas or demand letters for documents to assist the government in audits or investigations. Management believes that the outcome of any of these investigations would not have a material adverse effect on the Company. Laws and regulations governing the Medicare program are complex and subject to interpretation. The Company believes that it is complying in all material respects with all applicable laws and regulations and is not aware of any pending or threatened investigations involving allegations of potential wrongdoing that would have a material effect on the Company’s consolidated financial statements. Compliance with such laws and regulations can be subject to future government review and interpretation, as well as significant regulatory action including fines, penalties, and exclusion from the Medicare Progr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essional Liability Insuranc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rofessional Liability Insurance</t>
        </is>
      </c>
      <c r="B4" s="4" t="inlineStr">
        <is>
          <t>Professional Liability Insurance The Company has purchased claims-made professional liability insurance coverage through December 31, 2023 and 2022, covering up to $1.0 million per incident and $3.0 million in annual aggregate for each physician and covering up to $2.0 million per incident and $4.0 million in the aggregate at the entity level. The policy does not require a deductible per incident. As of December 31, 2023 and 2022, the gross malpractice insurance recovery balance was $2.8 million and $2.2 million, respectively, and the malpractice insurance reserve liability balance totaled $4.7 million and $3.7 million, respectively. The Company has a net retail liability of approximately $1.9 million and $1.6 million, respectively, for claims arising from incidents prior to December 31, 2023 and 2022 that are not yet reported as of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to December 31, 2023, under the Company’s 2023 Incentive Equity Plan, which was adopted by the Board of Directors and approved by stockholders in connection with the Business Combination, the Company granted 3.5 million shares of Common Stock in the form of restricted stock units (“RSUs”) to employees. The RSUs are valued using the closing price of a share of the Company’s Common Stock on the grant date. Portions of the RSUs granted subsequent to December 31, 2023 vested immediately on the grant date and remaining portions will vest over one withheld to cover withholding taxes of approximately $3.2 million. The weighted average grant date fair value of the RSUs was $5.75 per share and the Company expects to record a stock-based compensation charge of approximately $11.9 million related to these RSUs during the three months ende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28539</v>
      </c>
      <c r="D3" s="5" t="n">
        <v>26926</v>
      </c>
    </row>
    <row r="4">
      <c r="A4" s="4" t="inlineStr">
        <is>
          <t>Short-term marketable securities</t>
        </is>
      </c>
      <c r="C4" s="6" t="n">
        <v>35389</v>
      </c>
      <c r="D4" s="6" t="n">
        <v>9851</v>
      </c>
    </row>
    <row r="5">
      <c r="A5" s="4" t="inlineStr">
        <is>
          <t>Patient accounts receivable, net</t>
        </is>
      </c>
      <c r="C5" s="6" t="n">
        <v>129151</v>
      </c>
      <c r="D5" s="6" t="n">
        <v>136098</v>
      </c>
    </row>
    <row r="6">
      <c r="A6" s="4" t="inlineStr">
        <is>
          <t>Inventories</t>
        </is>
      </c>
      <c r="C6" s="6" t="n">
        <v>44569</v>
      </c>
      <c r="D6" s="6" t="n">
        <v>36476</v>
      </c>
    </row>
    <row r="7">
      <c r="A7" s="4" t="inlineStr">
        <is>
          <t>Other receivables</t>
        </is>
      </c>
      <c r="C7" s="6" t="n">
        <v>34274</v>
      </c>
      <c r="D7" s="6" t="n">
        <v>28201</v>
      </c>
    </row>
    <row r="8">
      <c r="A8" s="4" t="inlineStr">
        <is>
          <t>Prepaid expenses and other current assets</t>
        </is>
      </c>
      <c r="C8" s="6" t="n">
        <v>4277</v>
      </c>
      <c r="D8" s="6" t="n">
        <v>2670</v>
      </c>
    </row>
    <row r="9">
      <c r="A9" s="4" t="inlineStr">
        <is>
          <t>Current portion of notes receivable - related parties</t>
        </is>
      </c>
      <c r="C9" s="6" t="n">
        <v>1604</v>
      </c>
      <c r="D9" s="6" t="n">
        <v>1797</v>
      </c>
    </row>
    <row r="10">
      <c r="A10" s="4" t="inlineStr">
        <is>
          <t>Total current assets</t>
        </is>
      </c>
      <c r="C10" s="6" t="n">
        <v>277803</v>
      </c>
      <c r="D10" s="6" t="n">
        <v>242019</v>
      </c>
    </row>
    <row r="11">
      <c r="A11" s="4" t="inlineStr">
        <is>
          <t>Property and equipment, net</t>
        </is>
      </c>
      <c r="C11" s="6" t="n">
        <v>40439</v>
      </c>
      <c r="D11" s="6" t="n">
        <v>31980</v>
      </c>
    </row>
    <row r="12">
      <c r="A12" s="4" t="inlineStr">
        <is>
          <t>Operating lease right-of-use assets</t>
        </is>
      </c>
      <c r="B12" s="4" t="inlineStr">
        <is>
          <t>[1]</t>
        </is>
      </c>
      <c r="C12" s="6" t="n">
        <v>43349</v>
      </c>
      <c r="D12" s="6" t="n">
        <v>43724</v>
      </c>
    </row>
    <row r="13">
      <c r="A13" s="4" t="inlineStr">
        <is>
          <t>Notes receivable - related parties</t>
        </is>
      </c>
      <c r="C13" s="6" t="n">
        <v>1150</v>
      </c>
      <c r="D13" s="6" t="n">
        <v>2076</v>
      </c>
    </row>
    <row r="14">
      <c r="A14" s="4" t="inlineStr">
        <is>
          <t>Other assets</t>
        </is>
      </c>
      <c r="C14" s="6" t="n">
        <v>7588</v>
      </c>
      <c r="D14" s="6" t="n">
        <v>5199</v>
      </c>
    </row>
    <row r="15">
      <c r="A15" s="4" t="inlineStr">
        <is>
          <t>Goodwill and intangibles, net</t>
        </is>
      </c>
      <c r="C15" s="6" t="n">
        <v>1230</v>
      </c>
      <c r="D15" s="6" t="n">
        <v>1230</v>
      </c>
    </row>
    <row r="16">
      <c r="A16" s="4" t="inlineStr">
        <is>
          <t>Deferred tax asset, net</t>
        </is>
      </c>
      <c r="C16" s="6" t="n">
        <v>2894</v>
      </c>
      <c r="D16" s="6" t="n">
        <v>0</v>
      </c>
    </row>
    <row r="17">
      <c r="A17" s="4" t="inlineStr">
        <is>
          <t>Total assets</t>
        </is>
      </c>
      <c r="C17" s="6" t="n">
        <v>374453</v>
      </c>
      <c r="D17" s="6" t="n">
        <v>326228</v>
      </c>
    </row>
    <row r="18">
      <c r="A18" s="3" t="inlineStr">
        <is>
          <t>Current liabilities</t>
        </is>
      </c>
      <c r="C18" s="4" t="inlineStr">
        <is>
          <t xml:space="preserve"> </t>
        </is>
      </c>
      <c r="D18" s="4" t="inlineStr">
        <is>
          <t xml:space="preserve"> </t>
        </is>
      </c>
    </row>
    <row r="19">
      <c r="A19" s="4" t="inlineStr">
        <is>
          <t>Accounts payable</t>
        </is>
      </c>
      <c r="B19" s="4" t="inlineStr">
        <is>
          <t>[2]</t>
        </is>
      </c>
      <c r="C19" s="6" t="n">
        <v>127645</v>
      </c>
      <c r="D19" s="6" t="n">
        <v>106495</v>
      </c>
    </row>
    <row r="20">
      <c r="A20" s="4" t="inlineStr">
        <is>
          <t>Accrued compensation related costs</t>
        </is>
      </c>
      <c r="C20" s="6" t="n">
        <v>11410</v>
      </c>
      <c r="D20" s="6" t="n">
        <v>7466</v>
      </c>
    </row>
    <row r="21">
      <c r="A21" s="4" t="inlineStr">
        <is>
          <t>Accrued other</t>
        </is>
      </c>
      <c r="C21" s="6" t="n">
        <v>22327</v>
      </c>
      <c r="D21" s="6" t="n">
        <v>17800</v>
      </c>
    </row>
    <row r="22">
      <c r="A22" s="4" t="inlineStr">
        <is>
          <t>Excise taxes payable</t>
        </is>
      </c>
      <c r="C22" s="6" t="n">
        <v>971</v>
      </c>
      <c r="D22" s="6" t="n">
        <v>0</v>
      </c>
    </row>
    <row r="23">
      <c r="A23" s="4" t="inlineStr">
        <is>
          <t>Current portion of operating lease liabilities</t>
        </is>
      </c>
      <c r="B23" s="4" t="inlineStr">
        <is>
          <t>[3]</t>
        </is>
      </c>
      <c r="C23" s="6" t="n">
        <v>6692</v>
      </c>
      <c r="D23" s="6" t="n">
        <v>9177</v>
      </c>
    </row>
    <row r="24">
      <c r="A24" s="4" t="inlineStr">
        <is>
          <t>Total current liabilities</t>
        </is>
      </c>
      <c r="C24" s="6" t="n">
        <v>169045</v>
      </c>
      <c r="D24" s="6" t="n">
        <v>140938</v>
      </c>
    </row>
    <row r="25">
      <c r="A25" s="4" t="inlineStr">
        <is>
          <t>Long-term debt, net</t>
        </is>
      </c>
      <c r="C25" s="6" t="n">
        <v>80641</v>
      </c>
      <c r="D25" s="6" t="n">
        <v>80301</v>
      </c>
    </row>
    <row r="26">
      <c r="A26" s="4" t="inlineStr">
        <is>
          <t>Long-term operating lease liabilities</t>
        </is>
      </c>
      <c r="B26" s="4" t="inlineStr">
        <is>
          <t>[4]</t>
        </is>
      </c>
      <c r="C26" s="6" t="n">
        <v>39803</v>
      </c>
      <c r="D26" s="6" t="n">
        <v>37224</v>
      </c>
    </row>
    <row r="27">
      <c r="A27" s="4" t="inlineStr">
        <is>
          <t>Other long-term liabilities</t>
        </is>
      </c>
      <c r="C27" s="6" t="n">
        <v>14251</v>
      </c>
      <c r="D27" s="6" t="n">
        <v>5749</v>
      </c>
    </row>
    <row r="28">
      <c r="A28" s="4" t="inlineStr">
        <is>
          <t>Total liabilities</t>
        </is>
      </c>
      <c r="C28" s="6" t="n">
        <v>303740</v>
      </c>
      <c r="D28" s="6" t="n">
        <v>264212</v>
      </c>
    </row>
    <row r="29">
      <c r="A29" s="3" t="inlineStr">
        <is>
          <t>Mezzanine equity</t>
        </is>
      </c>
      <c r="C29" s="4" t="inlineStr">
        <is>
          <t xml:space="preserve"> </t>
        </is>
      </c>
      <c r="D29" s="4" t="inlineStr">
        <is>
          <t xml:space="preserve"> </t>
        </is>
      </c>
    </row>
    <row r="30">
      <c r="A30" s="4" t="inlineStr">
        <is>
          <t>Series A convertible preferred stock; $0.0001 par value; 25,000,000 shares authorized; 6,651,610 issued and outstanding at December 31, 2023, with an aggregate liquidation preference of $68,009,015 at December 31, 2023.</t>
        </is>
      </c>
      <c r="C30" s="6" t="n">
        <v>64986</v>
      </c>
      <c r="D30" s="4" t="inlineStr">
        <is>
          <t xml:space="preserve"> </t>
        </is>
      </c>
    </row>
    <row r="31">
      <c r="A31" s="4" t="inlineStr">
        <is>
          <t>Redeemable noncontrolling interest</t>
        </is>
      </c>
      <c r="C31" s="6" t="n">
        <v>167025</v>
      </c>
      <c r="D31" s="4" t="inlineStr">
        <is>
          <t xml:space="preserve"> </t>
        </is>
      </c>
    </row>
    <row r="32">
      <c r="A32" s="3" t="inlineStr">
        <is>
          <t>Stockholders' equity</t>
        </is>
      </c>
      <c r="C32" s="4" t="inlineStr">
        <is>
          <t xml:space="preserve"> </t>
        </is>
      </c>
      <c r="D32" s="4" t="inlineStr">
        <is>
          <t xml:space="preserve"> </t>
        </is>
      </c>
    </row>
    <row r="33">
      <c r="A33" s="4" t="inlineStr">
        <is>
          <t>Additional paid-in capital</t>
        </is>
      </c>
      <c r="C33" s="6" t="n">
        <v>0</v>
      </c>
      <c r="D33" s="4" t="inlineStr">
        <is>
          <t xml:space="preserve"> </t>
        </is>
      </c>
    </row>
    <row r="34">
      <c r="A34" s="4" t="inlineStr">
        <is>
          <t>Accumulated other comprehensive income (loss)</t>
        </is>
      </c>
      <c r="C34" s="6" t="n">
        <v>81</v>
      </c>
      <c r="D34" s="6" t="n">
        <v>-117</v>
      </c>
    </row>
    <row r="35">
      <c r="A35" s="4" t="inlineStr">
        <is>
          <t>Retained earnings (deficit)</t>
        </is>
      </c>
      <c r="C35" s="6" t="n">
        <v>-161812</v>
      </c>
      <c r="D35" s="6" t="n">
        <v>25828</v>
      </c>
    </row>
    <row r="36">
      <c r="A36" s="4" t="inlineStr">
        <is>
          <t>Total AON stockholders' equity</t>
        </is>
      </c>
      <c r="C36" s="6" t="n">
        <v>-161727</v>
      </c>
      <c r="D36" s="4" t="inlineStr">
        <is>
          <t xml:space="preserve"> </t>
        </is>
      </c>
    </row>
    <row r="37">
      <c r="A37" s="4" t="inlineStr">
        <is>
          <t>Total AON stockholders' equity</t>
        </is>
      </c>
      <c r="C37" s="4" t="inlineStr">
        <is>
          <t xml:space="preserve"> </t>
        </is>
      </c>
      <c r="D37" s="6" t="n">
        <v>62016</v>
      </c>
    </row>
    <row r="38">
      <c r="A38" s="4" t="inlineStr">
        <is>
          <t>Noncontrolling interest</t>
        </is>
      </c>
      <c r="C38" s="6" t="n">
        <v>429</v>
      </c>
      <c r="D38" s="4" t="inlineStr">
        <is>
          <t xml:space="preserve"> </t>
        </is>
      </c>
    </row>
    <row r="39">
      <c r="A39" s="4" t="inlineStr">
        <is>
          <t>Total AON stockholders' equity</t>
        </is>
      </c>
      <c r="C39" s="6" t="n">
        <v>-161298</v>
      </c>
      <c r="D39" s="4" t="inlineStr">
        <is>
          <t xml:space="preserve"> </t>
        </is>
      </c>
    </row>
    <row r="40">
      <c r="A40" s="4" t="inlineStr">
        <is>
          <t>Total liabilities, mezzanine equity, noncontrolling interest, and stockholders' equity</t>
        </is>
      </c>
      <c r="C40" s="6" t="n">
        <v>374453</v>
      </c>
      <c r="D40" s="6" t="n">
        <v>326228</v>
      </c>
    </row>
    <row r="41">
      <c r="A41" s="4" t="inlineStr">
        <is>
          <t>Capital Unit, Class A</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unit, value</t>
        </is>
      </c>
      <c r="C43" s="4" t="inlineStr">
        <is>
          <t xml:space="preserve"> </t>
        </is>
      </c>
      <c r="D43" s="6" t="n">
        <v>7725</v>
      </c>
    </row>
    <row r="44">
      <c r="A44" s="4" t="inlineStr">
        <is>
          <t>Capital Unit, Class A-1</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unit, value</t>
        </is>
      </c>
      <c r="C46" s="4" t="inlineStr">
        <is>
          <t xml:space="preserve"> </t>
        </is>
      </c>
      <c r="D46" s="6" t="n">
        <v>28500</v>
      </c>
    </row>
    <row r="47">
      <c r="A47" s="4" t="inlineStr">
        <is>
          <t>Capital Unit, Class B</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unit, value</t>
        </is>
      </c>
      <c r="C49" s="4" t="inlineStr">
        <is>
          <t xml:space="preserve"> </t>
        </is>
      </c>
      <c r="D49" s="5" t="n">
        <v>80</v>
      </c>
    </row>
    <row r="50">
      <c r="A50" s="4" t="inlineStr">
        <is>
          <t>Common Class A</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value</t>
        </is>
      </c>
      <c r="C52" s="6" t="n">
        <v>1</v>
      </c>
      <c r="D52" s="4" t="inlineStr">
        <is>
          <t xml:space="preserve"> </t>
        </is>
      </c>
    </row>
    <row r="53">
      <c r="A53" s="4" t="inlineStr">
        <is>
          <t>Class B Common Stock</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Common stock, value</t>
        </is>
      </c>
      <c r="C55" s="5" t="n">
        <v>3</v>
      </c>
      <c r="D55" s="4" t="inlineStr">
        <is>
          <t xml:space="preserve"> </t>
        </is>
      </c>
    </row>
    <row r="56"/>
    <row r="57">
      <c r="A57" s="4" t="inlineStr">
        <is>
          <t>[1] Includes related party operating right-of-use assets, net of $10,931 and $13,077 at December 31, 2023 and 2022, respectively Includes amounts due to related party of $120,857 and $102,113 at December 31, 2023 and 2022, respectively Includes related party current portion of operating lease liabilities of $1,888 and $1,836 at December 31, 2023 and 2022, respectively Includes related party long-term operating lease liabilities of $9,472 and $11,631 at December 31, 2023 and 2022, respectively</t>
        </is>
      </c>
    </row>
  </sheetData>
  <mergeCells count="3">
    <mergeCell ref="A1:B1"/>
    <mergeCell ref="A56:C56"/>
    <mergeCell ref="A57:C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For the year ended December 31, 2023, these consolidated financial statements reflect the consolidated results of operations, comprehensive income (loss), cash flows and changes in equity of AON LLC and its wholly-owned subsidiaries for the period of January 1, 2023 through September 20, 2023, the Closing Date of the Reverse Recapitalization, and the consolidated results of operations, comprehensive income (loss), cash flows and changes in stockholders’ equity of AON Inc. and its consolidated subsidiaries, including AON LLC, for the period of September 21, 2023 through December 31, 2023. The consolidated balance sheet at December 31, 2023 presents the financial condition of AON Inc. and its consolidated subsidiaries, including AON LLC, and reflects the initial recording of the assets and liabilities of AON Inc. at their historical cost (see Note 3). All intercompany balances and transactions of AON LLC prior to the Reverse Recapitalization have been eliminated. All intercompany balances and transactions of AON Inc. after the Reverse Recapitalization have been eliminated. For the years ended December 31, 2022 and 2021, these consolidated financial statements present the consolidated results of operations, comprehensive income (loss), cash flows and changes in equity of AON LLC. The consolidated balance sheet as of December 31, 2022 presents the financial condition of AON LLC and its wholly-owned subsidiaries. All intercompany balances and transactions of AON LLC have been eliminated. In accordance with ASC 805, Business Combinations, the historical equity of AON LLC has been recasted in all periods up to the Closing Date, to reflect the number of shares of New AON’s Class A Common Stock and Class B Common Stock issued to Legacy AON Stockholders in connection with the Reverse Recapitalization. The Company recasted the units outstanding related to the historical AON LLC Class A, Class A-1, and Class B units prior to the Reverse Recapitalization (“Historical AON LLC Equity”) as common equity of New AON, equal to the Per Company Class Unit Exchange Ratio, pursuant to the Business Combination Agreement. The Per Company Unit Exchange Ratio at which AON LLC Class A units and Class A-1 units were reclassified is equal to 2,524 AON Common Units. The Per Company Unit Exchange Ratio at which AON LLC Class B units were reclassified varied depending on participation threshold, and is equal to 2,524, 2,453, or 1,976, AON Common Units. The Per Company Unit Exchange Ratio at which Class C units were reclassified is equal to 2,705 AON LLC Series A Preferred Units. The consolidated financial statements and related notes thereto give effect to the conversion for all periods presented, without any change to par value or per unit amounts. The consolidated financial statements do not necessarily represent the capital structure of New AON had the Reverse Recapitalization occurred in prior periods. The Company has not made retroactive adjustments related to the historical book values of Historical AON LLC Equity as the adjustments were considered immaterial. For the year ended December 31, 2023, $5.5 million of the consolidated net loss of AON LLC were attributable to the Class A Common Stockholders, and reflects the Class A Common Stockholders’ absorption of 19.2% of the consolidated net loss of AON LLC for the period of September 21, 2023 through December 31, 2023. For the year ended December 31, 2023, $30.8 million of the consolidated net losses of AON LLC were attributable to noncontrolling interest, and reflects the Legacy AON Stockholders’ absorption of 80.8% of the consolidated net losses of AON LLC for the period of September 21, 2023 through December 31, 2023. For the year ended December 31, 2023, $27.1 million of the consolidated net losses of AON LLC were attributable to the Legacy AON Stockholders, to reflect their absorption of 100% of the consolidated net losses of AON LLC pertaining to the days prior to the Reverse Recapitalization. For the year ended December 30, 2022 and December 31, 2021, net income and loss of $2.6 million and $0.1 million, respectively, were attributable to the Legacy AON Stockholders to reflect their absorption of 100% of AON LLC’s net income and loss pertaining to the periods prior to the Reverse Recapitalization.</t>
        </is>
      </c>
    </row>
    <row r="5">
      <c r="A5" s="4" t="inlineStr">
        <is>
          <t>Principles of Consolidation</t>
        </is>
      </c>
      <c r="B5" s="4" t="inlineStr">
        <is>
          <t xml:space="preserve">Principles of Consolidation For the period of September 21, 2023 through December 31, 2023, the consolidated financial statements include the accounts of the Company, AON, Inc., AON LLC, and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Refer to Note 1 for the accounting treatment of the Business Combination. The Company accounts for American Oncology Network, LLC, AON Partners, Partners of Maryland, AON Central Services, and MIBA in accordance with ASC 810, Consolidations .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AON LLC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AON LLC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The Company concluded that AON LLC had a controlling financial interest in MIBA and has consolidated the entity at December 31, 2023 and recorded the noncontrolling interest in permanent equity. </t>
        </is>
      </c>
    </row>
    <row r="6">
      <c r="A6" s="4" t="inlineStr">
        <is>
          <t>Accounting Estimates and Assumptions</t>
        </is>
      </c>
      <c r="B6" s="4" t="inlineStr">
        <is>
          <t>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row r="7">
      <c r="A7" s="4" t="inlineStr">
        <is>
          <t>Segments</t>
        </is>
      </c>
      <c r="B7" s="4" t="inlineStr">
        <is>
          <t xml:space="preserve">Segments </t>
        </is>
      </c>
    </row>
    <row r="8">
      <c r="A8" s="4" t="inlineStr">
        <is>
          <t>Revenue Recognition</t>
        </is>
      </c>
      <c r="B8" s="4" t="inlineStr">
        <is>
          <t>Revenue Recognition Revenue is recognized under Accounting Standards Update (“ASU”) 2014-09 Revenue from Contracts with Customers (“Topic 606”). Patient service revenue is presented net of the estimated provision for contractual adjustments and uncollectible amounts. The Company determines the transaction price based upon standard charges for goods and services with anticipated consideration due from patients, third-party payors (including health insurers and government agencies) and others. The Company’s revenue is primarily derived from patient service revenues, which encompass oncology services provided during patient visits and shipments of pharmacy prescriptions. Performance obligations for the Company’s services provided to patients and most procedures, are satisfied over the time of visit which is the same day services are performed. Performance obligations relating to pharmacy revenue are considered fully satisfied at a point in time upon the customer receiving delivery of the prescription. Accordingly, the Company does not anticipate a significant amount of revenue from performance obligations satisfied (or partially satisfied) in previous periods, and any such revenue recognized during the years ended December 31, 2023, 2022, and 2021 was immaterial. Additionally, the Company does not expect to recognize material revenue in the future related to performance obligations that are unsatisfied (or partially satisfied) as of December 31, 2023. Approximately $933.9 million, $818.5 million, and $683.0 million of the Company’s revenues are generated from services performed during patient visits with the remainder primarily generated from shipments of pharmacy prescriptions for the years ended December 31, 2023, 2022, and 2021, respectively.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3, 2022, and 2021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The Company has a system and estimation process for recording Medicare net patient service revenue and estimated recoupments as it relates to value-based care (“VBC”) revenue included in patient service revenue in the consolidated statements of operations and comprehensive loss. The Company’s VBC revenue is primarily generated through its participation in the CMS Oncology Care Model (“OCM”) which is an episode-based payment model to promote high-quality cancer care. Participants enter 6-month episode periods, and the Company bills a monthly fee during the 6-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t>
        </is>
      </c>
    </row>
    <row r="9">
      <c r="A9" s="4" t="inlineStr">
        <is>
          <t>Short-term Marketable Securities</t>
        </is>
      </c>
      <c r="B9" s="4" t="inlineStr">
        <is>
          <t>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solidated statements of operations and comprehensive loss through an allowance. The portion of the impairment that is due to factors other than a credit loss is recognized in other comprehensive income (loss) in the consolidated statements of operations and comprehensive loss as an unrealized loss.</t>
        </is>
      </c>
    </row>
    <row r="10">
      <c r="A10" s="4" t="inlineStr">
        <is>
          <t>Equity Investment in Affiliate</t>
        </is>
      </c>
      <c r="B10" s="4" t="inlineStr">
        <is>
          <t>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solidated balance sheets. The carrying amount of the investment is adjusted to reflect the Company’s proportionate share of the net earnings or losses and reduced by any dividends received. The Company’s share of income or loss related to this investment is reported as an equity in loss of affiliate in the consolidated statements of operations and comprehensive loss.</t>
        </is>
      </c>
    </row>
    <row r="11">
      <c r="A11" s="4" t="inlineStr">
        <is>
          <t>Noncontrolling Interests</t>
        </is>
      </c>
      <c r="B11" s="4" t="inlineStr">
        <is>
          <t>Noncontrolling Interests</t>
        </is>
      </c>
    </row>
    <row r="12">
      <c r="A12" s="4" t="inlineStr">
        <is>
          <t>Mezzanine Equity and Treasury Stock</t>
        </is>
      </c>
      <c r="B12" s="4" t="inlineStr">
        <is>
          <t>Mezzanine Equity New AON Series A Preferred Stock is redeemable for cash or the value of the property, rights or securities to be paid or distributed in the event of a Deemed Liquidation Event (which is outside of the Company’s control). As a result, Management has determined that the New AON Series A Preferred Stock should be classified as mezzanine equity . As of December 31, 2023, the Preferred Stock are recorded at their initial carrying value, net of offering costs of $0.8 million. The Series A Preferred Stock are not being accreted to redemption value, as the redemption is not probable. The Series A Preferred Stock are classified outside of stockholders’ equity on the consolidated balance sheets. Refer to Note 17 for mezzanine equity presentation considerations for redeemable noncontrolling interest. Treasury Stock</t>
        </is>
      </c>
    </row>
    <row r="13">
      <c r="A13" s="4" t="inlineStr">
        <is>
          <t>Business Combinations</t>
        </is>
      </c>
      <c r="B13" s="4" t="inlineStr">
        <is>
          <t>Business Combinations The Company evaluates acquired practices in accordance with ASU 2017-01 , Business Combinations (Topic 805)-Clarifying the Definition of a Business . This standard clarifies the definition of a business with the objective of adding guidance to assist entities with evaluating whether transactions should be accounted for as acquisitions or disposals of assets or businesses. Because substantially all of the value of each acquired practice did not relate to a similar group of assets and as each acquired practice contained both inputs and processes necessary to provide economic benefits to the Company, it was determined that each acquisition represents a business combination. Therefore, the transactions have been accounted for using the acquisition method of accounting, which requires, with limited exceptions, that assets acquired, and liabilities assumed be recognized at their estimated fair values as of the acquisition date. Any excess of the consideration transferred over the estimated fair values of the net assets acquired is recorded as goodwill. Transaction costs related to business combinations are expensed in the period in which they are incurred.</t>
        </is>
      </c>
    </row>
    <row r="14">
      <c r="A14" s="4" t="inlineStr">
        <is>
          <t>Cash and Cash Equivalents</t>
        </is>
      </c>
      <c r="B14" s="4" t="inlineStr">
        <is>
          <t>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t>
        </is>
      </c>
    </row>
    <row r="15">
      <c r="A15" s="4" t="inlineStr">
        <is>
          <t>Accounts Receivable</t>
        </is>
      </c>
      <c r="B15" s="4" t="inlineStr">
        <is>
          <t>Accounts Receivable</t>
        </is>
      </c>
    </row>
    <row r="16">
      <c r="A16" s="4" t="inlineStr">
        <is>
          <t>Inventories</t>
        </is>
      </c>
      <c r="B16" s="4" t="inlineStr">
        <is>
          <t>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3 and 2022.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4).</t>
        </is>
      </c>
    </row>
    <row r="17">
      <c r="A17" s="4" t="inlineStr">
        <is>
          <t>Other Receivables</t>
        </is>
      </c>
      <c r="B17" s="4" t="inlineStr">
        <is>
          <t>Other Receivables Other receivables consist primarily of rebates on drug purchases made in the current period which are offered as an incentive by the distributor and/or manufacturer and are not yet paid as of year-end.</t>
        </is>
      </c>
    </row>
    <row r="18">
      <c r="A18" s="4" t="inlineStr">
        <is>
          <t>Property and Equipment</t>
        </is>
      </c>
      <c r="B18" s="4" t="inlineStr">
        <is>
          <t>Property and Equipment Property and equipment are recorded at cost and depreciated using the straight-line method over the estimated useful lives of the assets. A summary of the lives used for computing depreciation is as follows: Leasehold improvements 1 - 15 years Furniture, fixtures and equipment 7 years Medical equipment 5 - 10 years Computer equipment 5 years Signs 7 years Automobiles 5 years Software 7 years</t>
        </is>
      </c>
    </row>
    <row r="19">
      <c r="A19" s="4" t="inlineStr">
        <is>
          <t>Goodwill</t>
        </is>
      </c>
      <c r="B19" s="4" t="inlineStr">
        <is>
          <t xml:space="preserve">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t>
        </is>
      </c>
    </row>
    <row r="20">
      <c r="A20" s="4" t="inlineStr">
        <is>
          <t>Leases</t>
        </is>
      </c>
      <c r="B20" s="4" t="inlineStr">
        <is>
          <t>Leases Effective January 1, 2022, the Company adopted ASU 2016-02, Leases and the subsequently issued supplemental and/or clarifying ASUs known as ASC Topic 842 (collectively “ASC 842”) using the modified retrospective approach. See Recently Adopted Accounting Pronouncements below, which discusses the initial adoption of this new guidance.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t>
        </is>
      </c>
    </row>
    <row r="21">
      <c r="A21" s="4" t="inlineStr">
        <is>
          <t>Income Taxes</t>
        </is>
      </c>
      <c r="B21"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ompany is a member of American Oncology Network, LLC, which is treated as a partnership for U.S. federal and certain state and local income taxes. As a partnership, American Oncology Network, LLC is not subject to U.S. federal and certain state and local income taxes. Any taxable income or loss generated by American Oncology Network, LLC is passed through to and included in the taxable income of its members, including the Company, in accordance with the partnership agreement. The Company is subject to U.S. federal income taxes, in addition to state and local income taxes with respect to the allocable share of any taxable income of American Oncology Network, LLC. Additionally, other corporate entities within the Company’s structure are subject to income taxes. Accounting for uncertainty in income taxes prescribes a recognition threshold and measurement attribute for the financial statement recognition and measurement of a tax position taken, or expected to be taken, in a tax return.</t>
        </is>
      </c>
    </row>
    <row r="22">
      <c r="A22" s="4" t="inlineStr">
        <is>
          <t>Concentration of Credit Risk</t>
        </is>
      </c>
      <c r="B22" s="4" t="inlineStr">
        <is>
          <t>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t>
        </is>
      </c>
    </row>
    <row r="23">
      <c r="A23" s="4" t="inlineStr">
        <is>
          <t>Equity-Based Compensation</t>
        </is>
      </c>
      <c r="B23" s="4" t="inlineStr">
        <is>
          <t>Equity-Based Compensation The Company measures the compensation cost of all equity awards at the estimated fair value of the award on the date of grant and records the related expense in the accompanying consolidated statements of operations and comprehensive loss on a straight-line basis over the applicable service period. Prior to the closing of the Business Combination, the Company used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 After consummation of the Business Combination, the Company issued an equity incentive plan (“2023 Incentive Equity Plan”). The purpose of the 2023 Incentive Equity Plan is to attract and retain personnel for positions with the Company, to provide additional incentive to employees, directors, and consultants, and to promote the success of the Company’s business. The Plan permits the grant of Incentive Stock Options (“ISO”) to any ISO Employee and the grant of Non statutory Stock Options, Stock Appreciation Rights, Restricted Stock, Restricted Stock Units, and Performance Awards to any Service Provider. As of December 31, 2023, no awards have been granted from the 2023 Incentive Equity Plan.</t>
        </is>
      </c>
    </row>
    <row r="24">
      <c r="A24" s="4" t="inlineStr">
        <is>
          <t>Debt Issuance Costs</t>
        </is>
      </c>
      <c r="B24" s="4" t="inlineStr">
        <is>
          <t>Debt Issuance Costs</t>
        </is>
      </c>
    </row>
    <row r="25">
      <c r="A25" s="4" t="inlineStr">
        <is>
          <t>Offering Costs</t>
        </is>
      </c>
      <c r="B25"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s of operations and comprehensive loss. During the year ended December 31, 2023, the Company incurred additional deferred offering costs of approximately $0.8 million which were recorded as an offset to the net proceeds of the AON LLC Class C Units (discussed below) in mezzanine equity on the consolidated balance sheets as of December 31, 2023. At December 31, 2022, the Company had incurred approximately $0.3 million of offering costs, which are included in other assets in the accompanying consolidated balance sheets. </t>
        </is>
      </c>
    </row>
    <row r="26">
      <c r="A26" s="4" t="inlineStr">
        <is>
          <t>Professional Liability</t>
        </is>
      </c>
      <c r="B26" s="4" t="inlineStr">
        <is>
          <t>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t>
        </is>
      </c>
    </row>
    <row r="27">
      <c r="A27" s="4" t="inlineStr">
        <is>
          <t>Fair Value of Financial Instruments</t>
        </is>
      </c>
      <c r="B27" s="4" t="inlineStr">
        <is>
          <t>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t>
        </is>
      </c>
    </row>
    <row r="28">
      <c r="A28" s="4" t="inlineStr">
        <is>
          <t>Warrant Liabilities</t>
        </is>
      </c>
      <c r="B28" s="4" t="inlineStr">
        <is>
          <t>Warrant Liabilities The Company evaluated the Public Warrants and Private Placement Warrants and the Class B Prefunded Warrants, collectively referred to herein as “Warrants”, in accordance with ASC 815-40, “Derivatives and Hedging —- Contracts in Entity’s Own Equity”, and concluded that a provision in the warrant agreements related to potential net cash settlement of the warrants upon an exchange or tender offer that may not result in a change in control of the entity precludes the warrants from being accounted for as components of equity. As the Warrants meet the definition of a derivative as contemplated in ASC 815, the Warrants are recorded as long term liabilities on the consolidated balance sheets and measured at fair value at inception and at each reporting date in accordance with ASC 820, “Fair Value Measurement”, with changes in fair value recognized in other income (expense), net on the consolidated statements of operations and comprehensive loss in the period of change. As of December 31, 2023, the Public Warrants were trading separately from the Class A Common Stock and the quoted market price was used to establish fair value. As such, the Public Warrants fair value was determined using a Level 1 input. The fair value of the Public Warrants is $1.9 million and recorded in other long-term liabilities on the consolidated balance sheets. Management has utilized the public warrant price to value the private warrants and believes the public and private warrants have materially consistent fair values given the existence of the make-whole redemption feature. As of December 31, 2023, a valuation of the private warrants was performed which confirmed the private warrant value was materially consistent with the public warrants. The details of this valuation are included in the paragraph below. The fair value of the Private Placement warrants was determined using Level 3 inputs. As of December 31, 2023, the fair value of the Private Placement Warrants was estimated to be $1.4 million and recorded in other long-term liabilities on the consolidated balance sheets. The fair value was estimated at December 31, 2023, using the Black-Scholes Option Pricing model using the following assumptions: Expected annual dividend yield – 0.0% Expected volatility – 20.50% Risk-free rate of return – 3.84% Expected Option Term – 5 years The AON Class B Prefunded Warrants are exercisable into one share of New AON Class B Common Stock. A share of New AON Class B Common Stock, together with an AON LLC Common Unit, may be exchanged for one share of New AON Class A Common Stock. Considering New AON Class B Common Stock has no economic rights and limited liquidity or value if the holder does not also possess an AON LLC Common Unit, and because the AON Class B Prefunded Warrants are exercisable into New AON Class B Common Stock, the Company has estimated fair value of the Class B Prefunded Warrants to be immaterial.</t>
        </is>
      </c>
    </row>
    <row r="29">
      <c r="A29" s="4" t="inlineStr">
        <is>
          <t>Earnings Per Share</t>
        </is>
      </c>
      <c r="B29" s="4" t="inlineStr">
        <is>
          <t>Earnings Per Share The Company recast Historical AON LLC Equity as AON Inc. common equity for all periods prior to the Reverse Recapitalization, refer to Note 2. However, as 100% of the net losses of AON LLC prior to the Reverse Recapitalization were absorbed by the Legacy AON Stockholders, basic and diluted earnings (loss) per share is zero for the year ended December 31, 2022 and 2021 and basic and diluted earnings (loss) per share for the year ended December 31, 2023 represents only the period from September 21, 2023 to December 31, 2023, the period where the Company had earnings (loss) attributable to Class A Common Stockholders. Class B Common Stock does not have economic rights in AON Inc., including rights to dividends or distributions upon liquidation, and as a result, is not considered a participating security for basic and diluted earnings (loss) per share. As such, basic and diluted earnings (loss) per share of Class B Common Stock has not been presented. As discussed in Note 1, the Company has issued and outstanding Sponsor Earnouts, which are subject to forfeiture if the achievement of certain stock price thresholds are not met. In accordance with ASC Topic 260, “Earnings Per Share,” the Sponsor Earnouts are excluded from weighted-average shares outstanding to calculate basic earnings (loss) per share as they are considered contingently issuable shares due to their potential forfeiture. Sponsor Earnouts will be included in weighted-average shares outstanding to calculate basic earnings (loss) per share as of the date of their stock price thresholds are met and they are no longer subject to forfeiture. Basic and diluted earnings (loss) per share is computed by use of the two-class method as a result of outstanding Series A Preferred Stock, which accrue dividends at the annual rate of 8% of the original price per share, participate with common stock on all other dividends, and accordingly have participation rights in undistributed earnings as if all such earnings had been distributed during the period (see Note 16). Under such method income available to common stockholders is computed by deducting both dividends declared or, if not declared, accumulated on Series A Preferred Stock from net income. Loss attributable to common stockholders is computed by increasing net loss by such dividends. Since the participating Series A Preferred Stock has no contractual obligation to share in the losses of the Company, there is no loss allocation between Class A Common Stock and Series A Preferred Stock. Basic earnings (loss) per share is based on the weighted-average number of shares of Class A Common Stock outstanding during the period. Diluted earnings (loss) per share is based on the weighted-average number of shares of Class A Common Stock used for the basic earnings (loss) per share calculation, adjusted for the dilutive effect of the Public and Private Warrants and Sponsor Earnout, if any, using the “treasury stock” method and the convertible Series A Preferred Stock and, exchangeable Class B Common Stock and Class B Prefunded Warrants, if any, using the “if-converted” method. Net earnings (loss) for diluted loss per share is adjusted for the Company’s share of AON LLC’s consolidated net earnings (loss), net of AON Inc. taxes, after giving effect to the Class B Common Stock and Class B Prefunded Warrants that are exchanged into potential shares of Class A Common Stock, Public and Private Warrants that are liability classified, and Series A Preferred Stock, to the extent it is dilutive.</t>
        </is>
      </c>
    </row>
    <row r="30">
      <c r="A30" s="4" t="inlineStr">
        <is>
          <t>Recently Adopted Accounting Pronouncements and Recently Issued Accounting Pronouncements</t>
        </is>
      </c>
      <c r="B30" s="4" t="inlineStr">
        <is>
          <t>Recently Adopted Accounting Pronouncements In June 2016, the FASB issued ASU 2016-13, ‘‘Financial instruments-Credit Losses’’ (“ASU 2016- 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ASU 2016-13 is effective for the Company for annual reporting periods beginning after December 15, 2022. ASU 2016-13 was adopted by the Company effective January 1, 2023 with no material impact on the Company’s consolidated financial statements and related disclosures. On January 1, 2022, the Company adopted ASU 2016-02, “Leases” (Topic 842), using the modified retrospective approach for leases that existed on January 1, 2022. ASC 842 requires lessees to recognize assets and liabilities for most leases. The Company elected to adopt the leasing package of practical expedients, which provides for not retroactively reassessing: i) any expired or existing contracts containing leases under the new definition of a lease; ii) the lease classification for any expired or existing leases; and iii) initial direct costs for any expired or existing leases. The Company also elected to adopt practical expedients around land easements and the combination of lease and non-lease components for its real estate leases. These practical expedients were applied consistently to all applicable leases. Upon adoption of ASC 842, the Company recorded an initial adjustment to the opening balance sheet of $44.4 million to operating ROU assets, ($1.2) million to prepaid expenses and other current assets, $8.0 million to current portion of operating lease liabilities, $38.0 million to long-term operating lease liabilities, $2.5 million in ROU assets and lease liabilities related to the Company’s finance leases; and $2.8 million to other long-term liabilities. The impact of ASC 842 was not material to the consolidated statements of operations and comprehensive loss. Recently Issued Accounting Pronouncements In October 2021, the FASB issued ASU 2021-08, “ Business Combinations: Accounting for Contract Assets and Contract Liabilities from Contracts with Customers”, which provides that an acquirer must recognize, and measure contract assets and contract liabilities acquired in a business combination in accordance with ASC 606. The guidance is effective for the Company for annual reporting periods beginning after December 15, 2023, with early adoption permitted. The Company does not expect the adoption of this standard to have a material impact on the consolidated financial statements and related disclosures. In November 2023, the FASB issued ASU 2023-07, Segment Reporting-Improvements to Reportable Segment Disclosures . This update enhances disclosure requirements through enhanced disclosures about significant reportable segment expenses and other segment disclosures under ASC 280. This update is applicable to all public entities and is effective for fiscal years beginning after December 15, 2023, and interim periods within fiscal periods commencing after December 15, 2024. Early adoption is permitted. The amendments in this update should be applied retrospectively for all periods presented in the financial statements. The Company is currently evaluating the impact the new accounting guidance will have on the disclosures within its consolidated financial statements. In December 2023, the FASB issued ASU 2023-09, Income Taxes-Improvements to Income Tax Disclosures, an update which enhances income tax disclosures. This guidance requires disaggregated information about an entity’s effective tax rate reconciliation as well as information on income taxes paid. This update is applicable to all public entities and is effective for fiscal years beginning after December 15, 2024. Early adoption is permitted. The amendments in this update should be applied prospectively; however, retrospective application is permitted. The Company is currently evaluating the impact the new accounting guidance will have on the disclosures with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ffiliation Agreements</t>
        </is>
      </c>
      <c r="B4" s="4" t="inlineStr">
        <is>
          <t>During the years ended December 31, 2023, 2022, and 2021, the Company entered into affiliation agreements with or acquired the following oncology practices. Year Ended December 31, 2021 December 31, 2022 December 31, 2023 State State State Maryland Arizona Texas (a) Arizona Georgia (a) Florida (a) Washington Louisiana (a) Arizona (a) Georgia (a) Georgia (a) Arizona Georgia (a) Georgia (a) (a) The Company entered into affiliation agreements with the physicians for these respective practices. The Company evaluated each of the affiliation agreements and determined that the transactions did not represent a business comb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Useful Lives</t>
        </is>
      </c>
      <c r="B4" s="4" t="inlineStr">
        <is>
          <t xml:space="preserve">A summary of the lives used for computing depreciation is as follows: Leasehold improvements 1 - 15 years Furniture, fixtures and equipment 7 years Medical equipment 5 - 10 years Computer equipment 5 years Signs 7 years Automobiles 5 years Software 7 years Property and equipment, net consisted of the following at December 31, 2023 and 2022: As of December 31, As of December 31, Leasehold improvements $ 32,490 $ 26,076 Furniture, fixtures and equipment 2,607 2,669 Medical equipment 15,666 11,003 Computer equipment 3,285 3,115 Signs 153 129 Automobiles 59 69 Software 7,829 4,834 Construction-in-progress 2,985 1,433 Property and equipment, gross 65,074 49,328 Accumulated depreciation and amortization (24,635) (17,348) Property and equipment, net $ 40,439 $ 31,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The following table provides the historical cost of assets and liabilities of AON Inc. as of September 20, 2023. As of September 20, 2023 Cash and Cash Equivalents $ 1,493 Current Liabilities (13,295) Long Term Liabilities (6,791) Total Net Liabilities $ (18,5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of AON Partners, Partners of Maryland, AON Central Services, and MIBA as of December 31, 2023 and 2022, are as follows: As of December 31, As of December 31, Assets Cash and cash equivalents $ 26,574 $ 26,844 Accounts receivable 129,151 136,098 Inventories 44,569 36,476 Prepaid expenses and other current assets 895 846 Goodwill and intangibles, net 180 180 Other receivables 33,809 28,139 Other assets 2,091 1,489 Total assets $ 237,269 $ 230,072 The liabilities of AON Partners, Partners of Maryland, AON Central Services, and MIBA as of December 31, 2023 and 2022, are as follows: As of December 31, As of December 31, Liabilities Accounts payable $ 122,324 $ 102,783 Accrued compensation and benefits 21,380 6,021 Accrued other 16,723 15,926 Other long-term liabilities 273 452 Due to AON LLC and subsidiaries, net 117,194 128,204 Total liabilities $ 277,894 $ 253,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For the table below, the Company has presented the acquired locations collectively. 2021 Acquired Locations Purchase considerations Cash transferred upon closing $ 3,215 Assumed capital lease liabilities 1,097 Total consideration transferred 4,312 Net assets acquired Inventories 2,211 Other assets 180 Property and equipment 1,371 Total net assets acquired 3,762 Amount assigned to goodwill $ 550 </t>
        </is>
      </c>
    </row>
    <row r="5">
      <c r="A5" s="4" t="inlineStr">
        <is>
          <t>Schedule of Pro Forma Revenue</t>
        </is>
      </c>
      <c r="B5" s="4" t="inlineStr">
        <is>
          <t xml:space="preserve">The Company did not have any material, nonrecurring pro forma adjustments directly attributable to the business combinations included in the reported pro forma revenue and net income. Pro Forma Year Ended December 31, 2022 2021 Revenue $ 1,149,670 $ 1,033,187 Net income $ 2,589 $ 1,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summarizes the Company’s marketable securities financial assets that are measured at fair value on a recurring basis: As of December 31, 2023 Amortized Gross Unrealized Gross Unrealized Estimated Fair Cash equivalents (1) Level 1: Overnight repurchase agreements $ 28,593 $ - $ - $ 28,593 Money market funds 723 - - 723 Level 1 total 29,316 $ — $ — 29,316 Marketable securities Level 2: Corporate bonds 13,678 191 (9) 13,860 U.S. Treasury securities 21,318 211 21,529 Level 2 total 34,996 402 (9) 35,389 Total $ 64,312 $ 402 $ (9) $ 64,705 As of December 31, 2022 Amortized Gross Unrealized Gross Unrealized Estimated Fair Cash equivalents (1) Level 1: Money market funds $ 109 $ - $ - $ 109 Marketable securities Level 2: Corporate bonds 7,742 6 (125) 7,623 U.S. Treasury securities 2,226 6 (4) 2,228 Level 2 total 9,968 12 (129) 9,851 Total $ 10,077 $ 12 $ (129) $ 9,960 (1) Included in cash and cash equivalents in the consolidated balance sheets at December 31, 2023 and 2022. The fair value of the Company’s marketable securities as of December 31, 2023, by remaining contractual maturities, were as follows: Corporate Bonds U.S. Treasuries Total Due in one year or less $ 5,216 $ 17,828 $ 23,044 Due in one to five years 8,644 3,701 12,345 Total $ 13,860 $ 21,529 $ 35,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2023 and 2022: As of December 31, As of December Intravenous drugs $ 32,388 $ 25,674 Oral pharmaceuticals 12,181 10,802 Total inventories $ 44,569 $ 36,4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 xml:space="preserve">Other receivables consisted of the following at December 31, 2023 and 2022: As of December 31, As of December 31, Rebates receivable $ 33,708 $ 27,955 Other 566 246 Total other receivables $ 34,274 $ 28,2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 summary of the lives used for computing depreciation is as follows: Leasehold improvements 1 - 15 years Furniture, fixtures and equipment 7 years Medical equipment 5 - 10 years Computer equipment 5 years Signs 7 years Automobiles 5 years Software 7 years Property and equipment, net consisted of the following at December 31, 2023 and 2022: As of December 31, As of December 31, Leasehold improvements $ 32,490 $ 26,076 Furniture, fixtures and equipment 2,607 2,669 Medical equipment 15,666 11,003 Computer equipment 3,285 3,115 Signs 153 129 Automobiles 59 69 Software 7,829 4,834 Construction-in-progress 2,985 1,433 Property and equipment, gross 65,074 49,328 Accumulated depreciation and amortization (24,635) (17,348) Property and equipment, net $ 40,439 $ 31,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3</t>
        </is>
      </c>
      <c r="D1" s="2" t="inlineStr">
        <is>
          <t>Dec. 31, 2022</t>
        </is>
      </c>
    </row>
    <row r="2">
      <c r="A2" s="4" t="inlineStr">
        <is>
          <t>Redeemable convertible preferred stock, shares outstanding (in shares)</t>
        </is>
      </c>
      <c r="C2" s="6" t="n">
        <v>6652000</v>
      </c>
      <c r="D2" s="4" t="inlineStr">
        <is>
          <t xml:space="preserve"> </t>
        </is>
      </c>
    </row>
    <row r="3">
      <c r="A3" s="4" t="inlineStr">
        <is>
          <t>Operating lease right-of-use assets</t>
        </is>
      </c>
      <c r="B3" s="4" t="inlineStr">
        <is>
          <t>[1]</t>
        </is>
      </c>
      <c r="C3" s="5" t="n">
        <v>43349000</v>
      </c>
      <c r="D3" s="5" t="n">
        <v>43724000</v>
      </c>
    </row>
    <row r="4">
      <c r="A4" s="4" t="inlineStr">
        <is>
          <t>Accounts payable</t>
        </is>
      </c>
      <c r="B4" s="4" t="inlineStr">
        <is>
          <t>[2]</t>
        </is>
      </c>
      <c r="C4" s="6" t="n">
        <v>127645000</v>
      </c>
      <c r="D4" s="6" t="n">
        <v>106495000</v>
      </c>
    </row>
    <row r="5">
      <c r="A5" s="4" t="inlineStr">
        <is>
          <t>Current portion of operating lease liabilities</t>
        </is>
      </c>
      <c r="B5" s="4" t="inlineStr">
        <is>
          <t>[3]</t>
        </is>
      </c>
      <c r="C5" s="6" t="n">
        <v>6692000</v>
      </c>
      <c r="D5" s="6" t="n">
        <v>9177000</v>
      </c>
    </row>
    <row r="6">
      <c r="A6" s="4" t="inlineStr">
        <is>
          <t>Long-term operating lease liabilities</t>
        </is>
      </c>
      <c r="B6" s="4" t="inlineStr">
        <is>
          <t>[4]</t>
        </is>
      </c>
      <c r="C6" s="5" t="n">
        <v>39803000</v>
      </c>
      <c r="D6" s="5" t="n">
        <v>37224000</v>
      </c>
    </row>
    <row r="7">
      <c r="A7" s="4" t="inlineStr">
        <is>
          <t>Capital Unit, Class A</t>
        </is>
      </c>
      <c r="C7" s="4" t="inlineStr">
        <is>
          <t xml:space="preserve"> </t>
        </is>
      </c>
      <c r="D7" s="4" t="inlineStr">
        <is>
          <t xml:space="preserve"> </t>
        </is>
      </c>
    </row>
    <row r="8">
      <c r="A8" s="4" t="inlineStr">
        <is>
          <t>Common unit, units outstanding (in units)</t>
        </is>
      </c>
      <c r="C8" s="6" t="n">
        <v>0</v>
      </c>
      <c r="D8" s="6" t="n">
        <v>19495376</v>
      </c>
    </row>
    <row r="9">
      <c r="A9" s="4" t="inlineStr">
        <is>
          <t>Capital Unit, Class A-1</t>
        </is>
      </c>
      <c r="C9" s="4" t="inlineStr">
        <is>
          <t xml:space="preserve"> </t>
        </is>
      </c>
      <c r="D9" s="4" t="inlineStr">
        <is>
          <t xml:space="preserve"> </t>
        </is>
      </c>
    </row>
    <row r="10">
      <c r="A10" s="4" t="inlineStr">
        <is>
          <t>Common unit, units outstanding (in units)</t>
        </is>
      </c>
      <c r="C10" s="6" t="n">
        <v>0</v>
      </c>
      <c r="D10" s="6" t="n">
        <v>1842520</v>
      </c>
    </row>
    <row r="11">
      <c r="A11" s="4" t="inlineStr">
        <is>
          <t>Capital Unit, Class B</t>
        </is>
      </c>
      <c r="C11" s="4" t="inlineStr">
        <is>
          <t xml:space="preserve"> </t>
        </is>
      </c>
      <c r="D11" s="4" t="inlineStr">
        <is>
          <t xml:space="preserve"> </t>
        </is>
      </c>
    </row>
    <row r="12">
      <c r="A12" s="4" t="inlineStr">
        <is>
          <t>Common unit, units outstanding (in units)</t>
        </is>
      </c>
      <c r="C12" s="6" t="n">
        <v>0</v>
      </c>
      <c r="D12" s="6" t="n">
        <v>4703628</v>
      </c>
    </row>
    <row r="13">
      <c r="A13" s="4" t="inlineStr">
        <is>
          <t>Related Party</t>
        </is>
      </c>
      <c r="C13" s="4" t="inlineStr">
        <is>
          <t xml:space="preserve"> </t>
        </is>
      </c>
      <c r="D13" s="4" t="inlineStr">
        <is>
          <t xml:space="preserve"> </t>
        </is>
      </c>
    </row>
    <row r="14">
      <c r="A14" s="4" t="inlineStr">
        <is>
          <t>Operating lease right-of-use assets</t>
        </is>
      </c>
      <c r="C14" s="5" t="n">
        <v>10931000</v>
      </c>
      <c r="D14" s="5" t="n">
        <v>13077000</v>
      </c>
    </row>
    <row r="15">
      <c r="A15" s="4" t="inlineStr">
        <is>
          <t>Accounts payable</t>
        </is>
      </c>
      <c r="C15" s="6" t="n">
        <v>120857000</v>
      </c>
      <c r="D15" s="6" t="n">
        <v>102113000</v>
      </c>
    </row>
    <row r="16">
      <c r="A16" s="4" t="inlineStr">
        <is>
          <t>Current portion of operating lease liabilities</t>
        </is>
      </c>
      <c r="C16" s="6" t="n">
        <v>1888000</v>
      </c>
      <c r="D16" s="6" t="n">
        <v>1836000</v>
      </c>
    </row>
    <row r="17">
      <c r="A17" s="4" t="inlineStr">
        <is>
          <t>Long-term operating lease liabilities</t>
        </is>
      </c>
      <c r="C17" s="5" t="n">
        <v>9472000</v>
      </c>
      <c r="D17" s="5" t="n">
        <v>11631000</v>
      </c>
    </row>
    <row r="18">
      <c r="A18" s="4" t="inlineStr">
        <is>
          <t>Series A Preferred Stock</t>
        </is>
      </c>
      <c r="C18" s="4" t="inlineStr">
        <is>
          <t xml:space="preserve"> </t>
        </is>
      </c>
      <c r="D18" s="4" t="inlineStr">
        <is>
          <t xml:space="preserve"> </t>
        </is>
      </c>
    </row>
    <row r="19">
      <c r="A19" s="4" t="inlineStr">
        <is>
          <t>Par value (dollars per share)</t>
        </is>
      </c>
      <c r="C19" s="7" t="n">
        <v>0.0001</v>
      </c>
      <c r="D19" s="4" t="inlineStr">
        <is>
          <t xml:space="preserve"> </t>
        </is>
      </c>
    </row>
    <row r="20">
      <c r="A20" s="4" t="inlineStr">
        <is>
          <t>Shares authorized (shares)</t>
        </is>
      </c>
      <c r="C20" s="6" t="n">
        <v>25000000</v>
      </c>
      <c r="D20" s="4" t="inlineStr">
        <is>
          <t xml:space="preserve"> </t>
        </is>
      </c>
    </row>
    <row r="21">
      <c r="A21" s="4" t="inlineStr">
        <is>
          <t>Shares issued (in shares)</t>
        </is>
      </c>
      <c r="C21" s="6" t="n">
        <v>6651610</v>
      </c>
      <c r="D21" s="4" t="inlineStr">
        <is>
          <t xml:space="preserve"> </t>
        </is>
      </c>
    </row>
    <row r="22">
      <c r="A22" s="4" t="inlineStr">
        <is>
          <t>Redeemable convertible preferred stock, shares outstanding (in shares)</t>
        </is>
      </c>
      <c r="C22" s="6" t="n">
        <v>6651610</v>
      </c>
      <c r="D22" s="4" t="inlineStr">
        <is>
          <t xml:space="preserve"> </t>
        </is>
      </c>
    </row>
    <row r="23">
      <c r="A23" s="4" t="inlineStr">
        <is>
          <t>Liquidation preference</t>
        </is>
      </c>
      <c r="C23" s="5" t="n">
        <v>68009015</v>
      </c>
      <c r="D23" s="4" t="inlineStr">
        <is>
          <t xml:space="preserve"> </t>
        </is>
      </c>
    </row>
    <row r="24">
      <c r="A24" s="4" t="inlineStr">
        <is>
          <t>Common Class A</t>
        </is>
      </c>
      <c r="C24" s="4" t="inlineStr">
        <is>
          <t xml:space="preserve"> </t>
        </is>
      </c>
      <c r="D24" s="4" t="inlineStr">
        <is>
          <t xml:space="preserve"> </t>
        </is>
      </c>
    </row>
    <row r="25">
      <c r="A25" s="4" t="inlineStr">
        <is>
          <t>Common stock, par value (in usd per share)</t>
        </is>
      </c>
      <c r="C25" s="7" t="n">
        <v>0.0001</v>
      </c>
      <c r="D25" s="4" t="inlineStr">
        <is>
          <t xml:space="preserve"> </t>
        </is>
      </c>
    </row>
    <row r="26">
      <c r="A26" s="4" t="inlineStr">
        <is>
          <t>Common stock, shares authorized (in shares)</t>
        </is>
      </c>
      <c r="C26" s="6" t="n">
        <v>200000000</v>
      </c>
      <c r="D26" s="4" t="inlineStr">
        <is>
          <t xml:space="preserve"> </t>
        </is>
      </c>
    </row>
    <row r="27">
      <c r="A27" s="4" t="inlineStr">
        <is>
          <t>Common stock, shares issued (in shares)</t>
        </is>
      </c>
      <c r="C27" s="6" t="n">
        <v>9517816</v>
      </c>
      <c r="D27" s="4" t="inlineStr">
        <is>
          <t xml:space="preserve"> </t>
        </is>
      </c>
    </row>
    <row r="28">
      <c r="A28" s="4" t="inlineStr">
        <is>
          <t>Common stock, shares outstanding (in shares)</t>
        </is>
      </c>
      <c r="C28" s="6" t="n">
        <v>9517816</v>
      </c>
      <c r="D28" s="4" t="inlineStr">
        <is>
          <t xml:space="preserve"> </t>
        </is>
      </c>
    </row>
    <row r="29">
      <c r="A29" s="4" t="inlineStr">
        <is>
          <t>Class B Common Stock</t>
        </is>
      </c>
      <c r="C29" s="4" t="inlineStr">
        <is>
          <t xml:space="preserve"> </t>
        </is>
      </c>
      <c r="D29" s="4" t="inlineStr">
        <is>
          <t xml:space="preserve"> </t>
        </is>
      </c>
    </row>
    <row r="30">
      <c r="A30" s="4" t="inlineStr">
        <is>
          <t>Common stock, par value (in usd per share)</t>
        </is>
      </c>
      <c r="C30" s="7" t="n">
        <v>0.0001</v>
      </c>
      <c r="D30" s="4" t="inlineStr">
        <is>
          <t xml:space="preserve"> </t>
        </is>
      </c>
    </row>
    <row r="31">
      <c r="A31" s="4" t="inlineStr">
        <is>
          <t>Common stock, shares authorized (in shares)</t>
        </is>
      </c>
      <c r="C31" s="6" t="n">
        <v>100000000</v>
      </c>
      <c r="D31" s="4" t="inlineStr">
        <is>
          <t xml:space="preserve"> </t>
        </is>
      </c>
    </row>
    <row r="32">
      <c r="A32" s="4" t="inlineStr">
        <is>
          <t>Common stock, shares issued (in shares)</t>
        </is>
      </c>
      <c r="C32" s="6" t="n">
        <v>25109551</v>
      </c>
      <c r="D32" s="4" t="inlineStr">
        <is>
          <t xml:space="preserve"> </t>
        </is>
      </c>
    </row>
    <row r="33">
      <c r="A33" s="4" t="inlineStr">
        <is>
          <t>Common stock, shares outstanding (in shares)</t>
        </is>
      </c>
      <c r="C33" s="6" t="n">
        <v>25109551</v>
      </c>
      <c r="D33" s="4" t="inlineStr">
        <is>
          <t xml:space="preserve"> </t>
        </is>
      </c>
    </row>
    <row r="34"/>
    <row r="35">
      <c r="A35" s="4" t="inlineStr">
        <is>
          <t>[1] Includes related party operating right-of-use assets, net of $10,931 and $13,077 at December 31, 2023 and 2022, respectively Includes amounts due to related party of $120,857 and $102,113 at December 31, 2023 and 2022, respectively Includes related party current portion of operating lease liabilities of $1,888 and $1,836 at December 31, 2023 and 2022, respectively Includes related party long-term operating lease liabilities of $9,472 and $11,631 at December 31, 2023 and 2022, respectively</t>
        </is>
      </c>
    </row>
  </sheetData>
  <mergeCells count="3">
    <mergeCell ref="A1:B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Liabilities, Current</t>
        </is>
      </c>
      <c r="B4" s="4" t="inlineStr">
        <is>
          <t xml:space="preserve">Accrued other consisted of the following at December 31, 2023 and 2022: As of December 31, As of December 31, Refund liability $ 15,078 $ 14,544 Deferred social security taxes - COVID - 378 Excise taxes payable 2,700 - Current portion of finance lease liabilities 1,189 425 Other 3,360 2,453 Total accrued other $ 22,327 $ 17,8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Debt consisted of the following at December 31, 2023 and 2022: As of December 31, As of December PNC Facility $ 81,250 $ 81,250 Total 81,250 81,250 Unamortized debt issuance costs (609) (949) Total debt $ 80,641 $ 80,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benefit) in 2023, 2022, and 2021 consisted of the following: Year Ended December 31, 2023 2022 2021 Current Federal $ — $ — $ (306) State — — (20) — — (326) Deferred Federal 400 — 433 State (16) — 353 384 — 786 Total income tax expense $ 384 $ — $ 460 </t>
        </is>
      </c>
    </row>
    <row r="5">
      <c r="A5" s="4" t="inlineStr">
        <is>
          <t>Schedule of Effective Income Tax Rate Reconciliation</t>
        </is>
      </c>
      <c r="B5" s="4" t="inlineStr">
        <is>
          <t>The differences between the federal tax rate and the Company’s effective tax rate for the years ended December 31, 2023, 2022, and 2021 are as follows: Year Ended December 31, 2023 2022 2021 Federal statutory income tax rate 21.00 % 21.00 % 21.00 % State taxes, net of federal benefit 1.01 -11.94 -97.95 State rate change -0.05 -2.15 -3.41 Revisions to prior years' estimates -0.38 -3.71 -0.38 Nontaxable passthrough LLC income -10.41 -87.14 -658.26 Change in valuation allowance -6.93 83.94 864.95 Other 0.00 0.00 3.38 Transaction related expenses -4.57 0.00 0.00 Revaluation of warrants -0.29 0.00 0.00 Effective tax rate (0.62) % — % 129.33 %</t>
        </is>
      </c>
    </row>
    <row r="6">
      <c r="A6" s="4" t="inlineStr">
        <is>
          <t>Schedule of Deferred Tax Assets and Liabilities</t>
        </is>
      </c>
      <c r="B6" s="4" t="inlineStr">
        <is>
          <t xml:space="preserve">Components of the net deferred tax assets and liabilities at December 31, 2023, 2022, and 2021 are as follows: As of December 31 2023 2022 Deferred tax assets Investment in partnership $ 9,337 $ — Net operating loss carryforwards 10,092 6,589 Accrued expenses 160 165 Start-up costs 748 — Gross deferred tax assets 20,337 6,754 Valuation allowance (17,443) (5,835) Total deferred tax assets (after valuation allowance) 2,894 919 Deferred tax liabilities Accounting method change — 918 Fixed assets — 1 Total deferred tax liabilities — 919 Net deferred tax asset $ 2,89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Assets and Liabilities</t>
        </is>
      </c>
      <c r="B4" s="4" t="inlineStr">
        <is>
          <t xml:space="preserve">Right-of-use assets and lease liabilities consist of the following at December 31, 2023 and 2022: As of December 31, As of December 31, Assets Operating lease right-of-use assets, net $ 43,349 $ 43,724 Finance lease right-of-use assets, net (included in property and equipment, net) 5,794 1,998 Total right-of-use assets $ 49,143 $ 45,722 Liabilities Current Current portion of operating lease liabilities $ 6,692 $ 9,177 Current portion of finance lease liabilities (included in accrued other) 1,189 425 Total current lease liabilities 7,881 9,602 Long-term Long-term operating lease liabilities 39,803 37,224 Long-term finance lease liabilities (included in other long-term liabilities) 4,548 1,619 Total lease liabilities $ 52,232 $ 48,445 </t>
        </is>
      </c>
    </row>
    <row r="5">
      <c r="A5" s="4" t="inlineStr">
        <is>
          <t>Lease, Cost</t>
        </is>
      </c>
      <c r="B5" s="4" t="inlineStr">
        <is>
          <t xml:space="preserve">The components of lease costs recognized in the consolidated statements of operations and comprehensive loss consist of the following for the years ended December 31, 2023 and 2022 and are included in selling, general, and administrative expenses unless otherwise noted: Years Ended December 31, 2023 2022 Operating lease costs $ 11,193 $ 12,465 Finance lease costs Amortization of finance lease right-of-use assets 538 523 Interest on finance lease liabilities (included in interest expense) 135 79 Variable lease costs 2,303 2,737 Total lease costs $ 14,169 $ 15,804 The cash paid for amounts included in the measurement of lease liabilities for the years ended December 31, 2023 and 2022 is as follows: Years Ended December 31, 2023 2022 Cash paid for amounts included in the measurement of lease liabilities: Operating cash flows from operating leases $ 10,574 $ 12,590 Operating cash flows from finance leases 135 79 Financing cash flows from finance leases 593 426 ROU assets obtained in exchange for new operating lease liabilities 9,959 9,811 ROU assets obtained in exchange for new finance lease liabilities 4,290 - </t>
        </is>
      </c>
    </row>
    <row r="6">
      <c r="A6" s="4" t="inlineStr">
        <is>
          <t>Lessee, Operating Lease, Liability, to be Paid, Maturity</t>
        </is>
      </c>
      <c r="B6" s="4" t="inlineStr">
        <is>
          <t xml:space="preserve">The following table reconciles the undiscounted cash flows expected to be paid in each of the next five years and thereafter recorded in the consolidated balance sheets for operating and finance leases as of December 31, 2023: Operating Finance 2024 $ 9,458 $ 1,509 2025 9,652 1,487 2026 9,252 1,249 2027 8,036 1,185 2028 5,968 948 Thereafter 18,135 263 Total lease payments 60,501 6,641 Less: amount representing interest (14,006) (904) Present value of lease liabilities 46,495 5,737 Less: current portion of lease liabilities (6,692) (1,189) Long-term lease liabilities, net of current portion $ 39,803 $ 4,548 </t>
        </is>
      </c>
    </row>
    <row r="7">
      <c r="A7" s="4" t="inlineStr">
        <is>
          <t>Finance Lease, Liability, to be Paid, Maturity</t>
        </is>
      </c>
      <c r="B7" s="4" t="inlineStr">
        <is>
          <t xml:space="preserve">The following table reconciles the undiscounted cash flows expected to be paid in each of the next five years and thereafter recorded in the consolidated balance sheets for operating and finance leases as of December 31, 2023: Operating Finance 2024 $ 9,458 $ 1,509 2025 9,652 1,487 2026 9,252 1,249 2027 8,036 1,185 2028 5,968 948 Thereafter 18,135 263 Total lease payments 60,501 6,641 Less: amount representing interest (14,006) (904) Present value of lease liabilities 46,495 5,737 Less: current portion of lease liabilities (6,692) (1,189) Long-term lease liabilities, net of current portion $ 39,803 $ 4,5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s of December 31, As of Original Issue Maturity Notes receivable Note 2 $ 656 $ 1,057 $ 5,355 5/1/2019 4/30/2024 Note 3 17 119 491 6/1/2019 5/31/2024 Note 6 - 351 1,111 5/22/2020 5/22/2023 Note 8 2,081 2,221 2,816 5/1/2020 5/1/2025 Note 9 - 125 125 1/24/2022 6/30/2023 Total notes receivables $ 2,754 $ 3,873 Less: Current portion of notes receivable $ (1,604) $ (1,797) Notes receivable, less current portion $ 1,150 $ 2,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Reverse Recapitalization, Changes in Units</t>
        </is>
      </c>
      <c r="B4" s="4" t="inlineStr">
        <is>
          <t xml:space="preserve">The following table summarizes the changes to AON LLC’s Class A, Class A-1, and Class B Units for the years ended December 31, 2023, 2022, and 2021. in thousands, except for share and per share amounts Year ended December 31, 2023 2022 2021 Class A Units, value Beginning of Period $ 7,725 $ 7,725 $ 7,725 Issuance of Units — — — Impact of the Reverse Recapitalization (7,725) — — End of Period $ — $ 7,725 $ 7,725 Class A Units, units Beginning of Period 19,495,376 19,495,376 19,495,376 Issuance of Units — — — Impact of the Reverse Recapitalization (19,495,376) — — End of Period — 19,495,376 19,495,376 in thousands, except for share and per share amounts Year ended December 31, 2023 2022 2021 Class A-1 Units, value Beginning of Period $ 28,500 $ 28,500 $ 28,500 Issuance of Units 9,725 — — Impact of the Reverse Recapitalization (38,225) — — End of Period $ — $ 28,500 $ 28,500 Class A-1 Units, units Beginning of Period 1,842,520 1,842,520 1,842,520 Issuance of Units 1,157,725 — — Impact of the Reverse Recapitalization (3,000,245) — — End of Period — 1,842,520 1,842,520 in thousands, except for share and per share amounts Year ended December 31, 2023 2022 2021 Class B Units, value Beginning of Period $ 80 $ 80 $ 60 Equity based compensation 10 — — Impact of the Reverse Recapitalization (90) — 20 End of Period $ — $ 80 $ 80 Class B Units, units Beginning of Period 4,703,628 4,703,628 3,218,336 Units Vested 910,548 — 1,485,292 Impact of the Reverse Recapitalization (5,614,176) — — End of Period — 4,703,628 4,703,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Unit</t>
        </is>
      </c>
      <c r="B4" s="4" t="inlineStr">
        <is>
          <t xml:space="preserve">Net loss for diluted loss per share is adjusted for the Company’s share of AON LLC’s consolidated net loss, net of AON Inc. taxes, after giving effect to Class B Common Stock and Class B Prefunded Warrants that are exchanged into potential shares of Class A Common Stock, Public and Private Warrants that are liability classified, and Series A Preferred Stock that accrue dividends, to the extent it is dilutive. Net loss attributable to Class A Common Stockholders for basic and diluted earnings per share $ (5,542,929) Series A Preferred Cumulative Dividends (1,492,917) Series A Preferred Deemed Dividend (2,089,000) Undistributed loss for basic earnings per share $ (9,124,846) Weighted-average shares for basic earnings per share 6,685,515 Basic and Diluted loss per share of Class A Common Stock $ (1.36) The following table details the securities that have been excluded from the calculation of weighted-average shares for diluted loss per share for the period presented as they were anti-dilutive. Note that the Sponsor Earnouts are excluded from the calculation of weighted-average shares for diluted loss per share as the contingency had not been met as of the period end. Series A Preferred Stock 6,651,610 Class B Common Stock 25,109,551 Class B Prefunded Warrants 3,000,245 Public and Private Warrants 14,450,8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verse Recapitalization, Ownership Summary</t>
        </is>
      </c>
      <c r="B4" s="4" t="inlineStr">
        <is>
          <t xml:space="preserve">The following table summarizes the economic ownership of AON LLC, for the period beginning September 20, 2023, the Closing Date of the Reverse Recapitalization, and ending December 31, 2023 (Refer to Note 1). Period beginning September 20, 2023 and ending December 31, 2023 AON LLC Units AON Inc. Legacy AON Stockholders Total Beginning of Period — — — Common Units Issued as of Reverse Recapitalization (1) 6,692,979 28,109,796 34,802,775 Additional Common Units Issued 191 — 191 Repurchases of Common Units (14,729) — (14,729) Total Common Units as of December 31, 2023 6,678,441 28,109,796 34,788,237 Series A Preferred Units Issued 6,651,610 — 6,651,610 Total Units Issued 13,330,051 28,109,796 41,439,847 End of Period 13,330,051 28,109,796 41,439,847 Allocation of income to controlling and noncontrolling interests 32.2 % 67.8 % 100.0 % Allocation of losses to controlling and noncontrolling interests (2) 19.2 % 80.8 % 100.0 % (1) The 6,692,979 of AON Inc. Common Units issued as of the Reverse Recapitalization excludes 2,839,375 units, which is equivalent to the number of Sponsor Earnout Shares, that do not participate in profits and losses and are not included in the controlling interest percentage.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75" customWidth="1" min="1" max="1"/>
    <col width="40" customWidth="1" min="2" max="2"/>
    <col width="55" customWidth="1" min="3" max="3"/>
    <col width="22" customWidth="1" min="4" max="4"/>
    <col width="22" customWidth="1" min="5" max="5"/>
  </cols>
  <sheetData>
    <row r="1">
      <c r="A1" s="1" t="inlineStr">
        <is>
          <t>Business (Details) $ / shares in Units, $ in Thousands</t>
        </is>
      </c>
      <c r="C1" s="2" t="inlineStr">
        <is>
          <t>12 Months Ended</t>
        </is>
      </c>
    </row>
    <row r="2">
      <c r="B2" s="2" t="inlineStr">
        <is>
          <t>Sep. 20, 2023 USD ($) $ / shares shares</t>
        </is>
      </c>
      <c r="C2" s="2" t="inlineStr">
        <is>
          <t>Dec. 31, 2023 USD ($) state practice $ / shares shares</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ncology practices | practice</t>
        </is>
      </c>
      <c r="B4" s="4" t="inlineStr">
        <is>
          <t xml:space="preserve"> </t>
        </is>
      </c>
      <c r="C4" s="6" t="n">
        <v>32</v>
      </c>
      <c r="D4" s="4" t="inlineStr">
        <is>
          <t xml:space="preserve"> </t>
        </is>
      </c>
      <c r="E4" s="4" t="inlineStr">
        <is>
          <t xml:space="preserve"> </t>
        </is>
      </c>
    </row>
    <row r="5">
      <c r="A5" s="4" t="inlineStr">
        <is>
          <t>Number of states in which entity operates | state</t>
        </is>
      </c>
      <c r="B5" s="4" t="inlineStr">
        <is>
          <t xml:space="preserve"> </t>
        </is>
      </c>
      <c r="C5" s="6" t="n">
        <v>19</v>
      </c>
      <c r="D5" s="4" t="inlineStr">
        <is>
          <t xml:space="preserve"> </t>
        </is>
      </c>
      <c r="E5" s="4" t="inlineStr">
        <is>
          <t xml:space="preserve"> </t>
        </is>
      </c>
    </row>
    <row r="6">
      <c r="A6" s="4" t="inlineStr">
        <is>
          <t>Reverse recapitalization, equity conversion ratio</t>
        </is>
      </c>
      <c r="B6" s="4" t="inlineStr">
        <is>
          <t xml:space="preserve"> </t>
        </is>
      </c>
      <c r="C6" s="6" t="n">
        <v>1</v>
      </c>
      <c r="D6" s="4" t="inlineStr">
        <is>
          <t xml:space="preserve"> </t>
        </is>
      </c>
      <c r="E6" s="4" t="inlineStr">
        <is>
          <t xml:space="preserve"> </t>
        </is>
      </c>
    </row>
    <row r="7">
      <c r="A7" s="4" t="inlineStr">
        <is>
          <t>Number of securities called by each warrant (in shares)</t>
        </is>
      </c>
      <c r="B7" s="4" t="inlineStr">
        <is>
          <t xml:space="preserve"> </t>
        </is>
      </c>
      <c r="C7" s="6" t="n">
        <v>1</v>
      </c>
      <c r="D7" s="4" t="inlineStr">
        <is>
          <t xml:space="preserve"> </t>
        </is>
      </c>
      <c r="E7" s="4" t="inlineStr">
        <is>
          <t xml:space="preserve"> </t>
        </is>
      </c>
    </row>
    <row r="8">
      <c r="A8" s="4" t="inlineStr">
        <is>
          <t>Transaction expenses | $</t>
        </is>
      </c>
      <c r="B8" s="5" t="n">
        <v>13000</v>
      </c>
      <c r="C8" s="5" t="n">
        <v>31236</v>
      </c>
      <c r="D8" s="5" t="n">
        <v>3277</v>
      </c>
      <c r="E8" s="5" t="n">
        <v>0</v>
      </c>
    </row>
    <row r="9">
      <c r="A9" s="4" t="inlineStr">
        <is>
          <t>Sponsor Earnout Shar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arnout period (in years)</t>
        </is>
      </c>
      <c r="B11" s="4" t="inlineStr">
        <is>
          <t>5 years</t>
        </is>
      </c>
      <c r="C11" s="4" t="inlineStr">
        <is>
          <t xml:space="preserve"> </t>
        </is>
      </c>
      <c r="D11" s="4" t="inlineStr">
        <is>
          <t xml:space="preserve"> </t>
        </is>
      </c>
      <c r="E11" s="4" t="inlineStr">
        <is>
          <t xml:space="preserve"> </t>
        </is>
      </c>
    </row>
    <row r="12">
      <c r="A12" s="4" t="inlineStr">
        <is>
          <t>Percentage of stock subject to vesting (in percent)</t>
        </is>
      </c>
      <c r="B12" s="9" t="n">
        <v>0.35</v>
      </c>
      <c r="C12" s="4" t="inlineStr">
        <is>
          <t xml:space="preserve"> </t>
        </is>
      </c>
      <c r="D12" s="4" t="inlineStr">
        <is>
          <t xml:space="preserve"> </t>
        </is>
      </c>
      <c r="E12" s="4" t="inlineStr">
        <is>
          <t xml:space="preserve"> </t>
        </is>
      </c>
    </row>
    <row r="13">
      <c r="A13" s="4" t="inlineStr">
        <is>
          <t>Number of shares subject to vesting (in shares)</t>
        </is>
      </c>
      <c r="B13" s="6" t="n">
        <v>2839375</v>
      </c>
      <c r="C13" s="4" t="inlineStr">
        <is>
          <t xml:space="preserve"> </t>
        </is>
      </c>
      <c r="D13" s="4" t="inlineStr">
        <is>
          <t xml:space="preserve"> </t>
        </is>
      </c>
      <c r="E13" s="4" t="inlineStr">
        <is>
          <t xml:space="preserve"> </t>
        </is>
      </c>
    </row>
    <row r="14">
      <c r="A14" s="4" t="inlineStr">
        <is>
          <t>Stock price trigger (in usd per share) | $ / shares</t>
        </is>
      </c>
      <c r="B14" s="8" t="n">
        <v>13.5</v>
      </c>
      <c r="C14" s="4" t="inlineStr">
        <is>
          <t xml:space="preserve"> </t>
        </is>
      </c>
      <c r="D14" s="4" t="inlineStr">
        <is>
          <t xml:space="preserve"> </t>
        </is>
      </c>
      <c r="E14" s="4" t="inlineStr">
        <is>
          <t xml:space="preserve"> </t>
        </is>
      </c>
    </row>
    <row r="15">
      <c r="A15" s="4" t="inlineStr">
        <is>
          <t>Earnout period, trading days (in days)</t>
        </is>
      </c>
      <c r="B15" s="4" t="inlineStr">
        <is>
          <t>20 days</t>
        </is>
      </c>
      <c r="C15" s="4" t="inlineStr">
        <is>
          <t xml:space="preserve"> </t>
        </is>
      </c>
      <c r="D15" s="4" t="inlineStr">
        <is>
          <t xml:space="preserve"> </t>
        </is>
      </c>
      <c r="E15" s="4" t="inlineStr">
        <is>
          <t xml:space="preserve"> </t>
        </is>
      </c>
    </row>
    <row r="16">
      <c r="A16" s="4" t="inlineStr">
        <is>
          <t>Earnout period, threshold trading day period (in days)</t>
        </is>
      </c>
      <c r="B16" s="4" t="inlineStr">
        <is>
          <t>30 days</t>
        </is>
      </c>
      <c r="C16" s="4" t="inlineStr">
        <is>
          <t xml:space="preserve"> </t>
        </is>
      </c>
      <c r="D16" s="4" t="inlineStr">
        <is>
          <t xml:space="preserve"> </t>
        </is>
      </c>
      <c r="E16" s="4" t="inlineStr">
        <is>
          <t xml:space="preserve"> </t>
        </is>
      </c>
    </row>
    <row r="17">
      <c r="A17" s="4" t="inlineStr">
        <is>
          <t>Earnout period, number of months after closing (in months)</t>
        </is>
      </c>
      <c r="B17" s="4" t="inlineStr">
        <is>
          <t>60 months</t>
        </is>
      </c>
      <c r="C17" s="4" t="inlineStr">
        <is>
          <t xml:space="preserve"> </t>
        </is>
      </c>
      <c r="D17" s="4" t="inlineStr">
        <is>
          <t xml:space="preserve"> </t>
        </is>
      </c>
      <c r="E17" s="4" t="inlineStr">
        <is>
          <t xml:space="preserve"> </t>
        </is>
      </c>
    </row>
    <row r="18">
      <c r="A18" s="4" t="inlineStr">
        <is>
          <t>AON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Reverse recapitalization costs | $</t>
        </is>
      </c>
      <c r="B20" s="4" t="inlineStr">
        <is>
          <t xml:space="preserve"> </t>
        </is>
      </c>
      <c r="C20" s="6" t="n">
        <v>31900</v>
      </c>
      <c r="D20" s="6" t="n">
        <v>3500</v>
      </c>
      <c r="E20" s="4" t="inlineStr">
        <is>
          <t xml:space="preserve"> </t>
        </is>
      </c>
    </row>
    <row r="21">
      <c r="A21" s="4" t="inlineStr">
        <is>
          <t>Transaction expenses | $</t>
        </is>
      </c>
      <c r="B21" s="4" t="inlineStr">
        <is>
          <t xml:space="preserve"> </t>
        </is>
      </c>
      <c r="C21" s="6" t="n">
        <v>31100</v>
      </c>
      <c r="D21" s="6" t="n">
        <v>3200</v>
      </c>
      <c r="E21" s="4" t="inlineStr">
        <is>
          <t xml:space="preserve"> </t>
        </is>
      </c>
    </row>
    <row r="22">
      <c r="A22" s="4" t="inlineStr">
        <is>
          <t>Accrued transaction costs | $</t>
        </is>
      </c>
      <c r="B22" s="4" t="inlineStr">
        <is>
          <t xml:space="preserve"> </t>
        </is>
      </c>
      <c r="C22" s="6" t="n">
        <v>900</v>
      </c>
      <c r="D22" s="5" t="n">
        <v>300</v>
      </c>
      <c r="E22" s="4" t="inlineStr">
        <is>
          <t xml:space="preserve"> </t>
        </is>
      </c>
    </row>
    <row r="23">
      <c r="A23" s="4" t="inlineStr">
        <is>
          <t>AON LLC | Temporary Equity</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djustment to APIC, transaction costs | $</t>
        </is>
      </c>
      <c r="B25" s="4" t="inlineStr">
        <is>
          <t xml:space="preserve"> </t>
        </is>
      </c>
      <c r="C25" s="5" t="n">
        <v>800</v>
      </c>
      <c r="D25" s="4" t="inlineStr">
        <is>
          <t xml:space="preserve"> </t>
        </is>
      </c>
      <c r="E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6" t="n">
        <v>1047343</v>
      </c>
      <c r="C28" s="4" t="inlineStr">
        <is>
          <t xml:space="preserve"> </t>
        </is>
      </c>
      <c r="D28" s="4" t="inlineStr">
        <is>
          <t xml:space="preserve"> </t>
        </is>
      </c>
      <c r="E28" s="4" t="inlineStr">
        <is>
          <t xml:space="preserve"> </t>
        </is>
      </c>
    </row>
    <row r="29">
      <c r="A29" s="4" t="inlineStr">
        <is>
          <t>Common stock, shares outstanding (in shares)</t>
        </is>
      </c>
      <c r="B29" s="4" t="inlineStr">
        <is>
          <t xml:space="preserve"> </t>
        </is>
      </c>
      <c r="C29" s="6" t="n">
        <v>9517816</v>
      </c>
      <c r="D29" s="4" t="inlineStr">
        <is>
          <t xml:space="preserve"> </t>
        </is>
      </c>
      <c r="E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Stock price (in usd per share) | $ / shares</t>
        </is>
      </c>
      <c r="B32" s="4" t="inlineStr">
        <is>
          <t xml:space="preserve"> </t>
        </is>
      </c>
      <c r="C32" s="5" t="n">
        <v>10</v>
      </c>
      <c r="D32" s="4" t="inlineStr">
        <is>
          <t xml:space="preserve"> </t>
        </is>
      </c>
      <c r="E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ommon stock, shares outstanding (in shares)</t>
        </is>
      </c>
      <c r="B35" s="4" t="inlineStr">
        <is>
          <t xml:space="preserve"> </t>
        </is>
      </c>
      <c r="C35" s="6" t="n">
        <v>25109551</v>
      </c>
      <c r="D35" s="4" t="inlineStr">
        <is>
          <t xml:space="preserve"> </t>
        </is>
      </c>
      <c r="E35" s="4" t="inlineStr">
        <is>
          <t xml:space="preserve"> </t>
        </is>
      </c>
    </row>
    <row r="36">
      <c r="A36" s="4" t="inlineStr">
        <is>
          <t>Legacy AON Stockholders | Class B Prefunded Warran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lass of warrant outstanding (in warrants)</t>
        </is>
      </c>
      <c r="B38" s="6" t="n">
        <v>3000245</v>
      </c>
      <c r="C38" s="4" t="inlineStr">
        <is>
          <t xml:space="preserve"> </t>
        </is>
      </c>
      <c r="D38" s="4" t="inlineStr">
        <is>
          <t xml:space="preserve"> </t>
        </is>
      </c>
      <c r="E38" s="4" t="inlineStr">
        <is>
          <t xml:space="preserve"> </t>
        </is>
      </c>
    </row>
    <row r="39">
      <c r="A39" s="4" t="inlineStr">
        <is>
          <t>Legacy AON Stockholders | AON LLC</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Common unit, units outstanding (in units)</t>
        </is>
      </c>
      <c r="B41" s="6" t="n">
        <v>28109796</v>
      </c>
      <c r="C41" s="4" t="inlineStr">
        <is>
          <t xml:space="preserve"> </t>
        </is>
      </c>
      <c r="D41" s="4" t="inlineStr">
        <is>
          <t xml:space="preserve"> </t>
        </is>
      </c>
      <c r="E41" s="4" t="inlineStr">
        <is>
          <t xml:space="preserve"> </t>
        </is>
      </c>
    </row>
    <row r="42">
      <c r="A42" s="4" t="inlineStr">
        <is>
          <t>Legacy AON Stockholders | Class B Common Stock</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Common stock, shares outstanding (in shares)</t>
        </is>
      </c>
      <c r="B44" s="6" t="n">
        <v>25109551</v>
      </c>
      <c r="C44" s="4" t="inlineStr">
        <is>
          <t xml:space="preserve"> </t>
        </is>
      </c>
      <c r="D44" s="4" t="inlineStr">
        <is>
          <t xml:space="preserve"> </t>
        </is>
      </c>
      <c r="E44" s="4" t="inlineStr">
        <is>
          <t xml:space="preserve"> </t>
        </is>
      </c>
    </row>
    <row r="45">
      <c r="A45" s="4" t="inlineStr">
        <is>
          <t>AON Inc. | AON LLC</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Common unit, units outstanding (in units)</t>
        </is>
      </c>
      <c r="B47" s="6" t="n">
        <v>9532354</v>
      </c>
      <c r="C47" s="4" t="inlineStr">
        <is>
          <t xml:space="preserve"> </t>
        </is>
      </c>
      <c r="D47" s="4" t="inlineStr">
        <is>
          <t xml:space="preserve"> </t>
        </is>
      </c>
      <c r="E47" s="4" t="inlineStr">
        <is>
          <t xml:space="preserve"> </t>
        </is>
      </c>
    </row>
    <row r="48">
      <c r="A48" s="4" t="inlineStr">
        <is>
          <t>AON Inc. | AON LLC | Series A Preferred Stock</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Preferred units, outstanding (in units)</t>
        </is>
      </c>
      <c r="B50" s="6" t="n">
        <v>6651610</v>
      </c>
      <c r="C50" s="4" t="inlineStr">
        <is>
          <t xml:space="preserve"> </t>
        </is>
      </c>
      <c r="D50" s="4" t="inlineStr">
        <is>
          <t xml:space="preserve"> </t>
        </is>
      </c>
      <c r="E50" s="4" t="inlineStr">
        <is>
          <t xml:space="preserve"> </t>
        </is>
      </c>
    </row>
    <row r="51">
      <c r="A51" s="4" t="inlineStr">
        <is>
          <t>Digital Transformation Opportunities Corp. (“DTOC”) | Class B Common Stock</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Reverse recapitalization, equity conversion ratio</t>
        </is>
      </c>
      <c r="B53" s="6" t="n">
        <v>1</v>
      </c>
      <c r="C53" s="4" t="inlineStr">
        <is>
          <t xml:space="preserve"> </t>
        </is>
      </c>
      <c r="D53" s="4" t="inlineStr">
        <is>
          <t xml:space="preserve"> </t>
        </is>
      </c>
      <c r="E53" s="4" t="inlineStr">
        <is>
          <t xml:space="preserve"> </t>
        </is>
      </c>
    </row>
    <row r="54">
      <c r="A54" s="4" t="inlineStr">
        <is>
          <t>DTOC Unredeemed Shareholders | Common Class A</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Common stock, shares outstanding (in shares)</t>
        </is>
      </c>
      <c r="B56" s="6" t="n">
        <v>147511</v>
      </c>
      <c r="C56" s="4" t="inlineStr">
        <is>
          <t xml:space="preserve"> </t>
        </is>
      </c>
      <c r="D56" s="4" t="inlineStr">
        <is>
          <t xml:space="preserve"> </t>
        </is>
      </c>
      <c r="E56" s="4" t="inlineStr">
        <is>
          <t xml:space="preserve"> </t>
        </is>
      </c>
    </row>
    <row r="57">
      <c r="A57" s="4" t="inlineStr">
        <is>
          <t>DTOC Sponsor | Private Placement Warrant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Class of warrant outstanding (in warrants)</t>
        </is>
      </c>
      <c r="B59" s="6" t="n">
        <v>6113333</v>
      </c>
      <c r="C59" s="4" t="inlineStr">
        <is>
          <t xml:space="preserve"> </t>
        </is>
      </c>
      <c r="D59" s="4" t="inlineStr">
        <is>
          <t xml:space="preserve"> </t>
        </is>
      </c>
      <c r="E59" s="4" t="inlineStr">
        <is>
          <t xml:space="preserve"> </t>
        </is>
      </c>
    </row>
    <row r="60">
      <c r="A60" s="4" t="inlineStr">
        <is>
          <t>DTOC Sponsor | Public Warrant</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Class of warrant outstanding (in warrants)</t>
        </is>
      </c>
      <c r="B62" s="6" t="n">
        <v>8337500</v>
      </c>
      <c r="C62" s="4" t="inlineStr">
        <is>
          <t xml:space="preserve"> </t>
        </is>
      </c>
      <c r="D62" s="4" t="inlineStr">
        <is>
          <t xml:space="preserve"> </t>
        </is>
      </c>
      <c r="E62" s="4" t="inlineStr">
        <is>
          <t xml:space="preserve"> </t>
        </is>
      </c>
    </row>
    <row r="63">
      <c r="A63" s="4" t="inlineStr">
        <is>
          <t>Warrant, exercise period, after initial public offering</t>
        </is>
      </c>
      <c r="B63" s="4" t="inlineStr">
        <is>
          <t>12 months</t>
        </is>
      </c>
      <c r="C63" s="4" t="inlineStr">
        <is>
          <t xml:space="preserve"> </t>
        </is>
      </c>
      <c r="D63" s="4" t="inlineStr">
        <is>
          <t xml:space="preserve"> </t>
        </is>
      </c>
      <c r="E63" s="4" t="inlineStr">
        <is>
          <t xml:space="preserve"> </t>
        </is>
      </c>
    </row>
    <row r="64">
      <c r="A64" s="4" t="inlineStr">
        <is>
          <t>Warrant, exercise period, after business combination</t>
        </is>
      </c>
      <c r="B64" s="4" t="inlineStr">
        <is>
          <t>30 days</t>
        </is>
      </c>
      <c r="C64" s="4" t="inlineStr">
        <is>
          <t xml:space="preserve"> </t>
        </is>
      </c>
      <c r="D64" s="4" t="inlineStr">
        <is>
          <t xml:space="preserve"> </t>
        </is>
      </c>
      <c r="E64" s="4" t="inlineStr">
        <is>
          <t xml:space="preserve"> </t>
        </is>
      </c>
    </row>
    <row r="65">
      <c r="A65" s="4" t="inlineStr">
        <is>
          <t>Warrant, term</t>
        </is>
      </c>
      <c r="B65" s="4" t="inlineStr">
        <is>
          <t>5 years</t>
        </is>
      </c>
      <c r="C65" s="4" t="inlineStr">
        <is>
          <t xml:space="preserve"> </t>
        </is>
      </c>
      <c r="D65" s="4" t="inlineStr">
        <is>
          <t xml:space="preserve"> </t>
        </is>
      </c>
      <c r="E65" s="4" t="inlineStr">
        <is>
          <t xml:space="preserve"> </t>
        </is>
      </c>
    </row>
    <row r="66">
      <c r="A66" s="4" t="inlineStr">
        <is>
          <t>DTOC Sponsor | Common Class A</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Common stock, shares outstanding (in shares)</t>
        </is>
      </c>
      <c r="B68" s="6" t="n">
        <v>5498125</v>
      </c>
      <c r="C68" s="4" t="inlineStr">
        <is>
          <t xml:space="preserve"> </t>
        </is>
      </c>
      <c r="D68" s="4" t="inlineStr">
        <is>
          <t xml:space="preserve"> </t>
        </is>
      </c>
      <c r="E68" s="4" t="inlineStr">
        <is>
          <t xml:space="preserve"> </t>
        </is>
      </c>
    </row>
    <row r="69">
      <c r="A69" s="4" t="inlineStr">
        <is>
          <t>Earnout shares not outstanding (in shares)</t>
        </is>
      </c>
      <c r="B69" s="6" t="n">
        <v>2839375</v>
      </c>
      <c r="C69" s="4" t="inlineStr">
        <is>
          <t xml:space="preserve"> </t>
        </is>
      </c>
      <c r="D69" s="4" t="inlineStr">
        <is>
          <t xml:space="preserve"> </t>
        </is>
      </c>
      <c r="E69" s="4" t="inlineStr">
        <is>
          <t xml:space="preserve"> </t>
        </is>
      </c>
    </row>
    <row r="70">
      <c r="A70" s="4" t="inlineStr">
        <is>
          <t>Stock price (in usd per share) | $ / shares</t>
        </is>
      </c>
      <c r="B70" s="8" t="n">
        <v>11.5</v>
      </c>
      <c r="C70" s="4" t="inlineStr">
        <is>
          <t xml:space="preserve"> </t>
        </is>
      </c>
      <c r="D70" s="4" t="inlineStr">
        <is>
          <t xml:space="preserve"> </t>
        </is>
      </c>
      <c r="E70" s="4" t="inlineStr">
        <is>
          <t xml:space="preserve"> </t>
        </is>
      </c>
    </row>
    <row r="71">
      <c r="A71" s="4" t="inlineStr">
        <is>
          <t>DTOC Sponsor | Common Class A | Public Warrant</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Number of securities called by each warrant (in shares)</t>
        </is>
      </c>
      <c r="B73" s="6" t="n">
        <v>1</v>
      </c>
      <c r="C73" s="4" t="inlineStr">
        <is>
          <t xml:space="preserve"> </t>
        </is>
      </c>
      <c r="D73" s="4" t="inlineStr">
        <is>
          <t xml:space="preserve"> </t>
        </is>
      </c>
      <c r="E73" s="4" t="inlineStr">
        <is>
          <t xml:space="preserve"> </t>
        </is>
      </c>
    </row>
    <row r="74">
      <c r="A74" s="4" t="inlineStr">
        <is>
          <t>AEA Growth Management LP | Series A Preferred Stock</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Shares issued (in shares)</t>
        </is>
      </c>
      <c r="B76" s="6" t="n">
        <v>6651610</v>
      </c>
      <c r="C76" s="4" t="inlineStr">
        <is>
          <t xml:space="preserve"> </t>
        </is>
      </c>
      <c r="D76" s="4" t="inlineStr">
        <is>
          <t xml:space="preserve"> </t>
        </is>
      </c>
      <c r="E76" s="4" t="inlineStr">
        <is>
          <t xml:space="preserve"> </t>
        </is>
      </c>
    </row>
    <row r="77">
      <c r="A77" s="4" t="inlineStr">
        <is>
          <t>Common stock, shares outstanding (in shares)</t>
        </is>
      </c>
      <c r="B77" s="6" t="n">
        <v>6651610</v>
      </c>
      <c r="C77" s="4" t="inlineStr">
        <is>
          <t xml:space="preserve"> </t>
        </is>
      </c>
      <c r="D77" s="4" t="inlineStr">
        <is>
          <t xml:space="preserve"> </t>
        </is>
      </c>
      <c r="E77" s="4" t="inlineStr">
        <is>
          <t xml:space="preserve"> </t>
        </is>
      </c>
    </row>
    <row r="78">
      <c r="A78" s="4" t="inlineStr">
        <is>
          <t>AON LLC</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Reverse recapitalization, equity conversion ratio</t>
        </is>
      </c>
      <c r="B80" s="6" t="n">
        <v>1</v>
      </c>
      <c r="C80" s="4" t="inlineStr">
        <is>
          <t xml:space="preserve"> </t>
        </is>
      </c>
      <c r="D80" s="4" t="inlineStr">
        <is>
          <t xml:space="preserve"> </t>
        </is>
      </c>
      <c r="E80" s="4" t="inlineStr">
        <is>
          <t xml:space="preserve"> </t>
        </is>
      </c>
    </row>
    <row r="81">
      <c r="A81" s="4" t="inlineStr">
        <is>
          <t>AON LLC | Class B Prefunded Warrants</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Class of warrant outstanding (in warrants)</t>
        </is>
      </c>
      <c r="B83" s="6" t="n">
        <v>3000245</v>
      </c>
      <c r="C83" s="4" t="inlineStr">
        <is>
          <t xml:space="preserve"> </t>
        </is>
      </c>
      <c r="D83" s="4" t="inlineStr">
        <is>
          <t xml:space="preserve"> </t>
        </is>
      </c>
      <c r="E83" s="4" t="inlineStr">
        <is>
          <t xml:space="preserve"> </t>
        </is>
      </c>
    </row>
    <row r="84">
      <c r="A84" s="4" t="inlineStr">
        <is>
          <t>AON LLC | Common Class A</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Common stock, shares outstanding (in shares)</t>
        </is>
      </c>
      <c r="B86" s="6" t="n">
        <v>1047343</v>
      </c>
      <c r="C86" s="4" t="inlineStr">
        <is>
          <t xml:space="preserve"> </t>
        </is>
      </c>
      <c r="D86" s="4" t="inlineStr">
        <is>
          <t xml:space="preserve"> </t>
        </is>
      </c>
      <c r="E86" s="4" t="inlineStr">
        <is>
          <t xml:space="preserve"> </t>
        </is>
      </c>
    </row>
    <row r="87">
      <c r="A87" s="4" t="inlineStr">
        <is>
          <t>AON LLC | Class B Common Stock</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Stock price (in usd per share) | $ / shares</t>
        </is>
      </c>
      <c r="B89" s="8" t="n">
        <v>0.01</v>
      </c>
      <c r="C89" s="4" t="inlineStr">
        <is>
          <t xml:space="preserve"> </t>
        </is>
      </c>
      <c r="D89" s="4" t="inlineStr">
        <is>
          <t xml:space="preserve"> </t>
        </is>
      </c>
      <c r="E89" s="4" t="inlineStr">
        <is>
          <t xml:space="preserve"> </t>
        </is>
      </c>
    </row>
    <row r="90">
      <c r="A90" s="4" t="inlineStr">
        <is>
          <t>AON LLC | Class B Common Stock | Class B Prefunded Warrants</t>
        </is>
      </c>
      <c r="B90" s="4" t="inlineStr">
        <is>
          <t xml:space="preserve"> </t>
        </is>
      </c>
      <c r="C90" s="4" t="inlineStr">
        <is>
          <t xml:space="preserve"> </t>
        </is>
      </c>
      <c r="D90" s="4" t="inlineStr">
        <is>
          <t xml:space="preserve"> </t>
        </is>
      </c>
      <c r="E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row>
    <row r="92">
      <c r="A92" s="4" t="inlineStr">
        <is>
          <t>Number of securities called by each warrant (in shares)</t>
        </is>
      </c>
      <c r="B92" s="6" t="n">
        <v>1</v>
      </c>
      <c r="C92" s="4" t="inlineStr">
        <is>
          <t xml:space="preserve"> </t>
        </is>
      </c>
      <c r="D92" s="4" t="inlineStr">
        <is>
          <t xml:space="preserve"> </t>
        </is>
      </c>
      <c r="E92"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Basis of Presentation and Significant Accounting Policies - Basis of Presentation and Principles of Consolidation Narrative (Details) - USD ($) shares in Thousands, $ in Thousands</t>
        </is>
      </c>
      <c r="C1" s="2" t="inlineStr">
        <is>
          <t>1 Months Ended</t>
        </is>
      </c>
      <c r="D1" s="2" t="inlineStr">
        <is>
          <t>3 Months Ended</t>
        </is>
      </c>
      <c r="F1" s="2" t="inlineStr">
        <is>
          <t>9 Months Ended</t>
        </is>
      </c>
      <c r="G1" s="2" t="inlineStr">
        <is>
          <t>12 Months Ended</t>
        </is>
      </c>
    </row>
    <row r="2">
      <c r="B2" s="2" t="inlineStr">
        <is>
          <t>Sep. 30, 2023</t>
        </is>
      </c>
      <c r="C2" s="2" t="inlineStr">
        <is>
          <t>May 31, 2023</t>
        </is>
      </c>
      <c r="D2" s="2" t="inlineStr">
        <is>
          <t>Dec. 31, 2023</t>
        </is>
      </c>
      <c r="E2" s="2" t="inlineStr">
        <is>
          <t>Jun. 30, 2023</t>
        </is>
      </c>
      <c r="F2" s="2" t="inlineStr">
        <is>
          <t>Sep. 20, 2023</t>
        </is>
      </c>
      <c r="G2" s="2" t="inlineStr">
        <is>
          <t>Dec. 31, 2023</t>
        </is>
      </c>
      <c r="H2" s="2" t="inlineStr">
        <is>
          <t>Dec. 31, 2022</t>
        </is>
      </c>
      <c r="I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apitalization exchange ratio, units</t>
        </is>
      </c>
      <c r="B4" s="4" t="inlineStr">
        <is>
          <t xml:space="preserve"> </t>
        </is>
      </c>
      <c r="C4" s="4" t="inlineStr">
        <is>
          <t xml:space="preserve"> </t>
        </is>
      </c>
      <c r="D4" s="6" t="n">
        <v>2524</v>
      </c>
      <c r="E4" s="4" t="inlineStr">
        <is>
          <t xml:space="preserve"> </t>
        </is>
      </c>
      <c r="F4" s="4" t="inlineStr">
        <is>
          <t xml:space="preserve"> </t>
        </is>
      </c>
      <c r="G4" s="6" t="n">
        <v>2524</v>
      </c>
      <c r="H4" s="4" t="inlineStr">
        <is>
          <t xml:space="preserve"> </t>
        </is>
      </c>
      <c r="I4" s="4" t="inlineStr">
        <is>
          <t xml:space="preserve"> </t>
        </is>
      </c>
    </row>
    <row r="5">
      <c r="A5" s="4" t="inlineStr">
        <is>
          <t>Net income (loss)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5" t="n">
        <v>5500</v>
      </c>
      <c r="H5" s="4" t="inlineStr">
        <is>
          <t xml:space="preserve"> </t>
        </is>
      </c>
      <c r="I5" s="4" t="inlineStr">
        <is>
          <t xml:space="preserve"> </t>
        </is>
      </c>
    </row>
    <row r="6">
      <c r="A6" s="4" t="inlineStr">
        <is>
          <t>Net income attributable to noncontrolling interest</t>
        </is>
      </c>
      <c r="B6" s="4" t="inlineStr">
        <is>
          <t xml:space="preserve"> </t>
        </is>
      </c>
      <c r="C6" s="4" t="inlineStr">
        <is>
          <t xml:space="preserve"> </t>
        </is>
      </c>
      <c r="D6" s="5" t="n">
        <v>30848</v>
      </c>
      <c r="E6" s="4" t="inlineStr">
        <is>
          <t xml:space="preserve"> </t>
        </is>
      </c>
      <c r="F6" s="4" t="inlineStr">
        <is>
          <t xml:space="preserve"> </t>
        </is>
      </c>
      <c r="G6" s="6" t="n">
        <v>30800</v>
      </c>
      <c r="H6" s="4" t="inlineStr">
        <is>
          <t xml:space="preserve"> </t>
        </is>
      </c>
      <c r="I6" s="4" t="inlineStr">
        <is>
          <t xml:space="preserve"> </t>
        </is>
      </c>
    </row>
    <row r="7">
      <c r="A7" s="4" t="inlineStr">
        <is>
          <t>Net income (loss) and noncontrolling interest attributable to Legacy AON Stockholders prior to the reverse recapitalization</t>
        </is>
      </c>
      <c r="B7" s="4" t="inlineStr">
        <is>
          <t xml:space="preserve"> </t>
        </is>
      </c>
      <c r="C7" s="4" t="inlineStr">
        <is>
          <t xml:space="preserve"> </t>
        </is>
      </c>
      <c r="D7" s="4" t="inlineStr">
        <is>
          <t xml:space="preserve"> </t>
        </is>
      </c>
      <c r="E7" s="4" t="inlineStr">
        <is>
          <t xml:space="preserve"> </t>
        </is>
      </c>
      <c r="F7" s="4" t="inlineStr">
        <is>
          <t xml:space="preserve"> </t>
        </is>
      </c>
      <c r="G7" s="5" t="n">
        <v>-27080</v>
      </c>
      <c r="H7" s="5" t="n">
        <v>2589</v>
      </c>
      <c r="I7" s="5" t="n">
        <v>-105</v>
      </c>
    </row>
    <row r="8">
      <c r="A8" s="4" t="inlineStr">
        <is>
          <t>AON LLC | AO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cation of income to controlling and noncontrolling interests</t>
        </is>
      </c>
      <c r="B10" s="10" t="n">
        <v>0.1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ON LLC | Legacy A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Business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ion of income to controlling and noncontrolling interests</t>
        </is>
      </c>
      <c r="B13" s="10" t="n">
        <v>0.8080000000000001</v>
      </c>
      <c r="C13" s="4" t="inlineStr">
        <is>
          <t xml:space="preserve"> </t>
        </is>
      </c>
      <c r="D13" s="4" t="inlineStr">
        <is>
          <t xml:space="preserve"> </t>
        </is>
      </c>
      <c r="E13" s="4" t="inlineStr">
        <is>
          <t xml:space="preserve"> </t>
        </is>
      </c>
      <c r="F13" s="11" t="n">
        <v>1</v>
      </c>
      <c r="G13" s="10" t="n">
        <v>0.678</v>
      </c>
      <c r="H13" s="11" t="n">
        <v>1</v>
      </c>
      <c r="I13" s="11" t="n">
        <v>1</v>
      </c>
    </row>
    <row r="14">
      <c r="A14" s="4" t="inlineStr">
        <is>
          <t>MIB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cation of income to controlling and noncontrolling interests</t>
        </is>
      </c>
      <c r="B16" s="4" t="inlineStr">
        <is>
          <t xml:space="preserve"> </t>
        </is>
      </c>
      <c r="C16" s="11" t="n">
        <v>0.56000000000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interest in subsidiary</t>
        </is>
      </c>
      <c r="B17" s="4" t="inlineStr">
        <is>
          <t xml:space="preserve"> </t>
        </is>
      </c>
      <c r="C17" s="5" t="n">
        <v>200</v>
      </c>
      <c r="D17" s="4" t="inlineStr">
        <is>
          <t xml:space="preserve"> </t>
        </is>
      </c>
      <c r="E17" s="5" t="n">
        <v>200</v>
      </c>
      <c r="F17" s="4" t="inlineStr">
        <is>
          <t xml:space="preserve"> </t>
        </is>
      </c>
      <c r="G17" s="4" t="inlineStr">
        <is>
          <t xml:space="preserve"> </t>
        </is>
      </c>
      <c r="H17" s="4" t="inlineStr">
        <is>
          <t xml:space="preserve"> </t>
        </is>
      </c>
      <c r="I17" s="4" t="inlineStr">
        <is>
          <t xml:space="preserve"> </t>
        </is>
      </c>
    </row>
    <row r="18">
      <c r="A18" s="4" t="inlineStr">
        <is>
          <t>AON LLC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Business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apitalization exchange ratio, units</t>
        </is>
      </c>
      <c r="B20" s="4" t="inlineStr">
        <is>
          <t xml:space="preserve"> </t>
        </is>
      </c>
      <c r="C20" s="4" t="inlineStr">
        <is>
          <t xml:space="preserve"> </t>
        </is>
      </c>
      <c r="D20" s="6" t="n">
        <v>2705</v>
      </c>
      <c r="E20" s="4" t="inlineStr">
        <is>
          <t xml:space="preserve"> </t>
        </is>
      </c>
      <c r="F20" s="4" t="inlineStr">
        <is>
          <t xml:space="preserve"> </t>
        </is>
      </c>
      <c r="G20" s="6" t="n">
        <v>2705</v>
      </c>
      <c r="H20" s="4" t="inlineStr">
        <is>
          <t xml:space="preserve"> </t>
        </is>
      </c>
      <c r="I20" s="4" t="inlineStr">
        <is>
          <t xml:space="preserve"> </t>
        </is>
      </c>
    </row>
    <row r="21">
      <c r="A21" s="4" t="inlineStr">
        <is>
          <t>Participating Threshold,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Business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apitalization exchange ratio, units</t>
        </is>
      </c>
      <c r="B23" s="4" t="inlineStr">
        <is>
          <t xml:space="preserve"> </t>
        </is>
      </c>
      <c r="C23" s="4" t="inlineStr">
        <is>
          <t xml:space="preserve"> </t>
        </is>
      </c>
      <c r="D23" s="6" t="n">
        <v>2524</v>
      </c>
      <c r="E23" s="4" t="inlineStr">
        <is>
          <t xml:space="preserve"> </t>
        </is>
      </c>
      <c r="F23" s="4" t="inlineStr">
        <is>
          <t xml:space="preserve"> </t>
        </is>
      </c>
      <c r="G23" s="6" t="n">
        <v>2524</v>
      </c>
      <c r="H23" s="4" t="inlineStr">
        <is>
          <t xml:space="preserve"> </t>
        </is>
      </c>
      <c r="I23" s="4" t="inlineStr">
        <is>
          <t xml:space="preserve"> </t>
        </is>
      </c>
    </row>
    <row r="24">
      <c r="A24" s="4" t="inlineStr">
        <is>
          <t>Participating Threshold,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apitalization exchange ratio, units</t>
        </is>
      </c>
      <c r="B26" s="4" t="inlineStr">
        <is>
          <t xml:space="preserve"> </t>
        </is>
      </c>
      <c r="C26" s="4" t="inlineStr">
        <is>
          <t xml:space="preserve"> </t>
        </is>
      </c>
      <c r="D26" s="6" t="n">
        <v>2453</v>
      </c>
      <c r="E26" s="4" t="inlineStr">
        <is>
          <t xml:space="preserve"> </t>
        </is>
      </c>
      <c r="F26" s="4" t="inlineStr">
        <is>
          <t xml:space="preserve"> </t>
        </is>
      </c>
      <c r="G26" s="6" t="n">
        <v>2453</v>
      </c>
      <c r="H26" s="4" t="inlineStr">
        <is>
          <t xml:space="preserve"> </t>
        </is>
      </c>
      <c r="I26" s="4" t="inlineStr">
        <is>
          <t xml:space="preserve"> </t>
        </is>
      </c>
    </row>
    <row r="27">
      <c r="A27" s="4" t="inlineStr">
        <is>
          <t>Participating Threshold,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Business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apitalization exchange ratio, units</t>
        </is>
      </c>
      <c r="B29" s="4" t="inlineStr">
        <is>
          <t xml:space="preserve"> </t>
        </is>
      </c>
      <c r="C29" s="4" t="inlineStr">
        <is>
          <t xml:space="preserve"> </t>
        </is>
      </c>
      <c r="D29" s="6" t="n">
        <v>1976</v>
      </c>
      <c r="E29" s="4" t="inlineStr">
        <is>
          <t xml:space="preserve"> </t>
        </is>
      </c>
      <c r="F29" s="4" t="inlineStr">
        <is>
          <t xml:space="preserve"> </t>
        </is>
      </c>
      <c r="G29" s="6" t="n">
        <v>1976</v>
      </c>
      <c r="H29" s="4" t="inlineStr">
        <is>
          <t xml:space="preserve"> </t>
        </is>
      </c>
      <c r="I29" s="4" t="inlineStr">
        <is>
          <t xml:space="preserve"> </t>
        </is>
      </c>
    </row>
  </sheetData>
  <mergeCells count="3">
    <mergeCell ref="A1:A2"/>
    <mergeCell ref="D1:E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5" t="n">
        <v>1279185</v>
      </c>
      <c r="D4" s="5" t="n">
        <v>1149670</v>
      </c>
      <c r="E4" s="5" t="n">
        <v>943747</v>
      </c>
    </row>
    <row r="5">
      <c r="A5" s="3" t="inlineStr">
        <is>
          <t>Costs and expenses</t>
        </is>
      </c>
      <c r="C5" s="4" t="inlineStr">
        <is>
          <t xml:space="preserve"> </t>
        </is>
      </c>
      <c r="D5" s="4" t="inlineStr">
        <is>
          <t xml:space="preserve"> </t>
        </is>
      </c>
      <c r="E5" s="4" t="inlineStr">
        <is>
          <t xml:space="preserve"> </t>
        </is>
      </c>
    </row>
    <row r="6">
      <c r="A6" s="4" t="inlineStr">
        <is>
          <t>Cost of revenue</t>
        </is>
      </c>
      <c r="B6" s="4" t="inlineStr">
        <is>
          <t>[1],[2]</t>
        </is>
      </c>
      <c r="C6" s="6" t="n">
        <v>1196389</v>
      </c>
      <c r="D6" s="6" t="n">
        <v>1054217</v>
      </c>
      <c r="E6" s="6" t="n">
        <v>865788</v>
      </c>
    </row>
    <row r="7">
      <c r="A7" s="4" t="inlineStr">
        <is>
          <t>General and administrative expenses</t>
        </is>
      </c>
      <c r="C7" s="6" t="n">
        <v>100714</v>
      </c>
      <c r="D7" s="6" t="n">
        <v>86610</v>
      </c>
      <c r="E7" s="6" t="n">
        <v>77048</v>
      </c>
    </row>
    <row r="8">
      <c r="A8" s="4" t="inlineStr">
        <is>
          <t>Transaction expenses</t>
        </is>
      </c>
      <c r="C8" s="6" t="n">
        <v>31236</v>
      </c>
      <c r="D8" s="6" t="n">
        <v>3277</v>
      </c>
      <c r="E8" s="6" t="n">
        <v>0</v>
      </c>
    </row>
    <row r="9">
      <c r="A9" s="4" t="inlineStr">
        <is>
          <t>Total costs and expenses</t>
        </is>
      </c>
      <c r="C9" s="6" t="n">
        <v>1328339</v>
      </c>
      <c r="D9" s="6" t="n">
        <v>1144104</v>
      </c>
      <c r="E9" s="6" t="n">
        <v>942836</v>
      </c>
    </row>
    <row r="10">
      <c r="A10" s="4" t="inlineStr">
        <is>
          <t>Income (loss) from operations</t>
        </is>
      </c>
      <c r="C10" s="6" t="n">
        <v>-49154</v>
      </c>
      <c r="D10" s="6" t="n">
        <v>5566</v>
      </c>
      <c r="E10" s="6" t="n">
        <v>911</v>
      </c>
    </row>
    <row r="11">
      <c r="A11" s="3" t="inlineStr">
        <is>
          <t>Other income (expense)</t>
        </is>
      </c>
      <c r="C11" s="4" t="inlineStr">
        <is>
          <t xml:space="preserve"> </t>
        </is>
      </c>
      <c r="D11" s="4" t="inlineStr">
        <is>
          <t xml:space="preserve"> </t>
        </is>
      </c>
      <c r="E11" s="4" t="inlineStr">
        <is>
          <t xml:space="preserve"> </t>
        </is>
      </c>
    </row>
    <row r="12">
      <c r="A12" s="4" t="inlineStr">
        <is>
          <t>Interest expense</t>
        </is>
      </c>
      <c r="C12" s="6" t="n">
        <v>-6417</v>
      </c>
      <c r="D12" s="6" t="n">
        <v>-3417</v>
      </c>
      <c r="E12" s="6" t="n">
        <v>-1419</v>
      </c>
    </row>
    <row r="13">
      <c r="A13" s="4" t="inlineStr">
        <is>
          <t>Interest income</t>
        </is>
      </c>
      <c r="C13" s="6" t="n">
        <v>1326</v>
      </c>
      <c r="D13" s="6" t="n">
        <v>151</v>
      </c>
      <c r="E13" s="6" t="n">
        <v>127</v>
      </c>
    </row>
    <row r="14">
      <c r="A14" s="4" t="inlineStr">
        <is>
          <t>Other (expense) income, net</t>
        </is>
      </c>
      <c r="B14" s="4" t="inlineStr">
        <is>
          <t>[3]</t>
        </is>
      </c>
      <c r="C14" s="6" t="n">
        <v>-8262</v>
      </c>
      <c r="D14" s="6" t="n">
        <v>289</v>
      </c>
      <c r="E14" s="6" t="n">
        <v>736</v>
      </c>
    </row>
    <row r="15">
      <c r="A15" s="4" t="inlineStr">
        <is>
          <t>Income (loss) before income taxes, equity loss in affiliate, and noncontrolling interest</t>
        </is>
      </c>
      <c r="C15" s="6" t="n">
        <v>-62507</v>
      </c>
      <c r="D15" s="6" t="n">
        <v>2589</v>
      </c>
      <c r="E15" s="6" t="n">
        <v>355</v>
      </c>
    </row>
    <row r="16">
      <c r="A16" s="4" t="inlineStr">
        <is>
          <t>Income tax expense (benefit)</t>
        </is>
      </c>
      <c r="C16" s="6" t="n">
        <v>384</v>
      </c>
      <c r="D16" s="6" t="n">
        <v>0</v>
      </c>
      <c r="E16" s="6" t="n">
        <v>460</v>
      </c>
    </row>
    <row r="17">
      <c r="A17" s="4" t="inlineStr">
        <is>
          <t>Income (loss) before equity loss in affiliate and noncontrolling interest</t>
        </is>
      </c>
      <c r="C17" s="6" t="n">
        <v>-62891</v>
      </c>
      <c r="D17" s="6" t="n">
        <v>2589</v>
      </c>
      <c r="E17" s="6" t="n">
        <v>-105</v>
      </c>
    </row>
    <row r="18">
      <c r="A18" s="4" t="inlineStr">
        <is>
          <t>Equity in loss of affiliate</t>
        </is>
      </c>
      <c r="C18" s="6" t="n">
        <v>-259</v>
      </c>
      <c r="D18" s="6" t="n">
        <v>0</v>
      </c>
      <c r="E18" s="6" t="n">
        <v>0</v>
      </c>
    </row>
    <row r="19">
      <c r="A19" s="4" t="inlineStr">
        <is>
          <t>Net income (loss) before noncontrolling interest</t>
        </is>
      </c>
      <c r="C19" s="6" t="n">
        <v>-63150</v>
      </c>
      <c r="D19" s="6" t="n">
        <v>2589</v>
      </c>
      <c r="E19" s="6" t="n">
        <v>-105</v>
      </c>
    </row>
    <row r="20">
      <c r="A20" s="4" t="inlineStr">
        <is>
          <t>Net income attributable to noncontrolling interest</t>
        </is>
      </c>
      <c r="C20" s="6" t="n">
        <v>321</v>
      </c>
      <c r="D20" s="6" t="n">
        <v>0</v>
      </c>
      <c r="E20" s="6" t="n">
        <v>0</v>
      </c>
    </row>
    <row r="21">
      <c r="A21" s="4" t="inlineStr">
        <is>
          <t>Net income (loss) before redeemable noncontrolling interest</t>
        </is>
      </c>
      <c r="C21" s="6" t="n">
        <v>-63471</v>
      </c>
      <c r="D21" s="6" t="n">
        <v>2589</v>
      </c>
      <c r="E21" s="6" t="n">
        <v>-105</v>
      </c>
    </row>
    <row r="22">
      <c r="A22" s="4" t="inlineStr">
        <is>
          <t>Net income (loss) and noncontrolling interest attributable to Legacy AON Stockholders prior to the reverse recapitalization</t>
        </is>
      </c>
      <c r="C22" s="6" t="n">
        <v>-27080</v>
      </c>
      <c r="D22" s="6" t="n">
        <v>2589</v>
      </c>
      <c r="E22" s="6" t="n">
        <v>-105</v>
      </c>
    </row>
    <row r="23">
      <c r="A23" s="4" t="inlineStr">
        <is>
          <t>Net income (loss) attributable to redeemable noncontrolling interest</t>
        </is>
      </c>
      <c r="C23" s="6" t="n">
        <v>-30849</v>
      </c>
      <c r="D23" s="6" t="n">
        <v>0</v>
      </c>
      <c r="E23" s="6" t="n">
        <v>0</v>
      </c>
    </row>
    <row r="24">
      <c r="A24" s="4" t="inlineStr">
        <is>
          <t>Net loss attributable to Class A Common Stockholders, Diluted</t>
        </is>
      </c>
      <c r="C24" s="6" t="n">
        <v>-5542</v>
      </c>
      <c r="D24" s="6" t="n">
        <v>0</v>
      </c>
      <c r="E24" s="6" t="n">
        <v>0</v>
      </c>
    </row>
    <row r="25">
      <c r="A25" s="4" t="inlineStr">
        <is>
          <t>Net loss attributable to Class A Common Stockholders, Basic</t>
        </is>
      </c>
      <c r="C25" s="5" t="n">
        <v>-5542</v>
      </c>
      <c r="D25" s="5" t="n">
        <v>0</v>
      </c>
      <c r="E25" s="5" t="n">
        <v>0</v>
      </c>
    </row>
    <row r="26">
      <c r="A26" s="3" t="inlineStr">
        <is>
          <t>Loss per share of Class A Common Stock:</t>
        </is>
      </c>
      <c r="C26" s="4" t="inlineStr">
        <is>
          <t xml:space="preserve"> </t>
        </is>
      </c>
      <c r="D26" s="4" t="inlineStr">
        <is>
          <t xml:space="preserve"> </t>
        </is>
      </c>
      <c r="E26" s="4" t="inlineStr">
        <is>
          <t xml:space="preserve"> </t>
        </is>
      </c>
    </row>
    <row r="27">
      <c r="A27" s="4" t="inlineStr">
        <is>
          <t>Basic (usd per share)</t>
        </is>
      </c>
      <c r="C27" s="8" t="n">
        <v>-1.36</v>
      </c>
      <c r="D27" s="5" t="n">
        <v>0</v>
      </c>
      <c r="E27" s="5" t="n">
        <v>0</v>
      </c>
    </row>
    <row r="28">
      <c r="A28" s="4" t="inlineStr">
        <is>
          <t>Diluted (usd per share)</t>
        </is>
      </c>
      <c r="C28" s="8" t="n">
        <v>-1.36</v>
      </c>
      <c r="D28" s="5" t="n">
        <v>0</v>
      </c>
      <c r="E28" s="5" t="n">
        <v>0</v>
      </c>
    </row>
    <row r="29">
      <c r="A29" s="3" t="inlineStr">
        <is>
          <t>Weighted average shares of Class A Common Stock Outstanding:</t>
        </is>
      </c>
      <c r="C29" s="4" t="inlineStr">
        <is>
          <t xml:space="preserve"> </t>
        </is>
      </c>
      <c r="D29" s="4" t="inlineStr">
        <is>
          <t xml:space="preserve"> </t>
        </is>
      </c>
      <c r="E29" s="4" t="inlineStr">
        <is>
          <t xml:space="preserve"> </t>
        </is>
      </c>
    </row>
    <row r="30">
      <c r="A30" s="4" t="inlineStr">
        <is>
          <t>Basic (in shares)</t>
        </is>
      </c>
      <c r="C30" s="6" t="n">
        <v>6685515</v>
      </c>
      <c r="D30" s="6" t="n">
        <v>0</v>
      </c>
      <c r="E30" s="6" t="n">
        <v>0</v>
      </c>
    </row>
    <row r="31">
      <c r="A31" s="4" t="inlineStr">
        <is>
          <t>Diluted (in shares)</t>
        </is>
      </c>
      <c r="C31" s="6" t="n">
        <v>6685515</v>
      </c>
      <c r="D31" s="6" t="n">
        <v>0</v>
      </c>
      <c r="E31" s="6" t="n">
        <v>0</v>
      </c>
    </row>
    <row r="32">
      <c r="A32" s="3" t="inlineStr">
        <is>
          <t>Other comprehensive income (loss):</t>
        </is>
      </c>
      <c r="C32" s="4" t="inlineStr">
        <is>
          <t xml:space="preserve"> </t>
        </is>
      </c>
      <c r="D32" s="4" t="inlineStr">
        <is>
          <t xml:space="preserve"> </t>
        </is>
      </c>
      <c r="E32" s="4" t="inlineStr">
        <is>
          <t xml:space="preserve"> </t>
        </is>
      </c>
    </row>
    <row r="33">
      <c r="A33" s="4" t="inlineStr">
        <is>
          <t>Unrealized gains (losses) on marketable securities</t>
        </is>
      </c>
      <c r="C33" s="5" t="n">
        <v>510</v>
      </c>
      <c r="D33" s="5" t="n">
        <v>-117</v>
      </c>
      <c r="E33" s="5" t="n">
        <v>0</v>
      </c>
    </row>
    <row r="34">
      <c r="A34" s="4" t="inlineStr">
        <is>
          <t>Other comprehensive gain (loss)</t>
        </is>
      </c>
      <c r="C34" s="6" t="n">
        <v>510</v>
      </c>
      <c r="D34" s="6" t="n">
        <v>-117</v>
      </c>
      <c r="E34" s="6" t="n">
        <v>0</v>
      </c>
    </row>
    <row r="35">
      <c r="A35" s="4" t="inlineStr">
        <is>
          <t>Comprehensive income (loss)</t>
        </is>
      </c>
      <c r="C35" s="6" t="n">
        <v>-62961</v>
      </c>
      <c r="D35" s="6" t="n">
        <v>2472</v>
      </c>
      <c r="E35" s="6" t="n">
        <v>-105</v>
      </c>
    </row>
    <row r="36">
      <c r="A36" s="4" t="inlineStr">
        <is>
          <t>Other comprehensive income (loss) attributable to Legacy AON Stockholders</t>
        </is>
      </c>
      <c r="C36" s="6" t="n">
        <v>-26901</v>
      </c>
      <c r="D36" s="6" t="n">
        <v>2472</v>
      </c>
      <c r="E36" s="6" t="n">
        <v>-105</v>
      </c>
    </row>
    <row r="37">
      <c r="A37" s="4" t="inlineStr">
        <is>
          <t>Other comprehensive loss attributable to redeemable noncontrolling interests</t>
        </is>
      </c>
      <c r="C37" s="6" t="n">
        <v>-30580</v>
      </c>
      <c r="D37" s="6" t="n">
        <v>0</v>
      </c>
      <c r="E37" s="6" t="n">
        <v>0</v>
      </c>
    </row>
    <row r="38">
      <c r="A38" s="4" t="inlineStr">
        <is>
          <t>Total comprehensive loss attributable to Class A Common Stockholders</t>
        </is>
      </c>
      <c r="C38" s="6" t="n">
        <v>-5480</v>
      </c>
      <c r="D38" s="6" t="n">
        <v>0</v>
      </c>
      <c r="E38" s="6" t="n">
        <v>0</v>
      </c>
    </row>
    <row r="39">
      <c r="A39" s="4" t="inlineStr">
        <is>
          <t>Patient service revenue, net</t>
        </is>
      </c>
      <c r="C39" s="4" t="inlineStr">
        <is>
          <t xml:space="preserve"> </t>
        </is>
      </c>
      <c r="D39" s="4" t="inlineStr">
        <is>
          <t xml:space="preserve"> </t>
        </is>
      </c>
      <c r="E39" s="4" t="inlineStr">
        <is>
          <t xml:space="preserve"> </t>
        </is>
      </c>
    </row>
    <row r="40">
      <c r="A40" s="3" t="inlineStr">
        <is>
          <t>Revenue</t>
        </is>
      </c>
      <c r="C40" s="4" t="inlineStr">
        <is>
          <t xml:space="preserve"> </t>
        </is>
      </c>
      <c r="D40" s="4" t="inlineStr">
        <is>
          <t xml:space="preserve"> </t>
        </is>
      </c>
      <c r="E40" s="4" t="inlineStr">
        <is>
          <t xml:space="preserve"> </t>
        </is>
      </c>
    </row>
    <row r="41">
      <c r="A41" s="4" t="inlineStr">
        <is>
          <t>Total revenue</t>
        </is>
      </c>
      <c r="C41" s="6" t="n">
        <v>1265719</v>
      </c>
      <c r="D41" s="6" t="n">
        <v>1137932</v>
      </c>
      <c r="E41" s="6" t="n">
        <v>938242</v>
      </c>
    </row>
    <row r="42">
      <c r="A42" s="4" t="inlineStr">
        <is>
          <t>Other revenue</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C44" s="5" t="n">
        <v>13466</v>
      </c>
      <c r="D44" s="5" t="n">
        <v>11738</v>
      </c>
      <c r="E44" s="5" t="n">
        <v>5505</v>
      </c>
    </row>
    <row r="45"/>
    <row r="46">
      <c r="A46" s="4" t="inlineStr">
        <is>
          <t>[1] Includes related party inventory expense of $1,056,343, $922,148, and $718,675 for the years ended December 31, 2023, 2022, and 2021, respectively. Includes related party rent of $2,716, $2,643, and $2,319 for the years ended December 31, 2023, 2022, and 2021, respectively. Includes non-cash expense of $8,376 related to the fair value adjustment of the Class A-1 &amp; Class C derivative liability.</t>
        </is>
      </c>
    </row>
  </sheetData>
  <mergeCells count="4">
    <mergeCell ref="A1:B2"/>
    <mergeCell ref="C1:E1"/>
    <mergeCell ref="A45:D45"/>
    <mergeCell ref="A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egments Narrative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venue Recognition Narrative (Details) - USD ($) $ in Thousands</t>
        </is>
      </c>
      <c r="B1" s="2" t="inlineStr">
        <is>
          <t>12 Months Ended</t>
        </is>
      </c>
    </row>
    <row r="2">
      <c r="B2" s="2" t="inlineStr">
        <is>
          <t>Dec. 31, 2023</t>
        </is>
      </c>
      <c r="C2" s="2" t="inlineStr">
        <is>
          <t>Dec. 31, 2022</t>
        </is>
      </c>
      <c r="D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row>
    <row r="4">
      <c r="A4" s="4" t="inlineStr">
        <is>
          <t>Revenue</t>
        </is>
      </c>
      <c r="B4" s="5" t="n">
        <v>1279185</v>
      </c>
      <c r="C4" s="5" t="n">
        <v>1149670</v>
      </c>
      <c r="D4" s="5" t="n">
        <v>943747</v>
      </c>
    </row>
    <row r="5">
      <c r="A5" s="4" t="inlineStr">
        <is>
          <t>Patient Visits</t>
        </is>
      </c>
      <c r="B5" s="4" t="inlineStr">
        <is>
          <t xml:space="preserve"> </t>
        </is>
      </c>
      <c r="C5" s="4" t="inlineStr">
        <is>
          <t xml:space="preserve"> </t>
        </is>
      </c>
      <c r="D5" s="4" t="inlineStr">
        <is>
          <t xml:space="preserve"> </t>
        </is>
      </c>
    </row>
    <row r="6">
      <c r="A6" s="3" t="inlineStr">
        <is>
          <t>Description Of Business And Significant Accounting Policies [Line Items]</t>
        </is>
      </c>
      <c r="B6" s="4" t="inlineStr">
        <is>
          <t xml:space="preserve"> </t>
        </is>
      </c>
      <c r="C6" s="4" t="inlineStr">
        <is>
          <t xml:space="preserve"> </t>
        </is>
      </c>
      <c r="D6" s="4" t="inlineStr">
        <is>
          <t xml:space="preserve"> </t>
        </is>
      </c>
    </row>
    <row r="7">
      <c r="A7" s="4" t="inlineStr">
        <is>
          <t>Revenue</t>
        </is>
      </c>
      <c r="B7" s="6" t="n">
        <v>933900</v>
      </c>
      <c r="C7" s="6" t="n">
        <v>818500</v>
      </c>
      <c r="D7" s="5" t="n">
        <v>683000</v>
      </c>
    </row>
    <row r="8">
      <c r="A8" s="4" t="inlineStr">
        <is>
          <t>Clinical Trials</t>
        </is>
      </c>
      <c r="B8" s="4" t="inlineStr">
        <is>
          <t xml:space="preserve"> </t>
        </is>
      </c>
      <c r="C8" s="4" t="inlineStr">
        <is>
          <t xml:space="preserve"> </t>
        </is>
      </c>
      <c r="D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row>
    <row r="10">
      <c r="A10" s="4" t="inlineStr">
        <is>
          <t>Revenue</t>
        </is>
      </c>
      <c r="B10" s="5" t="n">
        <v>3700</v>
      </c>
      <c r="C10" s="5" t="n">
        <v>4300</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Equity Narrative (Details) - USD ($) $ in Millions</t>
        </is>
      </c>
      <c r="B1" s="2" t="inlineStr">
        <is>
          <t>1 Months Ended</t>
        </is>
      </c>
      <c r="C1" s="2" t="inlineStr">
        <is>
          <t>12 Months Ended</t>
        </is>
      </c>
    </row>
    <row r="2">
      <c r="B2" s="2" t="inlineStr">
        <is>
          <t>Jan. 31, 2023</t>
        </is>
      </c>
      <c r="C2" s="2" t="inlineStr">
        <is>
          <t>Dec. 31, 2023</t>
        </is>
      </c>
    </row>
    <row r="3">
      <c r="A3" s="3" t="inlineStr">
        <is>
          <t>Description Of Business And Significant Accounting Policies [Line Items]</t>
        </is>
      </c>
      <c r="B3" s="4" t="inlineStr">
        <is>
          <t xml:space="preserve"> </t>
        </is>
      </c>
      <c r="C3" s="4" t="inlineStr">
        <is>
          <t xml:space="preserve"> </t>
        </is>
      </c>
    </row>
    <row r="4">
      <c r="A4" s="4" t="inlineStr">
        <is>
          <t>Repurchase of shares (in shares)</t>
        </is>
      </c>
      <c r="B4" s="4" t="inlineStr">
        <is>
          <t xml:space="preserve"> </t>
        </is>
      </c>
      <c r="C4" s="6" t="n">
        <v>14729</v>
      </c>
    </row>
    <row r="5">
      <c r="A5" s="4" t="inlineStr">
        <is>
          <t>Repurchase of shares, value (less than)</t>
        </is>
      </c>
      <c r="B5" s="4" t="inlineStr">
        <is>
          <t xml:space="preserve"> </t>
        </is>
      </c>
      <c r="C5" s="12" t="n">
        <v>0.1</v>
      </c>
    </row>
    <row r="6">
      <c r="A6" s="4" t="inlineStr">
        <is>
          <t>Preferred Class A</t>
        </is>
      </c>
      <c r="B6" s="4" t="inlineStr">
        <is>
          <t xml:space="preserve"> </t>
        </is>
      </c>
      <c r="C6" s="4" t="inlineStr">
        <is>
          <t xml:space="preserve"> </t>
        </is>
      </c>
    </row>
    <row r="7">
      <c r="A7" s="3" t="inlineStr">
        <is>
          <t>Description Of Business And Significant Accounting Policies [Line Items]</t>
        </is>
      </c>
      <c r="B7" s="4" t="inlineStr">
        <is>
          <t xml:space="preserve"> </t>
        </is>
      </c>
      <c r="C7" s="4" t="inlineStr">
        <is>
          <t xml:space="preserve"> </t>
        </is>
      </c>
    </row>
    <row r="8">
      <c r="A8" s="4" t="inlineStr">
        <is>
          <t>Offering costs</t>
        </is>
      </c>
      <c r="B8" s="4" t="inlineStr">
        <is>
          <t xml:space="preserve"> </t>
        </is>
      </c>
      <c r="C8" s="12" t="n">
        <v>0.8</v>
      </c>
    </row>
    <row r="9">
      <c r="A9" s="4" t="inlineStr">
        <is>
          <t>OCP Management Arizona, LLP</t>
        </is>
      </c>
      <c r="B9" s="4" t="inlineStr">
        <is>
          <t xml:space="preserve"> </t>
        </is>
      </c>
      <c r="C9" s="4" t="inlineStr">
        <is>
          <t xml:space="preserve"> </t>
        </is>
      </c>
    </row>
    <row r="10">
      <c r="A10" s="3" t="inlineStr">
        <is>
          <t>Description Of Business And Significant Accounting Policies [Line Items]</t>
        </is>
      </c>
      <c r="B10" s="4" t="inlineStr">
        <is>
          <t xml:space="preserve"> </t>
        </is>
      </c>
      <c r="C10" s="4" t="inlineStr">
        <is>
          <t xml:space="preserve"> </t>
        </is>
      </c>
    </row>
    <row r="11">
      <c r="A11" s="4" t="inlineStr">
        <is>
          <t>Noncash consideration of equity method investment</t>
        </is>
      </c>
      <c r="B11" s="12" t="n">
        <v>2.3</v>
      </c>
      <c r="C11" s="4" t="inlineStr">
        <is>
          <t xml:space="preserve"> </t>
        </is>
      </c>
    </row>
    <row r="12">
      <c r="A12" s="4" t="inlineStr">
        <is>
          <t>Equity method investment (in percent)</t>
        </is>
      </c>
      <c r="B12" s="11" t="n">
        <v>0.49</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Useful Lives Of PP&amp;E (Details)</t>
        </is>
      </c>
      <c r="B1" s="2" t="inlineStr">
        <is>
          <t>Dec. 31, 2023</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Useful lives (in years)</t>
        </is>
      </c>
      <c r="B4" s="4" t="inlineStr">
        <is>
          <t>1 year</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Useful lives (in years)</t>
        </is>
      </c>
      <c r="B7" s="4" t="inlineStr">
        <is>
          <t>15 years</t>
        </is>
      </c>
    </row>
    <row r="8">
      <c r="A8" s="4" t="inlineStr">
        <is>
          <t>Furniture, fixtures and equipment</t>
        </is>
      </c>
      <c r="B8" s="4" t="inlineStr">
        <is>
          <t xml:space="preserve"> </t>
        </is>
      </c>
    </row>
    <row r="9">
      <c r="A9" s="3" t="inlineStr">
        <is>
          <t>Property, Plant and Equipment [Line Items]</t>
        </is>
      </c>
      <c r="B9" s="4" t="inlineStr">
        <is>
          <t xml:space="preserve"> </t>
        </is>
      </c>
    </row>
    <row r="10">
      <c r="A10" s="4" t="inlineStr">
        <is>
          <t>Useful lives (in years)</t>
        </is>
      </c>
      <c r="B10" s="4" t="inlineStr">
        <is>
          <t>7 years</t>
        </is>
      </c>
    </row>
    <row r="11">
      <c r="A11" s="4" t="inlineStr">
        <is>
          <t>Medical equipment | Minimum</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5 years</t>
        </is>
      </c>
    </row>
    <row r="14">
      <c r="A14" s="4" t="inlineStr">
        <is>
          <t>Medical equipment | Maximum</t>
        </is>
      </c>
      <c r="B14" s="4" t="inlineStr">
        <is>
          <t xml:space="preserve"> </t>
        </is>
      </c>
    </row>
    <row r="15">
      <c r="A15" s="3" t="inlineStr">
        <is>
          <t>Property, Plant and Equipment [Line Items]</t>
        </is>
      </c>
      <c r="B15" s="4" t="inlineStr">
        <is>
          <t xml:space="preserve"> </t>
        </is>
      </c>
    </row>
    <row r="16">
      <c r="A16" s="4" t="inlineStr">
        <is>
          <t>Useful lives (in years)</t>
        </is>
      </c>
      <c r="B16" s="4" t="inlineStr">
        <is>
          <t>10 years</t>
        </is>
      </c>
    </row>
    <row r="17">
      <c r="A17" s="4" t="inlineStr">
        <is>
          <t>Computer equipment</t>
        </is>
      </c>
      <c r="B17" s="4" t="inlineStr">
        <is>
          <t xml:space="preserve"> </t>
        </is>
      </c>
    </row>
    <row r="18">
      <c r="A18" s="3" t="inlineStr">
        <is>
          <t>Property, Plant and Equipment [Line Items]</t>
        </is>
      </c>
      <c r="B18" s="4" t="inlineStr">
        <is>
          <t xml:space="preserve"> </t>
        </is>
      </c>
    </row>
    <row r="19">
      <c r="A19" s="4" t="inlineStr">
        <is>
          <t>Useful lives (in years)</t>
        </is>
      </c>
      <c r="B19" s="4" t="inlineStr">
        <is>
          <t>5 years</t>
        </is>
      </c>
    </row>
    <row r="20">
      <c r="A20" s="4" t="inlineStr">
        <is>
          <t>Signs</t>
        </is>
      </c>
      <c r="B20" s="4" t="inlineStr">
        <is>
          <t xml:space="preserve"> </t>
        </is>
      </c>
    </row>
    <row r="21">
      <c r="A21" s="3" t="inlineStr">
        <is>
          <t>Property, Plant and Equipment [Line Items]</t>
        </is>
      </c>
      <c r="B21" s="4" t="inlineStr">
        <is>
          <t xml:space="preserve"> </t>
        </is>
      </c>
    </row>
    <row r="22">
      <c r="A22" s="4" t="inlineStr">
        <is>
          <t>Useful lives (in years)</t>
        </is>
      </c>
      <c r="B22" s="4" t="inlineStr">
        <is>
          <t>7 years</t>
        </is>
      </c>
    </row>
    <row r="23">
      <c r="A23" s="4" t="inlineStr">
        <is>
          <t>Automobiles</t>
        </is>
      </c>
      <c r="B23" s="4" t="inlineStr">
        <is>
          <t xml:space="preserve"> </t>
        </is>
      </c>
    </row>
    <row r="24">
      <c r="A24" s="3" t="inlineStr">
        <is>
          <t>Property, Plant and Equipment [Line Items]</t>
        </is>
      </c>
      <c r="B24" s="4" t="inlineStr">
        <is>
          <t xml:space="preserve"> </t>
        </is>
      </c>
    </row>
    <row r="25">
      <c r="A25" s="4" t="inlineStr">
        <is>
          <t>Useful lives (in years)</t>
        </is>
      </c>
      <c r="B25" s="4" t="inlineStr">
        <is>
          <t>5 years</t>
        </is>
      </c>
    </row>
    <row r="26">
      <c r="A26" s="4" t="inlineStr">
        <is>
          <t>Software</t>
        </is>
      </c>
      <c r="B26" s="4" t="inlineStr">
        <is>
          <t xml:space="preserve"> </t>
        </is>
      </c>
    </row>
    <row r="27">
      <c r="A27" s="3" t="inlineStr">
        <is>
          <t>Property, Plant and Equipment [Line Items]</t>
        </is>
      </c>
      <c r="B27" s="4" t="inlineStr">
        <is>
          <t xml:space="preserve"> </t>
        </is>
      </c>
    </row>
    <row r="28">
      <c r="A28" s="4" t="inlineStr">
        <is>
          <t>Useful lives (in years)</t>
        </is>
      </c>
      <c r="B28"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Goodwill Narrative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ignificant Accounting Policies - Debt Narrative (Details) - USD ($) $ in Thousands</t>
        </is>
      </c>
      <c r="C1" s="2" t="inlineStr">
        <is>
          <t>12 Months Ended</t>
        </is>
      </c>
    </row>
    <row r="2">
      <c r="B2" s="2" t="inlineStr">
        <is>
          <t>Jun. 07, 2023</t>
        </is>
      </c>
      <c r="C2" s="2" t="inlineStr">
        <is>
          <t>Dec. 31, 2023</t>
        </is>
      </c>
      <c r="D2" s="2" t="inlineStr">
        <is>
          <t>Dec. 31, 2022</t>
        </is>
      </c>
      <c r="E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5" t="n">
        <v>787</v>
      </c>
      <c r="D4" s="5" t="n">
        <v>627</v>
      </c>
      <c r="E4" s="5" t="n">
        <v>363</v>
      </c>
    </row>
    <row r="5">
      <c r="A5" s="4" t="inlineStr">
        <is>
          <t>Stock issuance costs</t>
        </is>
      </c>
      <c r="B5" s="4" t="inlineStr">
        <is>
          <t xml:space="preserve"> </t>
        </is>
      </c>
      <c r="C5" s="6" t="n">
        <v>800</v>
      </c>
      <c r="D5" s="4" t="inlineStr">
        <is>
          <t xml:space="preserve"> </t>
        </is>
      </c>
      <c r="E5" s="4" t="inlineStr">
        <is>
          <t xml:space="preserve"> </t>
        </is>
      </c>
    </row>
    <row r="6">
      <c r="A6" s="4" t="inlineStr">
        <is>
          <t>Deferred offering costs</t>
        </is>
      </c>
      <c r="B6" s="4" t="inlineStr">
        <is>
          <t xml:space="preserve"> </t>
        </is>
      </c>
      <c r="C6" s="4" t="inlineStr">
        <is>
          <t xml:space="preserve"> </t>
        </is>
      </c>
      <c r="D6" s="6" t="n">
        <v>300</v>
      </c>
      <c r="E6" s="4" t="inlineStr">
        <is>
          <t xml:space="preserve"> </t>
        </is>
      </c>
    </row>
    <row r="7">
      <c r="A7" s="4" t="inlineStr">
        <is>
          <t>Issuance of redeemable convertible Class C Units</t>
        </is>
      </c>
      <c r="B7" s="4" t="inlineStr">
        <is>
          <t xml:space="preserve"> </t>
        </is>
      </c>
      <c r="C7" s="6" t="n">
        <v>64996</v>
      </c>
      <c r="D7" s="5" t="n">
        <v>0</v>
      </c>
      <c r="E7" s="5" t="n">
        <v>0</v>
      </c>
    </row>
    <row r="8">
      <c r="A8" s="4" t="inlineStr">
        <is>
          <t>Series C Preferred Stock</t>
        </is>
      </c>
      <c r="B8" s="4" t="inlineStr">
        <is>
          <t xml:space="preserve"> </t>
        </is>
      </c>
      <c r="C8" s="4" t="inlineStr">
        <is>
          <t xml:space="preserve"> </t>
        </is>
      </c>
      <c r="D8" s="4" t="inlineStr">
        <is>
          <t xml:space="preserve"> </t>
        </is>
      </c>
      <c r="E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Deferred offering costs</t>
        </is>
      </c>
      <c r="B10" s="5" t="n">
        <v>300</v>
      </c>
      <c r="C10" s="4" t="inlineStr">
        <is>
          <t xml:space="preserve"> </t>
        </is>
      </c>
      <c r="D10" s="4" t="inlineStr">
        <is>
          <t xml:space="preserve"> </t>
        </is>
      </c>
      <c r="E10" s="4" t="inlineStr">
        <is>
          <t xml:space="preserve"> </t>
        </is>
      </c>
    </row>
    <row r="11">
      <c r="A11" s="4" t="inlineStr">
        <is>
          <t>Net proceeds from issuance of redeemable convertible stock</t>
        </is>
      </c>
      <c r="B11" s="6" t="n">
        <v>64500</v>
      </c>
      <c r="C11" s="4" t="inlineStr">
        <is>
          <t xml:space="preserve"> </t>
        </is>
      </c>
      <c r="D11" s="4" t="inlineStr">
        <is>
          <t xml:space="preserve"> </t>
        </is>
      </c>
      <c r="E11" s="4" t="inlineStr">
        <is>
          <t xml:space="preserve"> </t>
        </is>
      </c>
    </row>
    <row r="12">
      <c r="A12" s="4" t="inlineStr">
        <is>
          <t>Issuance of redeemable convertible Class C Units</t>
        </is>
      </c>
      <c r="B12" s="6" t="n">
        <v>65000</v>
      </c>
      <c r="C12" s="4" t="inlineStr">
        <is>
          <t xml:space="preserve"> </t>
        </is>
      </c>
      <c r="D12" s="4" t="inlineStr">
        <is>
          <t xml:space="preserve"> </t>
        </is>
      </c>
      <c r="E12" s="4" t="inlineStr">
        <is>
          <t xml:space="preserve"> </t>
        </is>
      </c>
    </row>
    <row r="13">
      <c r="A13" s="4" t="inlineStr">
        <is>
          <t>Offering costs</t>
        </is>
      </c>
      <c r="B13" s="5" t="n">
        <v>500</v>
      </c>
      <c r="C13" s="5" t="n">
        <v>8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Professional Liability Narrative (Details) - USD ($) $ in Millions</t>
        </is>
      </c>
      <c r="B1" s="2" t="inlineStr">
        <is>
          <t>12 Months Ended</t>
        </is>
      </c>
    </row>
    <row r="2">
      <c r="B2" s="2" t="inlineStr">
        <is>
          <t>Dec. 31, 2023</t>
        </is>
      </c>
      <c r="C2" s="2" t="inlineStr">
        <is>
          <t>Dec. 31, 2022</t>
        </is>
      </c>
    </row>
    <row r="3">
      <c r="A3" s="4" t="inlineStr">
        <is>
          <t>Professional Malpractice Liability Insurance</t>
        </is>
      </c>
      <c r="B3" s="4" t="inlineStr">
        <is>
          <t xml:space="preserve"> </t>
        </is>
      </c>
      <c r="C3" s="4" t="inlineStr">
        <is>
          <t xml:space="preserve"> </t>
        </is>
      </c>
    </row>
    <row r="4">
      <c r="A4" s="3" t="inlineStr">
        <is>
          <t>Description Of Business And Significant Accounting Policies [Line Items]</t>
        </is>
      </c>
      <c r="B4" s="4" t="inlineStr">
        <is>
          <t xml:space="preserve"> </t>
        </is>
      </c>
      <c r="C4" s="4" t="inlineStr">
        <is>
          <t xml:space="preserve"> </t>
        </is>
      </c>
    </row>
    <row r="5">
      <c r="A5" s="4" t="inlineStr">
        <is>
          <t>Malpractice insurance, coverage per claim</t>
        </is>
      </c>
      <c r="B5" s="5" t="n">
        <v>1</v>
      </c>
      <c r="C5" s="5" t="n">
        <v>1</v>
      </c>
    </row>
    <row r="6">
      <c r="A6" s="4" t="inlineStr">
        <is>
          <t>Malpractice insurance, limit per policy period</t>
        </is>
      </c>
      <c r="B6" s="6" t="n">
        <v>3</v>
      </c>
      <c r="C6" s="5" t="n">
        <v>3</v>
      </c>
    </row>
    <row r="7">
      <c r="A7" s="4" t="inlineStr">
        <is>
          <t>Directors and Officers Liability Insurance</t>
        </is>
      </c>
      <c r="B7" s="4" t="inlineStr">
        <is>
          <t xml:space="preserve"> </t>
        </is>
      </c>
      <c r="C7" s="4" t="inlineStr">
        <is>
          <t xml:space="preserve"> </t>
        </is>
      </c>
    </row>
    <row r="8">
      <c r="A8" s="3" t="inlineStr">
        <is>
          <t>Description Of Business And Significant Accounting Policies [Line Items]</t>
        </is>
      </c>
      <c r="B8" s="4" t="inlineStr">
        <is>
          <t xml:space="preserve"> </t>
        </is>
      </c>
      <c r="C8" s="4" t="inlineStr">
        <is>
          <t xml:space="preserve"> </t>
        </is>
      </c>
    </row>
    <row r="9">
      <c r="A9" s="4" t="inlineStr">
        <is>
          <t>Malpractice insurance, coverage per claim</t>
        </is>
      </c>
      <c r="B9" s="6" t="n">
        <v>2</v>
      </c>
      <c r="C9" s="4" t="inlineStr">
        <is>
          <t xml:space="preserve"> </t>
        </is>
      </c>
    </row>
    <row r="10">
      <c r="A10" s="4" t="inlineStr">
        <is>
          <t>Malpractice insurance, limit per policy period</t>
        </is>
      </c>
      <c r="B10" s="5" t="n">
        <v>4</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Significant Accounting Policies - Warrant Liability Narrative (Details) $ in Millions</t>
        </is>
      </c>
      <c r="B1" s="2" t="inlineStr">
        <is>
          <t>Dec. 31, 2023 USD ($) shares</t>
        </is>
      </c>
    </row>
    <row r="2">
      <c r="A2" s="3" t="inlineStr">
        <is>
          <t>Description Of Business And Significant Accounting Policies [Line Items]</t>
        </is>
      </c>
      <c r="B2" s="4" t="inlineStr">
        <is>
          <t xml:space="preserve"> </t>
        </is>
      </c>
    </row>
    <row r="3">
      <c r="A3" s="4" t="inlineStr">
        <is>
          <t>Number of securities called by each warrant (in shares) | shares</t>
        </is>
      </c>
      <c r="B3" s="6" t="n">
        <v>1</v>
      </c>
    </row>
    <row r="4">
      <c r="A4" s="4" t="inlineStr">
        <is>
          <t>Reverse recapitalization, equity conversion ratio</t>
        </is>
      </c>
      <c r="B4" s="6" t="n">
        <v>1</v>
      </c>
    </row>
    <row r="5">
      <c r="A5" s="4" t="inlineStr">
        <is>
          <t>Public Warrant</t>
        </is>
      </c>
      <c r="B5" s="4" t="inlineStr">
        <is>
          <t xml:space="preserve"> </t>
        </is>
      </c>
    </row>
    <row r="6">
      <c r="A6" s="3" t="inlineStr">
        <is>
          <t>Description Of Business And Significant Accounting Policies [Line Items]</t>
        </is>
      </c>
      <c r="B6" s="4" t="inlineStr">
        <is>
          <t xml:space="preserve"> </t>
        </is>
      </c>
    </row>
    <row r="7">
      <c r="A7" s="4" t="inlineStr">
        <is>
          <t>Fair value of warrants</t>
        </is>
      </c>
      <c r="B7" s="12" t="n">
        <v>1.9</v>
      </c>
    </row>
    <row r="8">
      <c r="A8" s="4" t="inlineStr">
        <is>
          <t>Private Placement Warrants</t>
        </is>
      </c>
      <c r="B8" s="4" t="inlineStr">
        <is>
          <t xml:space="preserve"> </t>
        </is>
      </c>
    </row>
    <row r="9">
      <c r="A9" s="3" t="inlineStr">
        <is>
          <t>Description Of Business And Significant Accounting Policies [Line Items]</t>
        </is>
      </c>
      <c r="B9" s="4" t="inlineStr">
        <is>
          <t xml:space="preserve"> </t>
        </is>
      </c>
    </row>
    <row r="10">
      <c r="A10" s="4" t="inlineStr">
        <is>
          <t>Fair value of warrants</t>
        </is>
      </c>
      <c r="B10" s="12" t="n">
        <v>1.4</v>
      </c>
    </row>
    <row r="11">
      <c r="A11" s="4" t="inlineStr">
        <is>
          <t>Private Placement Warrants | Measurement Input, Expected Dividend Rate</t>
        </is>
      </c>
      <c r="B11" s="4" t="inlineStr">
        <is>
          <t xml:space="preserve"> </t>
        </is>
      </c>
    </row>
    <row r="12">
      <c r="A12" s="3" t="inlineStr">
        <is>
          <t>Description Of Business And Significant Accounting Policies [Line Items]</t>
        </is>
      </c>
      <c r="B12" s="4" t="inlineStr">
        <is>
          <t xml:space="preserve"> </t>
        </is>
      </c>
    </row>
    <row r="13">
      <c r="A13" s="4" t="inlineStr">
        <is>
          <t>Warrants, measurement input</t>
        </is>
      </c>
      <c r="B13" s="6" t="n">
        <v>0</v>
      </c>
    </row>
    <row r="14">
      <c r="A14" s="4" t="inlineStr">
        <is>
          <t>Private Placement Warrants | Measurement Input, Price Volatility</t>
        </is>
      </c>
      <c r="B14" s="4" t="inlineStr">
        <is>
          <t xml:space="preserve"> </t>
        </is>
      </c>
    </row>
    <row r="15">
      <c r="A15" s="3" t="inlineStr">
        <is>
          <t>Description Of Business And Significant Accounting Policies [Line Items]</t>
        </is>
      </c>
      <c r="B15" s="4" t="inlineStr">
        <is>
          <t xml:space="preserve"> </t>
        </is>
      </c>
    </row>
    <row r="16">
      <c r="A16" s="4" t="inlineStr">
        <is>
          <t>Warrants, measurement input</t>
        </is>
      </c>
      <c r="B16" s="13" t="n">
        <v>0.205</v>
      </c>
    </row>
    <row r="17">
      <c r="A17" s="4" t="inlineStr">
        <is>
          <t>Private Placement Warrants | Measurement Input, Risk Free Interest Rate</t>
        </is>
      </c>
      <c r="B17" s="4" t="inlineStr">
        <is>
          <t xml:space="preserve"> </t>
        </is>
      </c>
    </row>
    <row r="18">
      <c r="A18" s="3" t="inlineStr">
        <is>
          <t>Description Of Business And Significant Accounting Policies [Line Items]</t>
        </is>
      </c>
      <c r="B18" s="4" t="inlineStr">
        <is>
          <t xml:space="preserve"> </t>
        </is>
      </c>
    </row>
    <row r="19">
      <c r="A19" s="4" t="inlineStr">
        <is>
          <t>Warrants, measurement input</t>
        </is>
      </c>
      <c r="B19" s="13" t="n">
        <v>0.0384</v>
      </c>
    </row>
    <row r="20">
      <c r="A20" s="4" t="inlineStr">
        <is>
          <t>Private Placement Warrants | Measurement Input, Expected Term</t>
        </is>
      </c>
      <c r="B20" s="4" t="inlineStr">
        <is>
          <t xml:space="preserve"> </t>
        </is>
      </c>
    </row>
    <row r="21">
      <c r="A21" s="3" t="inlineStr">
        <is>
          <t>Description Of Business And Significant Accounting Policies [Line Items]</t>
        </is>
      </c>
      <c r="B21" s="4" t="inlineStr">
        <is>
          <t xml:space="preserve"> </t>
        </is>
      </c>
    </row>
    <row r="22">
      <c r="A22" s="4" t="inlineStr">
        <is>
          <t>Warrants, measurement input</t>
        </is>
      </c>
      <c r="B22"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sis of Presentation and Significant Accounting Policies -Earnings Per Share Narrative (Details) - $ / shares</t>
        </is>
      </c>
      <c r="C1" s="2" t="inlineStr">
        <is>
          <t>9 Months Ended</t>
        </is>
      </c>
      <c r="D1" s="2" t="inlineStr">
        <is>
          <t>12 Months Ended</t>
        </is>
      </c>
    </row>
    <row r="2">
      <c r="B2" s="2" t="inlineStr">
        <is>
          <t>Sep. 30, 2023</t>
        </is>
      </c>
      <c r="C2" s="2" t="inlineStr">
        <is>
          <t>Sep. 20, 2023</t>
        </is>
      </c>
      <c r="D2" s="2" t="inlineStr">
        <is>
          <t>Dec. 31, 2023</t>
        </is>
      </c>
      <c r="E2" s="2" t="inlineStr">
        <is>
          <t>Dec. 31, 2022</t>
        </is>
      </c>
      <c r="F2" s="2" t="inlineStr">
        <is>
          <t>Dec. 31, 2021</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loss per share of Class A Common Stock (in dollars per share)</t>
        </is>
      </c>
      <c r="B4" s="4" t="inlineStr">
        <is>
          <t xml:space="preserve"> </t>
        </is>
      </c>
      <c r="C4" s="4" t="inlineStr">
        <is>
          <t xml:space="preserve"> </t>
        </is>
      </c>
      <c r="D4" s="8" t="n">
        <v>-1.36</v>
      </c>
      <c r="E4" s="5" t="n">
        <v>0</v>
      </c>
      <c r="F4" s="5" t="n">
        <v>0</v>
      </c>
    </row>
    <row r="5">
      <c r="A5" s="4" t="inlineStr">
        <is>
          <t>Diluted loss per share of Class A Common Stock (in dollars per share)</t>
        </is>
      </c>
      <c r="B5" s="4" t="inlineStr">
        <is>
          <t xml:space="preserve"> </t>
        </is>
      </c>
      <c r="C5" s="4" t="inlineStr">
        <is>
          <t xml:space="preserve"> </t>
        </is>
      </c>
      <c r="D5" s="8" t="n">
        <v>-1.36</v>
      </c>
      <c r="E5" s="5" t="n">
        <v>0</v>
      </c>
      <c r="F5" s="5" t="n">
        <v>0</v>
      </c>
    </row>
    <row r="6">
      <c r="A6" s="4" t="inlineStr">
        <is>
          <t>Accrued dividend rate (in percent)</t>
        </is>
      </c>
      <c r="B6" s="4" t="inlineStr">
        <is>
          <t xml:space="preserve"> </t>
        </is>
      </c>
      <c r="C6" s="4" t="inlineStr">
        <is>
          <t xml:space="preserve"> </t>
        </is>
      </c>
      <c r="D6" s="11" t="n">
        <v>0.08</v>
      </c>
      <c r="E6" s="4" t="inlineStr">
        <is>
          <t xml:space="preserve"> </t>
        </is>
      </c>
      <c r="F6" s="4" t="inlineStr">
        <is>
          <t xml:space="preserve"> </t>
        </is>
      </c>
    </row>
    <row r="7">
      <c r="A7" s="4" t="inlineStr">
        <is>
          <t>Preferred 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Business And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dividend rate (in percent)</t>
        </is>
      </c>
      <c r="B9" s="4" t="inlineStr">
        <is>
          <t xml:space="preserve"> </t>
        </is>
      </c>
      <c r="C9" s="4" t="inlineStr">
        <is>
          <t xml:space="preserve"> </t>
        </is>
      </c>
      <c r="D9" s="11" t="n">
        <v>0.08</v>
      </c>
      <c r="E9" s="4" t="inlineStr">
        <is>
          <t xml:space="preserve"> </t>
        </is>
      </c>
      <c r="F9" s="4" t="inlineStr">
        <is>
          <t xml:space="preserve"> </t>
        </is>
      </c>
    </row>
    <row r="10">
      <c r="A10" s="4" t="inlineStr">
        <is>
          <t>AON LLC | Legacy AON Stockhol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income to controlling and noncontrolling interests</t>
        </is>
      </c>
      <c r="B12" s="10" t="n">
        <v>0.8080000000000001</v>
      </c>
      <c r="C12" s="11" t="n">
        <v>1</v>
      </c>
      <c r="D12" s="10" t="n">
        <v>0.678</v>
      </c>
      <c r="E12" s="11" t="n">
        <v>1</v>
      </c>
      <c r="F12" s="11" t="n">
        <v>1</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asis of Presentation and Significant Accounting Policies - Recently Adopted Accounting Pronouncements Narrative (Details) - USD ($) $ in Thousands</t>
        </is>
      </c>
      <c r="C1" s="2" t="inlineStr">
        <is>
          <t>Dec. 31, 2023</t>
        </is>
      </c>
      <c r="D1" s="2" t="inlineStr">
        <is>
          <t>Dec. 31, 2022</t>
        </is>
      </c>
      <c r="E1" s="2" t="inlineStr">
        <is>
          <t>Jan. 01, 2022</t>
        </is>
      </c>
    </row>
    <row r="2">
      <c r="A2" s="3" t="inlineStr">
        <is>
          <t>Description Of Business And Significant Accounting Policies [Line Items]</t>
        </is>
      </c>
      <c r="C2" s="4" t="inlineStr">
        <is>
          <t xml:space="preserve"> </t>
        </is>
      </c>
      <c r="D2" s="4" t="inlineStr">
        <is>
          <t xml:space="preserve"> </t>
        </is>
      </c>
      <c r="E2" s="4" t="inlineStr">
        <is>
          <t xml:space="preserve"> </t>
        </is>
      </c>
    </row>
    <row r="3">
      <c r="A3" s="4" t="inlineStr">
        <is>
          <t>Operating lease right-of-use assets</t>
        </is>
      </c>
      <c r="B3" s="4" t="inlineStr">
        <is>
          <t>[1]</t>
        </is>
      </c>
      <c r="C3" s="5" t="n">
        <v>43349</v>
      </c>
      <c r="D3" s="5" t="n">
        <v>43724</v>
      </c>
      <c r="E3" s="4" t="inlineStr">
        <is>
          <t xml:space="preserve"> </t>
        </is>
      </c>
    </row>
    <row r="4">
      <c r="A4" s="4" t="inlineStr">
        <is>
          <t>Prepaid expenses and other current assets</t>
        </is>
      </c>
      <c r="C4" s="6" t="n">
        <v>4277</v>
      </c>
      <c r="D4" s="6" t="n">
        <v>2670</v>
      </c>
      <c r="E4" s="4" t="inlineStr">
        <is>
          <t xml:space="preserve"> </t>
        </is>
      </c>
    </row>
    <row r="5">
      <c r="A5" s="4" t="inlineStr">
        <is>
          <t>Current portion of operating lease liabilities</t>
        </is>
      </c>
      <c r="B5" s="4" t="inlineStr">
        <is>
          <t>[2]</t>
        </is>
      </c>
      <c r="C5" s="6" t="n">
        <v>6692</v>
      </c>
      <c r="D5" s="6" t="n">
        <v>9177</v>
      </c>
      <c r="E5" s="4" t="inlineStr">
        <is>
          <t xml:space="preserve"> </t>
        </is>
      </c>
    </row>
    <row r="6">
      <c r="A6" s="4" t="inlineStr">
        <is>
          <t>Long-term lease liabilities, net of current portion</t>
        </is>
      </c>
      <c r="B6" s="4" t="inlineStr">
        <is>
          <t>[3]</t>
        </is>
      </c>
      <c r="C6" s="6" t="n">
        <v>39803</v>
      </c>
      <c r="D6" s="6" t="n">
        <v>37224</v>
      </c>
      <c r="E6" s="4" t="inlineStr">
        <is>
          <t xml:space="preserve"> </t>
        </is>
      </c>
    </row>
    <row r="7">
      <c r="A7" s="4" t="inlineStr">
        <is>
          <t>ROU asset</t>
        </is>
      </c>
      <c r="C7" s="4" t="inlineStr">
        <is>
          <t xml:space="preserve"> </t>
        </is>
      </c>
      <c r="D7" s="4" t="inlineStr">
        <is>
          <t xml:space="preserve"> </t>
        </is>
      </c>
      <c r="E7" s="5" t="n">
        <v>2500</v>
      </c>
    </row>
    <row r="8">
      <c r="A8" s="4" t="inlineStr">
        <is>
          <t>Present value of lease liabilities</t>
        </is>
      </c>
      <c r="C8" s="6" t="n">
        <v>5737</v>
      </c>
      <c r="D8" s="4" t="inlineStr">
        <is>
          <t xml:space="preserve"> </t>
        </is>
      </c>
      <c r="E8" s="4" t="inlineStr">
        <is>
          <t xml:space="preserve"> </t>
        </is>
      </c>
    </row>
    <row r="9">
      <c r="A9" s="4" t="inlineStr">
        <is>
          <t>Other long-term liabilities</t>
        </is>
      </c>
      <c r="C9" s="5" t="n">
        <v>14251</v>
      </c>
      <c r="D9" s="5" t="n">
        <v>5749</v>
      </c>
      <c r="E9" s="4" t="inlineStr">
        <is>
          <t xml:space="preserve"> </t>
        </is>
      </c>
    </row>
    <row r="10">
      <c r="A10" s="4" t="inlineStr">
        <is>
          <t>Cumulative Effect, Period of Adoption, Adjustment</t>
        </is>
      </c>
      <c r="C10" s="4" t="inlineStr">
        <is>
          <t xml:space="preserve"> </t>
        </is>
      </c>
      <c r="D10" s="4" t="inlineStr">
        <is>
          <t xml:space="preserve"> </t>
        </is>
      </c>
      <c r="E10" s="4" t="inlineStr">
        <is>
          <t xml:space="preserve"> </t>
        </is>
      </c>
    </row>
    <row r="11">
      <c r="A11" s="3" t="inlineStr">
        <is>
          <t>Description Of Business And Significant Accounting Policies [Line Items]</t>
        </is>
      </c>
      <c r="C11" s="4" t="inlineStr">
        <is>
          <t xml:space="preserve"> </t>
        </is>
      </c>
      <c r="D11" s="4" t="inlineStr">
        <is>
          <t xml:space="preserve"> </t>
        </is>
      </c>
      <c r="E11" s="4" t="inlineStr">
        <is>
          <t xml:space="preserve"> </t>
        </is>
      </c>
    </row>
    <row r="12">
      <c r="A12" s="4" t="inlineStr">
        <is>
          <t>Operating lease right-of-use assets</t>
        </is>
      </c>
      <c r="C12" s="4" t="inlineStr">
        <is>
          <t xml:space="preserve"> </t>
        </is>
      </c>
      <c r="D12" s="4" t="inlineStr">
        <is>
          <t xml:space="preserve"> </t>
        </is>
      </c>
      <c r="E12" s="6" t="n">
        <v>44400</v>
      </c>
    </row>
    <row r="13">
      <c r="A13" s="4" t="inlineStr">
        <is>
          <t>Prepaid expenses and other current assets</t>
        </is>
      </c>
      <c r="C13" s="4" t="inlineStr">
        <is>
          <t xml:space="preserve"> </t>
        </is>
      </c>
      <c r="D13" s="4" t="inlineStr">
        <is>
          <t xml:space="preserve"> </t>
        </is>
      </c>
      <c r="E13" s="6" t="n">
        <v>-1200</v>
      </c>
    </row>
    <row r="14">
      <c r="A14" s="4" t="inlineStr">
        <is>
          <t>Current portion of operating lease liabilities</t>
        </is>
      </c>
      <c r="C14" s="4" t="inlineStr">
        <is>
          <t xml:space="preserve"> </t>
        </is>
      </c>
      <c r="D14" s="4" t="inlineStr">
        <is>
          <t xml:space="preserve"> </t>
        </is>
      </c>
      <c r="E14" s="6" t="n">
        <v>8000</v>
      </c>
    </row>
    <row r="15">
      <c r="A15" s="4" t="inlineStr">
        <is>
          <t>Long-term lease liabilities, net of current portion</t>
        </is>
      </c>
      <c r="C15" s="4" t="inlineStr">
        <is>
          <t xml:space="preserve"> </t>
        </is>
      </c>
      <c r="D15" s="4" t="inlineStr">
        <is>
          <t xml:space="preserve"> </t>
        </is>
      </c>
      <c r="E15" s="6" t="n">
        <v>38000</v>
      </c>
    </row>
    <row r="16">
      <c r="A16" s="4" t="inlineStr">
        <is>
          <t>Present value of lease liabilities</t>
        </is>
      </c>
      <c r="C16" s="4" t="inlineStr">
        <is>
          <t xml:space="preserve"> </t>
        </is>
      </c>
      <c r="D16" s="4" t="inlineStr">
        <is>
          <t xml:space="preserve"> </t>
        </is>
      </c>
      <c r="E16" s="6" t="n">
        <v>2500</v>
      </c>
    </row>
    <row r="17">
      <c r="A17" s="4" t="inlineStr">
        <is>
          <t>Other long-term liabilities</t>
        </is>
      </c>
      <c r="C17" s="4" t="inlineStr">
        <is>
          <t xml:space="preserve"> </t>
        </is>
      </c>
      <c r="D17" s="4" t="inlineStr">
        <is>
          <t xml:space="preserve"> </t>
        </is>
      </c>
      <c r="E17" s="5" t="n">
        <v>2800</v>
      </c>
    </row>
    <row r="18"/>
    <row r="19">
      <c r="A19" s="4" t="inlineStr">
        <is>
          <t>[1] Includes related party operating right-of-use assets, net of $10,931 and $13,077 at December 31, 2023 and 2022, respectively Includes related party current portion of operating lease liabilities of $1,888 and $1,836 at December 31, 2023 and 2022, respectively Includes related party long-term operating lease liabilities of $9,472 and $11,631 at December 31, 2023 and 2022, respectively</t>
        </is>
      </c>
    </row>
  </sheetData>
  <mergeCells count="3">
    <mergeCell ref="A1:B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15" customWidth="1" min="6" max="6"/>
    <col width="21" customWidth="1" min="7" max="7"/>
    <col width="28" customWidth="1" min="8" max="8"/>
    <col width="34" customWidth="1" min="9" max="9"/>
    <col width="35" customWidth="1" min="10" max="10"/>
    <col width="37" customWidth="1" min="11" max="11"/>
    <col width="35" customWidth="1" min="12" max="12"/>
    <col width="37" customWidth="1" min="13" max="13"/>
    <col width="27" customWidth="1" min="14" max="14"/>
    <col width="13" customWidth="1" min="15" max="15"/>
    <col width="24" customWidth="1" min="16" max="16"/>
    <col width="28" customWidth="1" min="17" max="17"/>
  </cols>
  <sheetData>
    <row r="1">
      <c r="A1" s="1" t="inlineStr">
        <is>
          <t>Consolidated Statements of Mezzanine and Members’ Equity - USD ($) $ in Thousands</t>
        </is>
      </c>
      <c r="B1" s="2" t="inlineStr">
        <is>
          <t>Total</t>
        </is>
      </c>
      <c r="C1" s="2" t="inlineStr">
        <is>
          <t>Capital Unit, Class A</t>
        </is>
      </c>
      <c r="D1" s="2" t="inlineStr">
        <is>
          <t>Capital Unit, Class A-1</t>
        </is>
      </c>
      <c r="E1" s="2" t="inlineStr">
        <is>
          <t>Capital Unit, Class B</t>
        </is>
      </c>
      <c r="F1" s="2" t="inlineStr">
        <is>
          <t>Common Class A</t>
        </is>
      </c>
      <c r="G1" s="2" t="inlineStr">
        <is>
          <t>Class B Common Stock</t>
        </is>
      </c>
      <c r="H1" s="2" t="inlineStr">
        <is>
          <t>Common Stock Common Class A</t>
        </is>
      </c>
      <c r="I1" s="2" t="inlineStr">
        <is>
          <t>Common Stock Class B Common Stock</t>
        </is>
      </c>
      <c r="J1" s="2" t="inlineStr">
        <is>
          <t>Common Units Capital Unit, Class A</t>
        </is>
      </c>
      <c r="K1" s="2" t="inlineStr">
        <is>
          <t>Common Units Capital Unit, Class A-1</t>
        </is>
      </c>
      <c r="L1" s="2" t="inlineStr">
        <is>
          <t>Common Units Capital Unit, Class B</t>
        </is>
      </c>
      <c r="M1" s="2" t="inlineStr">
        <is>
          <t>Common Units Capital Unit, Class B-1</t>
        </is>
      </c>
      <c r="N1" s="2" t="inlineStr">
        <is>
          <t>Additional Paid in Capital</t>
        </is>
      </c>
      <c r="O1" s="2" t="inlineStr">
        <is>
          <t>AOCI</t>
        </is>
      </c>
      <c r="P1" s="2" t="inlineStr">
        <is>
          <t>Noncontrolling Interest</t>
        </is>
      </c>
      <c r="Q1" s="2" t="inlineStr">
        <is>
          <t>Retained Earnings (Deficit)</t>
        </is>
      </c>
    </row>
    <row r="2">
      <c r="A2" s="4" t="inlineStr">
        <is>
          <t>Beginning balance (in unit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9495000</v>
      </c>
      <c r="K2" s="6" t="n">
        <v>1843000</v>
      </c>
      <c r="L2" s="6" t="n">
        <v>3218000</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0</t>
        </is>
      </c>
      <c r="B3" s="5" t="n">
        <v>596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725</v>
      </c>
      <c r="K3" s="5" t="n">
        <v>28500</v>
      </c>
      <c r="L3" s="5" t="n">
        <v>60</v>
      </c>
      <c r="M3" s="4" t="inlineStr">
        <is>
          <t xml:space="preserve"> </t>
        </is>
      </c>
      <c r="N3" s="4" t="inlineStr">
        <is>
          <t xml:space="preserve"> </t>
        </is>
      </c>
      <c r="O3" s="4" t="inlineStr">
        <is>
          <t xml:space="preserve"> </t>
        </is>
      </c>
      <c r="P3" s="4" t="inlineStr">
        <is>
          <t xml:space="preserve"> </t>
        </is>
      </c>
      <c r="Q3" s="5" t="n">
        <v>233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 attributable to Legacy AON Stockholders prior to the reverse recapitalization</t>
        </is>
      </c>
      <c r="B5" s="6" t="n">
        <v>-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5</v>
      </c>
    </row>
    <row r="6">
      <c r="A6" s="4" t="inlineStr">
        <is>
          <t>Equity 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85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based compensation</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comprehensive income (los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ding balance (in units)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495000</v>
      </c>
      <c r="K9" s="6" t="n">
        <v>1843000</v>
      </c>
      <c r="L9" s="6" t="n">
        <v>4703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ding balance at Dec. 31, 2021</t>
        </is>
      </c>
      <c r="B10" s="6" t="n">
        <v>59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25</v>
      </c>
      <c r="K10" s="5" t="n">
        <v>28500</v>
      </c>
      <c r="L10" s="5" t="n">
        <v>80</v>
      </c>
      <c r="M10" s="4" t="inlineStr">
        <is>
          <t xml:space="preserve"> </t>
        </is>
      </c>
      <c r="N10" s="4" t="inlineStr">
        <is>
          <t xml:space="preserve"> </t>
        </is>
      </c>
      <c r="O10" s="4" t="inlineStr">
        <is>
          <t xml:space="preserve"> </t>
        </is>
      </c>
      <c r="P10" s="4" t="inlineStr">
        <is>
          <t xml:space="preserve"> </t>
        </is>
      </c>
      <c r="Q10" s="6" t="n">
        <v>2323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loss attributable to Legacy AON Stockholders prior to the reverse recapitalization</t>
        </is>
      </c>
      <c r="B12" s="6" t="n">
        <v>25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589</v>
      </c>
    </row>
    <row r="13">
      <c r="A13" s="4" t="inlineStr">
        <is>
          <t>Other comprehensive income (loss)</t>
        </is>
      </c>
      <c r="B13" s="6" t="n">
        <v>-1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17</v>
      </c>
      <c r="P13" s="4" t="inlineStr">
        <is>
          <t xml:space="preserve"> </t>
        </is>
      </c>
      <c r="Q13" s="4" t="inlineStr">
        <is>
          <t xml:space="preserve"> </t>
        </is>
      </c>
    </row>
    <row r="14">
      <c r="A14" s="4" t="inlineStr">
        <is>
          <t>Ending balance (in units) at Dec. 31, 2022</t>
        </is>
      </c>
      <c r="B14" s="4" t="inlineStr">
        <is>
          <t xml:space="preserve"> </t>
        </is>
      </c>
      <c r="C14" s="6" t="n">
        <v>19495376</v>
      </c>
      <c r="D14" s="6" t="n">
        <v>1842520</v>
      </c>
      <c r="E14" s="6" t="n">
        <v>4703628</v>
      </c>
      <c r="F14" s="4" t="inlineStr">
        <is>
          <t xml:space="preserve"> </t>
        </is>
      </c>
      <c r="G14" s="4" t="inlineStr">
        <is>
          <t xml:space="preserve"> </t>
        </is>
      </c>
      <c r="H14" s="4" t="inlineStr">
        <is>
          <t xml:space="preserve"> </t>
        </is>
      </c>
      <c r="I14" s="4" t="inlineStr">
        <is>
          <t xml:space="preserve"> </t>
        </is>
      </c>
      <c r="J14" s="6" t="n">
        <v>19495000</v>
      </c>
      <c r="K14" s="6" t="n">
        <v>1843000</v>
      </c>
      <c r="L14" s="6" t="n">
        <v>4703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nding balance at Dec. 31, 2022</t>
        </is>
      </c>
      <c r="B15" s="5" t="n">
        <v>620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725</v>
      </c>
      <c r="K15" s="5" t="n">
        <v>28500</v>
      </c>
      <c r="L15" s="5" t="n">
        <v>80</v>
      </c>
      <c r="M15" s="4" t="inlineStr">
        <is>
          <t xml:space="preserve"> </t>
        </is>
      </c>
      <c r="N15" s="4" t="inlineStr">
        <is>
          <t xml:space="preserve"> </t>
        </is>
      </c>
      <c r="O15" s="6" t="n">
        <v>-117</v>
      </c>
      <c r="P15" s="4" t="inlineStr">
        <is>
          <t xml:space="preserve"> </t>
        </is>
      </c>
      <c r="Q15" s="6" t="n">
        <v>25828</v>
      </c>
    </row>
    <row r="16">
      <c r="A16" s="3" t="inlineStr">
        <is>
          <t>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lass C Units, net of offering costs (in shares)</t>
        </is>
      </c>
      <c r="B17" s="6" t="n">
        <v>6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lass C Units, net of offering costs</t>
        </is>
      </c>
      <c r="B18" s="5" t="n">
        <v>62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lass A and A-1 preferred returns</t>
        </is>
      </c>
      <c r="B20" s="6" t="n">
        <v>-81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174</v>
      </c>
    </row>
    <row r="21">
      <c r="A21" s="4" t="inlineStr">
        <is>
          <t>Issuance of additional Class A-1 Units pursuant to the Anti-Dilution Featur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57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additional Class A-1 Units pursuant to the Anti-Dilution Feature</t>
        </is>
      </c>
      <c r="B22" s="6" t="n">
        <v>97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2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ax distributions</t>
        </is>
      </c>
      <c r="B23" s="6" t="n">
        <v>-13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306</v>
      </c>
    </row>
    <row r="24">
      <c r="A24" s="4" t="inlineStr">
        <is>
          <t>Capital contribution from noncontrolling interest member</t>
        </is>
      </c>
      <c r="B24" s="6" t="n">
        <v>1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34</v>
      </c>
      <c r="Q24" s="4" t="inlineStr">
        <is>
          <t xml:space="preserve"> </t>
        </is>
      </c>
    </row>
    <row r="25">
      <c r="A25" s="4" t="inlineStr">
        <is>
          <t>Accumulated Other Comprehensive Income</t>
        </is>
      </c>
      <c r="B25" s="6" t="n">
        <v>1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9</v>
      </c>
      <c r="P25" s="4" t="inlineStr">
        <is>
          <t xml:space="preserve"> </t>
        </is>
      </c>
      <c r="Q25" s="4" t="inlineStr">
        <is>
          <t xml:space="preserve"> </t>
        </is>
      </c>
    </row>
    <row r="26">
      <c r="A26" s="4" t="inlineStr">
        <is>
          <t>Net loss attributable to Legacy AON Stockholders prior to the reverse recapitalization</t>
        </is>
      </c>
      <c r="B26" s="6" t="n">
        <v>-270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6</v>
      </c>
      <c r="Q26" s="6" t="n">
        <v>-27055</v>
      </c>
    </row>
    <row r="27">
      <c r="A27" s="4" t="inlineStr">
        <is>
          <t>Equity based compensa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11000</v>
      </c>
      <c r="M27" s="6" t="n">
        <v>1047000</v>
      </c>
      <c r="N27" s="4" t="inlineStr">
        <is>
          <t xml:space="preserve"> </t>
        </is>
      </c>
      <c r="O27" s="4" t="inlineStr">
        <is>
          <t xml:space="preserve"> </t>
        </is>
      </c>
      <c r="P27" s="4" t="inlineStr">
        <is>
          <t xml:space="preserve"> </t>
        </is>
      </c>
      <c r="Q27" s="4" t="inlineStr">
        <is>
          <t xml:space="preserve"> </t>
        </is>
      </c>
    </row>
    <row r="28">
      <c r="A28" s="4" t="inlineStr">
        <is>
          <t>Equity based compensation</t>
        </is>
      </c>
      <c r="B28" s="5" t="n">
        <v>48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v>
      </c>
      <c r="M28" s="5" t="n">
        <v>4864</v>
      </c>
      <c r="N28" s="4" t="inlineStr">
        <is>
          <t xml:space="preserve"> </t>
        </is>
      </c>
      <c r="O28" s="4" t="inlineStr">
        <is>
          <t xml:space="preserve"> </t>
        </is>
      </c>
      <c r="P28" s="4" t="inlineStr">
        <is>
          <t xml:space="preserve"> </t>
        </is>
      </c>
      <c r="Q28" s="4" t="inlineStr">
        <is>
          <t xml:space="preserve"> </t>
        </is>
      </c>
    </row>
    <row r="29">
      <c r="A29" s="4" t="inlineStr">
        <is>
          <t>Ending Balance (in shares) at Dec. 31, 2023</t>
        </is>
      </c>
      <c r="B29" s="6" t="n">
        <v>665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nding Balance at Dec. 31, 2023</t>
        </is>
      </c>
      <c r="B30" s="5" t="n">
        <v>649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crease (Decrease) In Noncontrolling Interest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loss after the reverse recapitalization</t>
        </is>
      </c>
      <c r="B32" s="6" t="n">
        <v>-30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ding Balance at Dec. 31, 2023</t>
        </is>
      </c>
      <c r="B33" s="6" t="n">
        <v>167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eginning balance (in units) at Dec. 31, 2022</t>
        </is>
      </c>
      <c r="B34" s="4" t="inlineStr">
        <is>
          <t xml:space="preserve"> </t>
        </is>
      </c>
      <c r="C34" s="6" t="n">
        <v>19495376</v>
      </c>
      <c r="D34" s="6" t="n">
        <v>1842520</v>
      </c>
      <c r="E34" s="6" t="n">
        <v>4703628</v>
      </c>
      <c r="F34" s="4" t="inlineStr">
        <is>
          <t xml:space="preserve"> </t>
        </is>
      </c>
      <c r="G34" s="4" t="inlineStr">
        <is>
          <t xml:space="preserve"> </t>
        </is>
      </c>
      <c r="H34" s="4" t="inlineStr">
        <is>
          <t xml:space="preserve"> </t>
        </is>
      </c>
      <c r="I34" s="4" t="inlineStr">
        <is>
          <t xml:space="preserve"> </t>
        </is>
      </c>
      <c r="J34" s="6" t="n">
        <v>19495000</v>
      </c>
      <c r="K34" s="6" t="n">
        <v>1843000</v>
      </c>
      <c r="L34" s="6" t="n">
        <v>4703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 at Dec. 31, 2022</t>
        </is>
      </c>
      <c r="B35" s="6" t="n">
        <v>62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725</v>
      </c>
      <c r="K35" s="5" t="n">
        <v>28500</v>
      </c>
      <c r="L35" s="5" t="n">
        <v>80</v>
      </c>
      <c r="M35" s="4" t="inlineStr">
        <is>
          <t xml:space="preserve"> </t>
        </is>
      </c>
      <c r="N35" s="4" t="inlineStr">
        <is>
          <t xml:space="preserve"> </t>
        </is>
      </c>
      <c r="O35" s="6" t="n">
        <v>-117</v>
      </c>
      <c r="P35" s="4" t="inlineStr">
        <is>
          <t xml:space="preserve"> </t>
        </is>
      </c>
      <c r="Q35" s="6" t="n">
        <v>2582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ther comprehensive income (loss)</t>
        </is>
      </c>
      <c r="B37" s="6" t="n">
        <v>5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air value adjustment to 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7600</v>
      </c>
      <c r="O38" s="4" t="inlineStr">
        <is>
          <t xml:space="preserve"> </t>
        </is>
      </c>
      <c r="P38" s="4" t="inlineStr">
        <is>
          <t xml:space="preserve"> </t>
        </is>
      </c>
      <c r="Q38" s="6" t="n">
        <v>-143100</v>
      </c>
    </row>
    <row r="39">
      <c r="A39" s="4" t="inlineStr">
        <is>
          <t>Ending balance (in shares) at Dec. 31, 2023</t>
        </is>
      </c>
      <c r="B39" s="4" t="inlineStr">
        <is>
          <t xml:space="preserve"> </t>
        </is>
      </c>
      <c r="C39" s="4" t="inlineStr">
        <is>
          <t xml:space="preserve"> </t>
        </is>
      </c>
      <c r="D39" s="4" t="inlineStr">
        <is>
          <t xml:space="preserve"> </t>
        </is>
      </c>
      <c r="E39" s="4" t="inlineStr">
        <is>
          <t xml:space="preserve"> </t>
        </is>
      </c>
      <c r="F39" s="6" t="n">
        <v>9517816</v>
      </c>
      <c r="G39" s="6" t="n">
        <v>25109551</v>
      </c>
      <c r="H39" s="6" t="n">
        <v>6678000</v>
      </c>
      <c r="I39" s="6" t="n">
        <v>25110000</v>
      </c>
      <c r="J39" s="4" t="inlineStr">
        <is>
          <t xml:space="preserve"> </t>
        </is>
      </c>
      <c r="K39" s="6"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in units) at Dec. 31, 2023</t>
        </is>
      </c>
      <c r="B40" s="4" t="inlineStr">
        <is>
          <t xml:space="preserve"> </t>
        </is>
      </c>
      <c r="C40" s="6" t="n">
        <v>0</v>
      </c>
      <c r="D40" s="6" t="n">
        <v>0</v>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nding balance at Dec. 31, 2023</t>
        </is>
      </c>
      <c r="B41" s="5" t="n">
        <v>-161298</v>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5" t="n">
        <v>3</v>
      </c>
      <c r="J41" s="4" t="inlineStr">
        <is>
          <t xml:space="preserve"> </t>
        </is>
      </c>
      <c r="K41" s="4" t="inlineStr">
        <is>
          <t xml:space="preserve"> </t>
        </is>
      </c>
      <c r="L41" s="4" t="inlineStr">
        <is>
          <t xml:space="preserve"> </t>
        </is>
      </c>
      <c r="M41" s="4" t="inlineStr">
        <is>
          <t xml:space="preserve"> </t>
        </is>
      </c>
      <c r="N41" s="6" t="n">
        <v>0</v>
      </c>
      <c r="O41" s="6" t="n">
        <v>81</v>
      </c>
      <c r="P41" s="6" t="n">
        <v>429</v>
      </c>
      <c r="Q41" s="6" t="n">
        <v>-161812</v>
      </c>
    </row>
    <row r="42">
      <c r="A42" s="3" t="inlineStr">
        <is>
          <t>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verse Recapitalization, net (in shares)</t>
        </is>
      </c>
      <c r="B43" s="6" t="n">
        <v>15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rse Recapitalization, net</t>
        </is>
      </c>
      <c r="B44" s="5" t="n">
        <v>20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ding Balance (in shares) at Dec. 31, 2023</t>
        </is>
      </c>
      <c r="B45" s="6" t="n">
        <v>665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Dec. 31, 2023</t>
        </is>
      </c>
      <c r="B46" s="5" t="n">
        <v>649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Increase (Decrease) In Noncontrolling Interes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erse Recapitalization, net</t>
        </is>
      </c>
      <c r="B48" s="6" t="n">
        <v>368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ther comprehensive income</t>
        </is>
      </c>
      <c r="B49" s="6" t="n">
        <v>2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loss after the reverse recapitalization</t>
        </is>
      </c>
      <c r="B50" s="6" t="n">
        <v>-308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air value adjustment to redeemable noncontrolling interest</t>
        </is>
      </c>
      <c r="B51" s="6" t="n">
        <v>1607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at Dec. 31, 2023</t>
        </is>
      </c>
      <c r="B52" s="6" t="n">
        <v>167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quity based compensation</t>
        </is>
      </c>
      <c r="B54" s="6" t="n">
        <v>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0</v>
      </c>
      <c r="O54" s="4" t="inlineStr">
        <is>
          <t xml:space="preserve"> </t>
        </is>
      </c>
      <c r="P54" s="4" t="inlineStr">
        <is>
          <t xml:space="preserve"> </t>
        </is>
      </c>
      <c r="Q54" s="6" t="n">
        <v>2</v>
      </c>
    </row>
    <row r="55">
      <c r="A55" s="4" t="inlineStr">
        <is>
          <t>743(b) tax adjustment</t>
        </is>
      </c>
      <c r="B55" s="6" t="n">
        <v>-2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4" t="inlineStr">
        <is>
          <t xml:space="preserve"> </t>
        </is>
      </c>
      <c r="P55" s="4" t="inlineStr">
        <is>
          <t xml:space="preserve"> </t>
        </is>
      </c>
      <c r="Q55" s="6" t="n">
        <v>-254</v>
      </c>
    </row>
    <row r="56">
      <c r="A56" s="4" t="inlineStr">
        <is>
          <t>Reverse Recapitalization, ne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693000</v>
      </c>
      <c r="I56" s="6" t="n">
        <v>25110000</v>
      </c>
      <c r="J56" s="6" t="n">
        <v>-19495000</v>
      </c>
      <c r="K56" s="6" t="n">
        <v>-3000000</v>
      </c>
      <c r="L56" s="6" t="n">
        <v>-5614000</v>
      </c>
      <c r="M56" s="6" t="n">
        <v>-1047000</v>
      </c>
      <c r="N56" s="4" t="inlineStr">
        <is>
          <t xml:space="preserve"> </t>
        </is>
      </c>
      <c r="O56" s="4" t="inlineStr">
        <is>
          <t xml:space="preserve"> </t>
        </is>
      </c>
      <c r="P56" s="4" t="inlineStr">
        <is>
          <t xml:space="preserve"> </t>
        </is>
      </c>
      <c r="Q56" s="4" t="inlineStr">
        <is>
          <t xml:space="preserve"> </t>
        </is>
      </c>
    </row>
    <row r="57">
      <c r="A57" s="4" t="inlineStr">
        <is>
          <t>Reverse Recapitalization, net</t>
        </is>
      </c>
      <c r="B57" s="6" t="n">
        <v>-35430</v>
      </c>
      <c r="C57" s="4" t="inlineStr">
        <is>
          <t xml:space="preserve"> </t>
        </is>
      </c>
      <c r="D57" s="4" t="inlineStr">
        <is>
          <t xml:space="preserve"> </t>
        </is>
      </c>
      <c r="E57" s="4" t="inlineStr">
        <is>
          <t xml:space="preserve"> </t>
        </is>
      </c>
      <c r="F57" s="4" t="inlineStr">
        <is>
          <t xml:space="preserve"> </t>
        </is>
      </c>
      <c r="G57" s="4" t="inlineStr">
        <is>
          <t xml:space="preserve"> </t>
        </is>
      </c>
      <c r="H57" s="5" t="n">
        <v>1</v>
      </c>
      <c r="I57" s="5" t="n">
        <v>3</v>
      </c>
      <c r="J57" s="5" t="n">
        <v>-7725</v>
      </c>
      <c r="K57" s="5" t="n">
        <v>-38225</v>
      </c>
      <c r="L57" s="5" t="n">
        <v>-90</v>
      </c>
      <c r="M57" s="5" t="n">
        <v>-4864</v>
      </c>
      <c r="N57" s="6" t="n">
        <v>17601</v>
      </c>
      <c r="O57" s="6" t="n">
        <v>-42</v>
      </c>
      <c r="P57" s="4" t="inlineStr">
        <is>
          <t xml:space="preserve"> </t>
        </is>
      </c>
      <c r="Q57" s="6" t="n">
        <v>-2089</v>
      </c>
    </row>
    <row r="58">
      <c r="A58" s="4" t="inlineStr">
        <is>
          <t>Other comprehensive income (loss)</t>
        </is>
      </c>
      <c r="B58" s="6" t="n">
        <v>6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1</v>
      </c>
      <c r="P58" s="4" t="inlineStr">
        <is>
          <t xml:space="preserve"> </t>
        </is>
      </c>
      <c r="Q58" s="4" t="inlineStr">
        <is>
          <t xml:space="preserve"> </t>
        </is>
      </c>
    </row>
    <row r="59">
      <c r="A59" s="4" t="inlineStr">
        <is>
          <t>Repurchases of Class A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purchases of Class A Common Stock</t>
        </is>
      </c>
      <c r="B60" s="6" t="n">
        <v>-8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0</v>
      </c>
      <c r="O60" s="4" t="inlineStr">
        <is>
          <t xml:space="preserve"> </t>
        </is>
      </c>
      <c r="P60" s="4" t="inlineStr">
        <is>
          <t xml:space="preserve"> </t>
        </is>
      </c>
      <c r="Q60" s="6" t="n">
        <v>-89</v>
      </c>
    </row>
    <row r="61">
      <c r="A61" s="4" t="inlineStr">
        <is>
          <t>Net loss after the reverse recapitalization</t>
        </is>
      </c>
      <c r="B61" s="6" t="n">
        <v>-52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21</v>
      </c>
      <c r="Q61" s="6" t="n">
        <v>-5543</v>
      </c>
    </row>
    <row r="62">
      <c r="A62" s="4" t="inlineStr">
        <is>
          <t>Fair value adjustment to redeemable noncontrolling interest</t>
        </is>
      </c>
      <c r="B62" s="6" t="n">
        <v>-1607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7601</v>
      </c>
      <c r="O62" s="4" t="inlineStr">
        <is>
          <t xml:space="preserve"> </t>
        </is>
      </c>
      <c r="P62" s="4" t="inlineStr">
        <is>
          <t xml:space="preserve"> </t>
        </is>
      </c>
      <c r="Q62" s="6" t="n">
        <v>-143132</v>
      </c>
    </row>
    <row r="63">
      <c r="A63" s="4" t="inlineStr">
        <is>
          <t>Ending balance (in shares) at Dec. 31, 2023</t>
        </is>
      </c>
      <c r="B63" s="4" t="inlineStr">
        <is>
          <t xml:space="preserve"> </t>
        </is>
      </c>
      <c r="C63" s="4" t="inlineStr">
        <is>
          <t xml:space="preserve"> </t>
        </is>
      </c>
      <c r="D63" s="4" t="inlineStr">
        <is>
          <t xml:space="preserve"> </t>
        </is>
      </c>
      <c r="E63" s="4" t="inlineStr">
        <is>
          <t xml:space="preserve"> </t>
        </is>
      </c>
      <c r="F63" s="6" t="n">
        <v>9517816</v>
      </c>
      <c r="G63" s="6" t="n">
        <v>25109551</v>
      </c>
      <c r="H63" s="6" t="n">
        <v>6678000</v>
      </c>
      <c r="I63" s="6" t="n">
        <v>25110000</v>
      </c>
      <c r="J63" s="4" t="inlineStr">
        <is>
          <t xml:space="preserve"> </t>
        </is>
      </c>
      <c r="K63" s="6" t="n">
        <v>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nding balance (in units) at Dec. 31, 2023</t>
        </is>
      </c>
      <c r="B64" s="4" t="inlineStr">
        <is>
          <t xml:space="preserve"> </t>
        </is>
      </c>
      <c r="C64" s="6" t="n">
        <v>0</v>
      </c>
      <c r="D64" s="6" t="n">
        <v>0</v>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nding balance at Dec. 31, 2023</t>
        </is>
      </c>
      <c r="B65" s="5" t="n">
        <v>-161298</v>
      </c>
      <c r="C65" s="4" t="inlineStr">
        <is>
          <t xml:space="preserve"> </t>
        </is>
      </c>
      <c r="D65" s="4" t="inlineStr">
        <is>
          <t xml:space="preserve"> </t>
        </is>
      </c>
      <c r="E65" s="4" t="inlineStr">
        <is>
          <t xml:space="preserve"> </t>
        </is>
      </c>
      <c r="F65" s="4" t="inlineStr">
        <is>
          <t xml:space="preserve"> </t>
        </is>
      </c>
      <c r="G65" s="4" t="inlineStr">
        <is>
          <t xml:space="preserve"> </t>
        </is>
      </c>
      <c r="H65" s="5" t="n">
        <v>1</v>
      </c>
      <c r="I65" s="5" t="n">
        <v>3</v>
      </c>
      <c r="J65" s="4" t="inlineStr">
        <is>
          <t xml:space="preserve"> </t>
        </is>
      </c>
      <c r="K65" s="4" t="inlineStr">
        <is>
          <t xml:space="preserve"> </t>
        </is>
      </c>
      <c r="L65" s="4" t="inlineStr">
        <is>
          <t xml:space="preserve"> </t>
        </is>
      </c>
      <c r="M65" s="4" t="inlineStr">
        <is>
          <t xml:space="preserve"> </t>
        </is>
      </c>
      <c r="N65" s="5" t="n">
        <v>0</v>
      </c>
      <c r="O65" s="5" t="n">
        <v>81</v>
      </c>
      <c r="P65" s="5" t="n">
        <v>429</v>
      </c>
      <c r="Q65" s="5" t="n">
        <v>-161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s>
  <sheetData>
    <row r="1">
      <c r="A1" s="1" t="inlineStr">
        <is>
          <t>Reverse Recapitalization - Narrative (Details) $ in Thousands</t>
        </is>
      </c>
      <c r="D1" s="2" t="inlineStr">
        <is>
          <t>3 Months Ended</t>
        </is>
      </c>
      <c r="E1" s="2" t="inlineStr">
        <is>
          <t>12 Months Ended</t>
        </is>
      </c>
    </row>
    <row r="2">
      <c r="B2" s="2" t="inlineStr">
        <is>
          <t>Sep. 30, 2023 USD ($)</t>
        </is>
      </c>
      <c r="C2" s="2" t="inlineStr">
        <is>
          <t>Sep. 20, 2023 USD ($)</t>
        </is>
      </c>
      <c r="D2" s="2" t="inlineStr">
        <is>
          <t>Dec. 31, 2023 USD ($) person</t>
        </is>
      </c>
      <c r="E2" s="2" t="inlineStr">
        <is>
          <t>Dec. 31, 2023 USD ($) person</t>
        </is>
      </c>
      <c r="F2" s="2" t="inlineStr">
        <is>
          <t>Dec. 31, 2022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reverse recapitalization</t>
        </is>
      </c>
      <c r="B4" s="4" t="inlineStr">
        <is>
          <t xml:space="preserve"> </t>
        </is>
      </c>
      <c r="C4" s="4" t="inlineStr">
        <is>
          <t xml:space="preserve"> </t>
        </is>
      </c>
      <c r="D4" s="4" t="inlineStr">
        <is>
          <t xml:space="preserve"> </t>
        </is>
      </c>
      <c r="E4" s="5" t="n">
        <v>18200</v>
      </c>
      <c r="F4" s="4" t="inlineStr">
        <is>
          <t xml:space="preserve"> </t>
        </is>
      </c>
      <c r="G4" s="4" t="inlineStr">
        <is>
          <t xml:space="preserve"> </t>
        </is>
      </c>
    </row>
    <row r="5">
      <c r="A5" s="4" t="inlineStr">
        <is>
          <t>Transaction expenses</t>
        </is>
      </c>
      <c r="B5" s="4" t="inlineStr">
        <is>
          <t xml:space="preserve"> </t>
        </is>
      </c>
      <c r="C5" s="5" t="n">
        <v>13000</v>
      </c>
      <c r="D5" s="4" t="inlineStr">
        <is>
          <t xml:space="preserve"> </t>
        </is>
      </c>
      <c r="E5" s="6" t="n">
        <v>31236</v>
      </c>
      <c r="F5" s="5" t="n">
        <v>3277</v>
      </c>
      <c r="G5" s="5" t="n">
        <v>0</v>
      </c>
    </row>
    <row r="6">
      <c r="A6" s="4" t="inlineStr">
        <is>
          <t>Fair value adjustment of warrants</t>
        </is>
      </c>
      <c r="B6" s="4" t="inlineStr">
        <is>
          <t xml:space="preserve"> </t>
        </is>
      </c>
      <c r="C6" s="4" t="inlineStr">
        <is>
          <t xml:space="preserve"> </t>
        </is>
      </c>
      <c r="D6" s="4" t="inlineStr">
        <is>
          <t xml:space="preserve"> </t>
        </is>
      </c>
      <c r="E6" s="5" t="n">
        <v>8376</v>
      </c>
      <c r="F6" s="4" t="inlineStr">
        <is>
          <t xml:space="preserve"> </t>
        </is>
      </c>
      <c r="G6" s="4" t="inlineStr">
        <is>
          <t xml:space="preserve"> </t>
        </is>
      </c>
    </row>
    <row r="7">
      <c r="A7" s="4" t="inlineStr">
        <is>
          <t>Public and Privat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issuance of warrants</t>
        </is>
      </c>
      <c r="B9" s="4" t="inlineStr">
        <is>
          <t xml:space="preserve"> </t>
        </is>
      </c>
      <c r="C9" s="4" t="inlineStr">
        <is>
          <t xml:space="preserve"> </t>
        </is>
      </c>
      <c r="D9" s="5" t="n">
        <v>-5200</v>
      </c>
      <c r="E9" s="4" t="inlineStr">
        <is>
          <t xml:space="preserve"> </t>
        </is>
      </c>
      <c r="F9" s="4" t="inlineStr">
        <is>
          <t xml:space="preserve"> </t>
        </is>
      </c>
      <c r="G9" s="4" t="inlineStr">
        <is>
          <t xml:space="preserve"> </t>
        </is>
      </c>
    </row>
    <row r="10">
      <c r="A10" s="4" t="inlineStr">
        <is>
          <t>Fair value adjustment of warrants</t>
        </is>
      </c>
      <c r="B10" s="5" t="n">
        <v>4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O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board of managers designated by company | person</t>
        </is>
      </c>
      <c r="B13" s="4" t="inlineStr">
        <is>
          <t xml:space="preserve"> </t>
        </is>
      </c>
      <c r="C13" s="4" t="inlineStr">
        <is>
          <t xml:space="preserve"> </t>
        </is>
      </c>
      <c r="D13" s="6" t="n">
        <v>3</v>
      </c>
      <c r="E13" s="6" t="n">
        <v>3</v>
      </c>
      <c r="F13" s="4" t="inlineStr">
        <is>
          <t xml:space="preserve"> </t>
        </is>
      </c>
      <c r="G13" s="4" t="inlineStr">
        <is>
          <t xml:space="preserve"> </t>
        </is>
      </c>
    </row>
    <row r="14">
      <c r="A14" s="4" t="inlineStr">
        <is>
          <t>AON Common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oard of managers designated by majority common unit holders | person</t>
        </is>
      </c>
      <c r="B16" s="4" t="inlineStr">
        <is>
          <t xml:space="preserve"> </t>
        </is>
      </c>
      <c r="C16" s="4" t="inlineStr">
        <is>
          <t xml:space="preserve"> </t>
        </is>
      </c>
      <c r="D16" s="6" t="n">
        <v>2</v>
      </c>
      <c r="E16" s="6" t="n">
        <v>2</v>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chedule of Historical Cost (Details) $ in Thousands</t>
        </is>
      </c>
      <c r="B1" s="2" t="inlineStr">
        <is>
          <t>Sep. 20, 2023 USD ($)</t>
        </is>
      </c>
    </row>
    <row r="2">
      <c r="A2" s="3" t="inlineStr">
        <is>
          <t>Reverse Recapitalization [Abstract]</t>
        </is>
      </c>
      <c r="B2" s="4" t="inlineStr">
        <is>
          <t xml:space="preserve"> </t>
        </is>
      </c>
    </row>
    <row r="3">
      <c r="A3" s="4" t="inlineStr">
        <is>
          <t>Cash and cash equivalents</t>
        </is>
      </c>
      <c r="B3" s="5" t="n">
        <v>1493</v>
      </c>
    </row>
    <row r="4">
      <c r="A4" s="4" t="inlineStr">
        <is>
          <t>Current Liabilities</t>
        </is>
      </c>
      <c r="B4" s="6" t="n">
        <v>-13295</v>
      </c>
    </row>
    <row r="5">
      <c r="A5" s="4" t="inlineStr">
        <is>
          <t>Long Term Liabilities</t>
        </is>
      </c>
      <c r="B5" s="6" t="n">
        <v>-6791</v>
      </c>
    </row>
    <row r="6">
      <c r="A6" s="4" t="inlineStr">
        <is>
          <t>Total Net Liabilities</t>
        </is>
      </c>
      <c r="B6" s="5" t="n">
        <v>-185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Variable Interest Entities - Narrative (Details) - USD ($) $ in Millions</t>
        </is>
      </c>
      <c r="B1" s="2" t="inlineStr">
        <is>
          <t>1 Months Ended</t>
        </is>
      </c>
      <c r="C1" s="2" t="inlineStr">
        <is>
          <t>3 Months Ended</t>
        </is>
      </c>
      <c r="D1" s="2" t="inlineStr">
        <is>
          <t>12 Months Ended</t>
        </is>
      </c>
    </row>
    <row r="2">
      <c r="B2" s="2" t="inlineStr">
        <is>
          <t>May 31, 2023</t>
        </is>
      </c>
      <c r="C2" s="2" t="inlineStr">
        <is>
          <t>Jun. 30, 2023</t>
        </is>
      </c>
      <c r="D2" s="2" t="inlineStr">
        <is>
          <t>Dec. 31, 2023</t>
        </is>
      </c>
    </row>
    <row r="3">
      <c r="A3" s="4" t="inlineStr">
        <is>
          <t>AON Central</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 (in percent)</t>
        </is>
      </c>
      <c r="B5" s="4" t="inlineStr">
        <is>
          <t xml:space="preserve"> </t>
        </is>
      </c>
      <c r="C5" s="4" t="inlineStr">
        <is>
          <t xml:space="preserve"> </t>
        </is>
      </c>
      <c r="D5" s="11" t="n">
        <v>0.2</v>
      </c>
    </row>
    <row r="6">
      <c r="A6" s="4" t="inlineStr">
        <is>
          <t>MIBA</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ayments to acquire interest in subsidiary</t>
        </is>
      </c>
      <c r="B8" s="12" t="n">
        <v>0.2</v>
      </c>
      <c r="C8" s="12" t="n">
        <v>0.2</v>
      </c>
      <c r="D8" s="4" t="inlineStr">
        <is>
          <t xml:space="preserve"> </t>
        </is>
      </c>
    </row>
    <row r="9">
      <c r="A9" s="4" t="inlineStr">
        <is>
          <t>Allocation of income to controlling and noncontrolling interests (in percent)</t>
        </is>
      </c>
      <c r="B9" s="11" t="n">
        <v>0.5600000000000001</v>
      </c>
      <c r="C9" s="4" t="inlineStr">
        <is>
          <t xml:space="preserve"> </t>
        </is>
      </c>
      <c r="D9" s="4" t="inlineStr">
        <is>
          <t xml:space="preserve"> </t>
        </is>
      </c>
    </row>
    <row r="10">
      <c r="A10" s="4" t="inlineStr">
        <is>
          <t>MIBA | 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llocation of income to controlling and noncontrolling interests (in percent)</t>
        </is>
      </c>
      <c r="B12" s="4" t="inlineStr">
        <is>
          <t xml:space="preserve"> </t>
        </is>
      </c>
      <c r="C12" s="11" t="n">
        <v>0.5600000000000001</v>
      </c>
      <c r="D12" s="4" t="inlineStr">
        <is>
          <t xml:space="preserve"> </t>
        </is>
      </c>
    </row>
    <row r="13">
      <c r="A13" s="4" t="inlineStr">
        <is>
          <t>Physician Owned | AON Central</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Ownership interest (in percent)</t>
        </is>
      </c>
      <c r="B15" s="4" t="inlineStr">
        <is>
          <t xml:space="preserve"> </t>
        </is>
      </c>
      <c r="C15" s="4" t="inlineStr">
        <is>
          <t xml:space="preserve"> </t>
        </is>
      </c>
      <c r="D15" s="11" t="n">
        <v>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8539</v>
      </c>
      <c r="C3" s="5" t="n">
        <v>26926</v>
      </c>
    </row>
    <row r="4">
      <c r="A4" s="4" t="inlineStr">
        <is>
          <t>Accounts receivable</t>
        </is>
      </c>
      <c r="B4" s="6" t="n">
        <v>129200</v>
      </c>
      <c r="C4" s="6" t="n">
        <v>136100</v>
      </c>
    </row>
    <row r="5">
      <c r="A5" s="4" t="inlineStr">
        <is>
          <t>Inventories</t>
        </is>
      </c>
      <c r="B5" s="6" t="n">
        <v>44569</v>
      </c>
      <c r="C5" s="6" t="n">
        <v>36476</v>
      </c>
    </row>
    <row r="6">
      <c r="A6" s="4" t="inlineStr">
        <is>
          <t>Goodwill and intangibles, net</t>
        </is>
      </c>
      <c r="B6" s="6" t="n">
        <v>1230</v>
      </c>
      <c r="C6" s="6" t="n">
        <v>1230</v>
      </c>
    </row>
    <row r="7">
      <c r="A7" s="4" t="inlineStr">
        <is>
          <t>Total assets</t>
        </is>
      </c>
      <c r="B7" s="6" t="n">
        <v>374453</v>
      </c>
      <c r="C7" s="6" t="n">
        <v>326228</v>
      </c>
    </row>
    <row r="8">
      <c r="A8" s="3" t="inlineStr">
        <is>
          <t>Liabilities</t>
        </is>
      </c>
      <c r="B8" s="4" t="inlineStr">
        <is>
          <t xml:space="preserve"> </t>
        </is>
      </c>
      <c r="C8" s="4" t="inlineStr">
        <is>
          <t xml:space="preserve"> </t>
        </is>
      </c>
    </row>
    <row r="9">
      <c r="A9" s="4" t="inlineStr">
        <is>
          <t>Other long-term liabilities</t>
        </is>
      </c>
      <c r="B9" s="6" t="n">
        <v>14251</v>
      </c>
      <c r="C9" s="6" t="n">
        <v>5749</v>
      </c>
    </row>
    <row r="10">
      <c r="A10" s="4" t="inlineStr">
        <is>
          <t>Total liabilities</t>
        </is>
      </c>
      <c r="B10" s="6" t="n">
        <v>303740</v>
      </c>
      <c r="C10" s="6" t="n">
        <v>264212</v>
      </c>
    </row>
    <row r="11">
      <c r="A11" s="4" t="inlineStr">
        <is>
          <t>Variable Interest Entity, Primary Beneficiar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6" t="n">
        <v>26574</v>
      </c>
      <c r="C13" s="6" t="n">
        <v>26844</v>
      </c>
    </row>
    <row r="14">
      <c r="A14" s="4" t="inlineStr">
        <is>
          <t>Accounts receivable</t>
        </is>
      </c>
      <c r="B14" s="6" t="n">
        <v>129151</v>
      </c>
      <c r="C14" s="6" t="n">
        <v>136098</v>
      </c>
    </row>
    <row r="15">
      <c r="A15" s="4" t="inlineStr">
        <is>
          <t>Inventories</t>
        </is>
      </c>
      <c r="B15" s="6" t="n">
        <v>44569</v>
      </c>
      <c r="C15" s="6" t="n">
        <v>36476</v>
      </c>
    </row>
    <row r="16">
      <c r="A16" s="4" t="inlineStr">
        <is>
          <t>Prepaid expenses and other current assets</t>
        </is>
      </c>
      <c r="B16" s="6" t="n">
        <v>895</v>
      </c>
      <c r="C16" s="6" t="n">
        <v>846</v>
      </c>
    </row>
    <row r="17">
      <c r="A17" s="4" t="inlineStr">
        <is>
          <t>Goodwill and intangibles, net</t>
        </is>
      </c>
      <c r="B17" s="6" t="n">
        <v>180</v>
      </c>
      <c r="C17" s="6" t="n">
        <v>180</v>
      </c>
    </row>
    <row r="18">
      <c r="A18" s="4" t="inlineStr">
        <is>
          <t>Other receivables</t>
        </is>
      </c>
      <c r="B18" s="6" t="n">
        <v>33809</v>
      </c>
      <c r="C18" s="6" t="n">
        <v>28139</v>
      </c>
    </row>
    <row r="19">
      <c r="A19" s="4" t="inlineStr">
        <is>
          <t>Other assets</t>
        </is>
      </c>
      <c r="B19" s="6" t="n">
        <v>2091</v>
      </c>
      <c r="C19" s="6" t="n">
        <v>1489</v>
      </c>
    </row>
    <row r="20">
      <c r="A20" s="4" t="inlineStr">
        <is>
          <t>Total assets</t>
        </is>
      </c>
      <c r="B20" s="6" t="n">
        <v>237269</v>
      </c>
      <c r="C20" s="6" t="n">
        <v>230072</v>
      </c>
    </row>
    <row r="21">
      <c r="A21" s="3" t="inlineStr">
        <is>
          <t>Liabilities</t>
        </is>
      </c>
      <c r="B21" s="4" t="inlineStr">
        <is>
          <t xml:space="preserve"> </t>
        </is>
      </c>
      <c r="C21" s="4" t="inlineStr">
        <is>
          <t xml:space="preserve"> </t>
        </is>
      </c>
    </row>
    <row r="22">
      <c r="A22" s="4" t="inlineStr">
        <is>
          <t>Accounts payable</t>
        </is>
      </c>
      <c r="B22" s="6" t="n">
        <v>122324</v>
      </c>
      <c r="C22" s="6" t="n">
        <v>102783</v>
      </c>
    </row>
    <row r="23">
      <c r="A23" s="4" t="inlineStr">
        <is>
          <t>Accrued compensation and benefits</t>
        </is>
      </c>
      <c r="B23" s="6" t="n">
        <v>21380</v>
      </c>
      <c r="C23" s="6" t="n">
        <v>6021</v>
      </c>
    </row>
    <row r="24">
      <c r="A24" s="4" t="inlineStr">
        <is>
          <t>Accrued other</t>
        </is>
      </c>
      <c r="B24" s="6" t="n">
        <v>16723</v>
      </c>
      <c r="C24" s="6" t="n">
        <v>15926</v>
      </c>
    </row>
    <row r="25">
      <c r="A25" s="4" t="inlineStr">
        <is>
          <t>Other long-term liabilities</t>
        </is>
      </c>
      <c r="B25" s="6" t="n">
        <v>273</v>
      </c>
      <c r="C25" s="6" t="n">
        <v>452</v>
      </c>
    </row>
    <row r="26">
      <c r="A26" s="4" t="inlineStr">
        <is>
          <t>Due to AON LLC and subsidiaries, net</t>
        </is>
      </c>
      <c r="B26" s="6" t="n">
        <v>117194</v>
      </c>
      <c r="C26" s="6" t="n">
        <v>128204</v>
      </c>
    </row>
    <row r="27">
      <c r="A27" s="4" t="inlineStr">
        <is>
          <t>Total liabilities</t>
        </is>
      </c>
      <c r="B27" s="5" t="n">
        <v>277894</v>
      </c>
      <c r="C27" s="5" t="n">
        <v>253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1" customWidth="1" min="5" max="5"/>
    <col width="22" customWidth="1" min="6" max="6"/>
    <col width="14" customWidth="1" min="7" max="7"/>
  </cols>
  <sheetData>
    <row r="1">
      <c r="A1" s="1" t="inlineStr">
        <is>
          <t>Business Combinations - Narrative (Details)</t>
        </is>
      </c>
      <c r="D1" s="2" t="inlineStr">
        <is>
          <t>12 Months Ended</t>
        </is>
      </c>
    </row>
    <row r="2">
      <c r="B2" s="2" t="inlineStr">
        <is>
          <t>Nov. 16, 2023 USD ($)</t>
        </is>
      </c>
      <c r="C2" s="2" t="inlineStr">
        <is>
          <t>Jan. 01, 2022 USD ($)</t>
        </is>
      </c>
      <c r="D2" s="2" t="inlineStr">
        <is>
          <t>Dec. 31, 2022 USD ($)</t>
        </is>
      </c>
      <c r="E2" s="2" t="inlineStr">
        <is>
          <t>Dec. 31, 2021 USD ($) practice</t>
        </is>
      </c>
      <c r="F2" s="2" t="inlineStr">
        <is>
          <t>Dec. 31, 2023 USD ($)</t>
        </is>
      </c>
      <c r="G2" s="2" t="inlineStr">
        <is>
          <t>Jun.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es acquired | practice</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Pro forma information, revenue of acquiree since acquisition date</t>
        </is>
      </c>
      <c r="B5" s="4" t="inlineStr">
        <is>
          <t xml:space="preserve"> </t>
        </is>
      </c>
      <c r="C5" s="4" t="inlineStr">
        <is>
          <t xml:space="preserve"> </t>
        </is>
      </c>
      <c r="D5" s="5" t="n">
        <v>22900000</v>
      </c>
      <c r="E5" s="5" t="n">
        <v>55700000</v>
      </c>
      <c r="F5" s="4" t="inlineStr">
        <is>
          <t xml:space="preserve"> </t>
        </is>
      </c>
      <c r="G5" s="4" t="inlineStr">
        <is>
          <t xml:space="preserve"> </t>
        </is>
      </c>
    </row>
    <row r="6">
      <c r="A6" s="4" t="inlineStr">
        <is>
          <t>Northern Arizona Hematology and Onc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less than)</t>
        </is>
      </c>
      <c r="B8" s="5" t="n">
        <v>1000000</v>
      </c>
      <c r="C8" s="5" t="n">
        <v>100000</v>
      </c>
      <c r="D8" s="4" t="inlineStr">
        <is>
          <t xml:space="preserve"> </t>
        </is>
      </c>
      <c r="E8" s="4" t="inlineStr">
        <is>
          <t xml:space="preserve"> </t>
        </is>
      </c>
      <c r="F8" s="4" t="inlineStr">
        <is>
          <t xml:space="preserve"> </t>
        </is>
      </c>
      <c r="G8" s="4" t="inlineStr">
        <is>
          <t xml:space="preserve"> </t>
        </is>
      </c>
    </row>
    <row r="9">
      <c r="A9" s="4" t="inlineStr">
        <is>
          <t>Unwind agreement, liability</t>
        </is>
      </c>
      <c r="B9" s="4" t="inlineStr">
        <is>
          <t xml:space="preserve"> </t>
        </is>
      </c>
      <c r="C9" s="4" t="inlineStr">
        <is>
          <t xml:space="preserve"> </t>
        </is>
      </c>
      <c r="D9" s="5" t="n">
        <v>0</v>
      </c>
      <c r="E9" s="4" t="inlineStr">
        <is>
          <t xml:space="preserve"> </t>
        </is>
      </c>
      <c r="F9" s="5" t="n">
        <v>0</v>
      </c>
      <c r="G9" s="4" t="inlineStr">
        <is>
          <t xml:space="preserve"> </t>
        </is>
      </c>
    </row>
    <row r="10">
      <c r="A10" s="4" t="inlineStr">
        <is>
          <t>Clinical and Nonclinic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ercentage of voting interests acquired (in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1</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Combinations - 2021 Acquisitions (Details) - USD ($) $ in Thousands</t>
        </is>
      </c>
      <c r="B1" s="2" t="inlineStr">
        <is>
          <t>12 Months Ended</t>
        </is>
      </c>
    </row>
    <row r="2">
      <c r="B2" s="2" t="inlineStr">
        <is>
          <t>Dec. 31, 2023</t>
        </is>
      </c>
      <c r="C2" s="2" t="inlineStr">
        <is>
          <t>Dec. 31, 2022</t>
        </is>
      </c>
      <c r="D2" s="2" t="inlineStr">
        <is>
          <t>Dec. 31, 2021</t>
        </is>
      </c>
    </row>
    <row r="3">
      <c r="A3" s="3" t="inlineStr">
        <is>
          <t>Purchase considerations</t>
        </is>
      </c>
      <c r="B3" s="4" t="inlineStr">
        <is>
          <t xml:space="preserve"> </t>
        </is>
      </c>
      <c r="C3" s="4" t="inlineStr">
        <is>
          <t xml:space="preserve"> </t>
        </is>
      </c>
      <c r="D3" s="4" t="inlineStr">
        <is>
          <t xml:space="preserve"> </t>
        </is>
      </c>
    </row>
    <row r="4">
      <c r="A4" s="4" t="inlineStr">
        <is>
          <t>Cash transferred upon closing</t>
        </is>
      </c>
      <c r="B4" s="5" t="n">
        <v>0</v>
      </c>
      <c r="C4" s="5" t="n">
        <v>5</v>
      </c>
      <c r="D4" s="5" t="n">
        <v>3215</v>
      </c>
    </row>
    <row r="5">
      <c r="A5" s="4" t="inlineStr">
        <is>
          <t>Assumed capital lease liabilities</t>
        </is>
      </c>
      <c r="B5" s="5" t="n">
        <v>0</v>
      </c>
      <c r="C5" s="5" t="n">
        <v>0</v>
      </c>
      <c r="D5" s="6" t="n">
        <v>1097</v>
      </c>
    </row>
    <row r="6">
      <c r="A6" s="4" t="inlineStr">
        <is>
          <t>2021 Business Acquisitions</t>
        </is>
      </c>
      <c r="B6" s="4" t="inlineStr">
        <is>
          <t xml:space="preserve"> </t>
        </is>
      </c>
      <c r="C6" s="4" t="inlineStr">
        <is>
          <t xml:space="preserve"> </t>
        </is>
      </c>
      <c r="D6" s="4" t="inlineStr">
        <is>
          <t xml:space="preserve"> </t>
        </is>
      </c>
    </row>
    <row r="7">
      <c r="A7" s="3" t="inlineStr">
        <is>
          <t>Purchase considerations</t>
        </is>
      </c>
      <c r="B7" s="4" t="inlineStr">
        <is>
          <t xml:space="preserve"> </t>
        </is>
      </c>
      <c r="C7" s="4" t="inlineStr">
        <is>
          <t xml:space="preserve"> </t>
        </is>
      </c>
      <c r="D7" s="4" t="inlineStr">
        <is>
          <t xml:space="preserve"> </t>
        </is>
      </c>
    </row>
    <row r="8">
      <c r="A8" s="4" t="inlineStr">
        <is>
          <t>Cash transferred upon closing</t>
        </is>
      </c>
      <c r="B8" s="4" t="inlineStr">
        <is>
          <t xml:space="preserve"> </t>
        </is>
      </c>
      <c r="C8" s="4" t="inlineStr">
        <is>
          <t xml:space="preserve"> </t>
        </is>
      </c>
      <c r="D8" s="6" t="n">
        <v>3215</v>
      </c>
    </row>
    <row r="9">
      <c r="A9" s="4" t="inlineStr">
        <is>
          <t>Assumed capital lease liabilities</t>
        </is>
      </c>
      <c r="B9" s="4" t="inlineStr">
        <is>
          <t xml:space="preserve"> </t>
        </is>
      </c>
      <c r="C9" s="4" t="inlineStr">
        <is>
          <t xml:space="preserve"> </t>
        </is>
      </c>
      <c r="D9" s="6" t="n">
        <v>1097</v>
      </c>
    </row>
    <row r="10">
      <c r="A10" s="4" t="inlineStr">
        <is>
          <t>Total consideration transferred</t>
        </is>
      </c>
      <c r="B10" s="4" t="inlineStr">
        <is>
          <t xml:space="preserve"> </t>
        </is>
      </c>
      <c r="C10" s="4" t="inlineStr">
        <is>
          <t xml:space="preserve"> </t>
        </is>
      </c>
      <c r="D10" s="6" t="n">
        <v>4312</v>
      </c>
    </row>
    <row r="11">
      <c r="A11" s="3" t="inlineStr">
        <is>
          <t>Net assets acquired</t>
        </is>
      </c>
      <c r="B11" s="4" t="inlineStr">
        <is>
          <t xml:space="preserve"> </t>
        </is>
      </c>
      <c r="C11" s="4" t="inlineStr">
        <is>
          <t xml:space="preserve"> </t>
        </is>
      </c>
      <c r="D11" s="4" t="inlineStr">
        <is>
          <t xml:space="preserve"> </t>
        </is>
      </c>
    </row>
    <row r="12">
      <c r="A12" s="4" t="inlineStr">
        <is>
          <t>Inventories</t>
        </is>
      </c>
      <c r="B12" s="4" t="inlineStr">
        <is>
          <t xml:space="preserve"> </t>
        </is>
      </c>
      <c r="C12" s="4" t="inlineStr">
        <is>
          <t xml:space="preserve"> </t>
        </is>
      </c>
      <c r="D12" s="6" t="n">
        <v>2211</v>
      </c>
    </row>
    <row r="13">
      <c r="A13" s="4" t="inlineStr">
        <is>
          <t>Other assets</t>
        </is>
      </c>
      <c r="B13" s="4" t="inlineStr">
        <is>
          <t xml:space="preserve"> </t>
        </is>
      </c>
      <c r="C13" s="4" t="inlineStr">
        <is>
          <t xml:space="preserve"> </t>
        </is>
      </c>
      <c r="D13" s="6" t="n">
        <v>180</v>
      </c>
    </row>
    <row r="14">
      <c r="A14" s="4" t="inlineStr">
        <is>
          <t>Property and equipment</t>
        </is>
      </c>
      <c r="B14" s="4" t="inlineStr">
        <is>
          <t xml:space="preserve"> </t>
        </is>
      </c>
      <c r="C14" s="4" t="inlineStr">
        <is>
          <t xml:space="preserve"> </t>
        </is>
      </c>
      <c r="D14" s="6" t="n">
        <v>1371</v>
      </c>
    </row>
    <row r="15">
      <c r="A15" s="4" t="inlineStr">
        <is>
          <t>Total net assets acquired</t>
        </is>
      </c>
      <c r="B15" s="4" t="inlineStr">
        <is>
          <t xml:space="preserve"> </t>
        </is>
      </c>
      <c r="C15" s="4" t="inlineStr">
        <is>
          <t xml:space="preserve"> </t>
        </is>
      </c>
      <c r="D15" s="6" t="n">
        <v>3762</v>
      </c>
    </row>
    <row r="16">
      <c r="A16" s="4" t="inlineStr">
        <is>
          <t>Amount assigned to goodwill</t>
        </is>
      </c>
      <c r="B16" s="4" t="inlineStr">
        <is>
          <t xml:space="preserve"> </t>
        </is>
      </c>
      <c r="C16" s="4" t="inlineStr">
        <is>
          <t xml:space="preserve"> </t>
        </is>
      </c>
      <c r="D16" s="5" t="n">
        <v>5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Combinations - Pro Forma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5" t="n">
        <v>1149670</v>
      </c>
      <c r="C4" s="5" t="n">
        <v>1033187</v>
      </c>
    </row>
    <row r="5">
      <c r="A5" s="4" t="inlineStr">
        <is>
          <t>Net income</t>
        </is>
      </c>
      <c r="B5" s="5" t="n">
        <v>2589</v>
      </c>
      <c r="C5" s="5" t="n">
        <v>12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easured at 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5" t="n">
        <v>28539</v>
      </c>
      <c r="C3" s="5" t="n">
        <v>26926</v>
      </c>
    </row>
    <row r="4">
      <c r="A4" s="4" t="inlineStr">
        <is>
          <t>Gross Unrealized Gains</t>
        </is>
      </c>
      <c r="B4" s="6" t="n">
        <v>402</v>
      </c>
      <c r="C4" s="6" t="n">
        <v>12</v>
      </c>
    </row>
    <row r="5">
      <c r="A5" s="4" t="inlineStr">
        <is>
          <t>Gross Unrealized Losses</t>
        </is>
      </c>
      <c r="B5" s="6" t="n">
        <v>-9</v>
      </c>
      <c r="C5" s="6" t="n">
        <v>-129</v>
      </c>
    </row>
    <row r="6">
      <c r="A6" s="4" t="inlineStr">
        <is>
          <t>Estimated Fair Value</t>
        </is>
      </c>
      <c r="B6" s="6" t="n">
        <v>35389</v>
      </c>
      <c r="C6" s="6" t="n">
        <v>9851</v>
      </c>
    </row>
    <row r="7">
      <c r="A7" s="4" t="inlineStr">
        <is>
          <t>Cash and cash equivalents and available-for-sale securities, amortized cost</t>
        </is>
      </c>
      <c r="B7" s="6" t="n">
        <v>64312</v>
      </c>
      <c r="C7" s="6" t="n">
        <v>10077</v>
      </c>
    </row>
    <row r="8">
      <c r="A8" s="4" t="inlineStr">
        <is>
          <t>Cash and cash equivalents and marketable securities, aggregate fair value</t>
        </is>
      </c>
      <c r="B8" s="6" t="n">
        <v>64705</v>
      </c>
      <c r="C8" s="6" t="n">
        <v>9960</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t>
        </is>
      </c>
      <c r="B11" s="6" t="n">
        <v>29316</v>
      </c>
      <c r="C11" s="4" t="inlineStr">
        <is>
          <t xml:space="preserve"> </t>
        </is>
      </c>
    </row>
    <row r="12">
      <c r="A12" s="4" t="inlineStr">
        <is>
          <t>Cash and cash equivalents, aggregate fair value</t>
        </is>
      </c>
      <c r="B12" s="6" t="n">
        <v>29316</v>
      </c>
      <c r="C12" s="4" t="inlineStr">
        <is>
          <t xml:space="preserve"> </t>
        </is>
      </c>
    </row>
    <row r="13">
      <c r="A13" s="4" t="inlineStr">
        <is>
          <t>Level 1 | Overnight Repurchase Agree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sh and cash equivalents</t>
        </is>
      </c>
      <c r="B15" s="6" t="n">
        <v>28593</v>
      </c>
      <c r="C15" s="4" t="inlineStr">
        <is>
          <t xml:space="preserve"> </t>
        </is>
      </c>
    </row>
    <row r="16">
      <c r="A16" s="4" t="inlineStr">
        <is>
          <t>Cash and cash equivalents, aggregate fair value</t>
        </is>
      </c>
      <c r="B16" s="6" t="n">
        <v>28593</v>
      </c>
      <c r="C16" s="4" t="inlineStr">
        <is>
          <t xml:space="preserve"> </t>
        </is>
      </c>
    </row>
    <row r="17">
      <c r="A17" s="4" t="inlineStr">
        <is>
          <t>Level 1 | Money market fu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and cash equivalents</t>
        </is>
      </c>
      <c r="B19" s="6" t="n">
        <v>723</v>
      </c>
      <c r="C19" s="6" t="n">
        <v>109</v>
      </c>
    </row>
    <row r="20">
      <c r="A20" s="4" t="inlineStr">
        <is>
          <t>Cash and cash equivalents, aggregate fair value</t>
        </is>
      </c>
      <c r="B20" s="6" t="n">
        <v>723</v>
      </c>
      <c r="C20" s="6" t="n">
        <v>109</v>
      </c>
    </row>
    <row r="21">
      <c r="A21" s="4" t="inlineStr">
        <is>
          <t>Level 2</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34996</v>
      </c>
      <c r="C23" s="6" t="n">
        <v>9968</v>
      </c>
    </row>
    <row r="24">
      <c r="A24" s="4" t="inlineStr">
        <is>
          <t>Gross Unrealized Gains</t>
        </is>
      </c>
      <c r="B24" s="6" t="n">
        <v>402</v>
      </c>
      <c r="C24" s="6" t="n">
        <v>12</v>
      </c>
    </row>
    <row r="25">
      <c r="A25" s="4" t="inlineStr">
        <is>
          <t>Gross Unrealized Losses</t>
        </is>
      </c>
      <c r="B25" s="6" t="n">
        <v>-9</v>
      </c>
      <c r="C25" s="6" t="n">
        <v>-129</v>
      </c>
    </row>
    <row r="26">
      <c r="A26" s="4" t="inlineStr">
        <is>
          <t>Estimated Fair Value</t>
        </is>
      </c>
      <c r="B26" s="6" t="n">
        <v>35389</v>
      </c>
      <c r="C26" s="6" t="n">
        <v>9851</v>
      </c>
    </row>
    <row r="27">
      <c r="A27" s="4" t="inlineStr">
        <is>
          <t>Level 2 | Corporate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13678</v>
      </c>
      <c r="C29" s="6" t="n">
        <v>7742</v>
      </c>
    </row>
    <row r="30">
      <c r="A30" s="4" t="inlineStr">
        <is>
          <t>Gross Unrealized Gains</t>
        </is>
      </c>
      <c r="B30" s="6" t="n">
        <v>191</v>
      </c>
      <c r="C30" s="6" t="n">
        <v>6</v>
      </c>
    </row>
    <row r="31">
      <c r="A31" s="4" t="inlineStr">
        <is>
          <t>Gross Unrealized Losses</t>
        </is>
      </c>
      <c r="B31" s="6" t="n">
        <v>-9</v>
      </c>
      <c r="C31" s="6" t="n">
        <v>-125</v>
      </c>
    </row>
    <row r="32">
      <c r="A32" s="4" t="inlineStr">
        <is>
          <t>Estimated Fair Value</t>
        </is>
      </c>
      <c r="B32" s="6" t="n">
        <v>13860</v>
      </c>
      <c r="C32" s="6" t="n">
        <v>7623</v>
      </c>
    </row>
    <row r="33">
      <c r="A33" s="4" t="inlineStr">
        <is>
          <t>Level 2 | U.S.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6" t="n">
        <v>21318</v>
      </c>
      <c r="C35" s="6" t="n">
        <v>2226</v>
      </c>
    </row>
    <row r="36">
      <c r="A36" s="4" t="inlineStr">
        <is>
          <t>Gross Unrealized Gains</t>
        </is>
      </c>
      <c r="B36" s="6" t="n">
        <v>211</v>
      </c>
      <c r="C36" s="6" t="n">
        <v>6</v>
      </c>
    </row>
    <row r="37">
      <c r="A37" s="4" t="inlineStr">
        <is>
          <t>Gross Unrealized Losses</t>
        </is>
      </c>
      <c r="B37" s="4" t="inlineStr">
        <is>
          <t xml:space="preserve"> </t>
        </is>
      </c>
      <c r="C37" s="6" t="n">
        <v>-4</v>
      </c>
    </row>
    <row r="38">
      <c r="A38" s="4" t="inlineStr">
        <is>
          <t>Estimated Fair Value</t>
        </is>
      </c>
      <c r="B38" s="5" t="n">
        <v>21529</v>
      </c>
      <c r="C38" s="5" t="n">
        <v>22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Remaining Contractual Maturities (Details) - USD ($) $ in Thousands</t>
        </is>
      </c>
      <c r="B1" s="2" t="inlineStr">
        <is>
          <t>Dec. 31, 2023</t>
        </is>
      </c>
      <c r="C1" s="2" t="inlineStr">
        <is>
          <t>Dec. 31, 2022</t>
        </is>
      </c>
    </row>
    <row r="2">
      <c r="A2" s="3" t="inlineStr">
        <is>
          <t>Debt Securities, Available-for-Sale, Fair Value, Fiscal Year Maturity [Abstract]</t>
        </is>
      </c>
      <c r="B2" s="4" t="inlineStr">
        <is>
          <t xml:space="preserve"> </t>
        </is>
      </c>
      <c r="C2" s="4" t="inlineStr">
        <is>
          <t xml:space="preserve"> </t>
        </is>
      </c>
    </row>
    <row r="3">
      <c r="A3" s="4" t="inlineStr">
        <is>
          <t>Total</t>
        </is>
      </c>
      <c r="B3" s="5" t="n">
        <v>35389</v>
      </c>
      <c r="C3" s="5" t="n">
        <v>9851</v>
      </c>
    </row>
    <row r="4">
      <c r="A4" s="4" t="inlineStr">
        <is>
          <t>Level 2</t>
        </is>
      </c>
      <c r="B4" s="4" t="inlineStr">
        <is>
          <t xml:space="preserve"> </t>
        </is>
      </c>
      <c r="C4" s="4" t="inlineStr">
        <is>
          <t xml:space="preserve"> </t>
        </is>
      </c>
    </row>
    <row r="5">
      <c r="A5" s="3" t="inlineStr">
        <is>
          <t>Debt Securities, Available-for-Sale, Fair Value, Fiscal Year Maturity [Abstract]</t>
        </is>
      </c>
      <c r="B5" s="4" t="inlineStr">
        <is>
          <t xml:space="preserve"> </t>
        </is>
      </c>
      <c r="C5" s="4" t="inlineStr">
        <is>
          <t xml:space="preserve"> </t>
        </is>
      </c>
    </row>
    <row r="6">
      <c r="A6" s="4" t="inlineStr">
        <is>
          <t>Due in one year or less</t>
        </is>
      </c>
      <c r="B6" s="6" t="n">
        <v>23044</v>
      </c>
      <c r="C6" s="4" t="inlineStr">
        <is>
          <t xml:space="preserve"> </t>
        </is>
      </c>
    </row>
    <row r="7">
      <c r="A7" s="4" t="inlineStr">
        <is>
          <t>Due in one to five years</t>
        </is>
      </c>
      <c r="B7" s="6" t="n">
        <v>12345</v>
      </c>
      <c r="C7" s="4" t="inlineStr">
        <is>
          <t xml:space="preserve"> </t>
        </is>
      </c>
    </row>
    <row r="8">
      <c r="A8" s="4" t="inlineStr">
        <is>
          <t>Total</t>
        </is>
      </c>
      <c r="B8" s="6" t="n">
        <v>35389</v>
      </c>
      <c r="C8" s="6" t="n">
        <v>9851</v>
      </c>
    </row>
    <row r="9">
      <c r="A9" s="4" t="inlineStr">
        <is>
          <t>Corporate bonds | Level 2</t>
        </is>
      </c>
      <c r="B9" s="4" t="inlineStr">
        <is>
          <t xml:space="preserve"> </t>
        </is>
      </c>
      <c r="C9" s="4" t="inlineStr">
        <is>
          <t xml:space="preserve"> </t>
        </is>
      </c>
    </row>
    <row r="10">
      <c r="A10" s="3" t="inlineStr">
        <is>
          <t>Debt Securities, Available-for-Sale, Fair Value, Fiscal Year Maturity [Abstract]</t>
        </is>
      </c>
      <c r="B10" s="4" t="inlineStr">
        <is>
          <t xml:space="preserve"> </t>
        </is>
      </c>
      <c r="C10" s="4" t="inlineStr">
        <is>
          <t xml:space="preserve"> </t>
        </is>
      </c>
    </row>
    <row r="11">
      <c r="A11" s="4" t="inlineStr">
        <is>
          <t>Due in one year or less</t>
        </is>
      </c>
      <c r="B11" s="6" t="n">
        <v>5216</v>
      </c>
      <c r="C11" s="4" t="inlineStr">
        <is>
          <t xml:space="preserve"> </t>
        </is>
      </c>
    </row>
    <row r="12">
      <c r="A12" s="4" t="inlineStr">
        <is>
          <t>Due in one to five years</t>
        </is>
      </c>
      <c r="B12" s="6" t="n">
        <v>8644</v>
      </c>
      <c r="C12" s="4" t="inlineStr">
        <is>
          <t xml:space="preserve"> </t>
        </is>
      </c>
    </row>
    <row r="13">
      <c r="A13" s="4" t="inlineStr">
        <is>
          <t>Total</t>
        </is>
      </c>
      <c r="B13" s="6" t="n">
        <v>13860</v>
      </c>
      <c r="C13" s="6" t="n">
        <v>7623</v>
      </c>
    </row>
    <row r="14">
      <c r="A14" s="4" t="inlineStr">
        <is>
          <t>U.S. Treasury securities | Level 2</t>
        </is>
      </c>
      <c r="B14" s="4" t="inlineStr">
        <is>
          <t xml:space="preserve"> </t>
        </is>
      </c>
      <c r="C14" s="4" t="inlineStr">
        <is>
          <t xml:space="preserve"> </t>
        </is>
      </c>
    </row>
    <row r="15">
      <c r="A15" s="3" t="inlineStr">
        <is>
          <t>Debt Securities, Available-for-Sale, Fair Value, Fiscal Year Maturity [Abstract]</t>
        </is>
      </c>
      <c r="B15" s="4" t="inlineStr">
        <is>
          <t xml:space="preserve"> </t>
        </is>
      </c>
      <c r="C15" s="4" t="inlineStr">
        <is>
          <t xml:space="preserve"> </t>
        </is>
      </c>
    </row>
    <row r="16">
      <c r="A16" s="4" t="inlineStr">
        <is>
          <t>Due in one year or less</t>
        </is>
      </c>
      <c r="B16" s="6" t="n">
        <v>17828</v>
      </c>
      <c r="C16" s="4" t="inlineStr">
        <is>
          <t xml:space="preserve"> </t>
        </is>
      </c>
    </row>
    <row r="17">
      <c r="A17" s="4" t="inlineStr">
        <is>
          <t>Due in one to five years</t>
        </is>
      </c>
      <c r="B17" s="6" t="n">
        <v>3701</v>
      </c>
      <c r="C17" s="4" t="inlineStr">
        <is>
          <t xml:space="preserve"> </t>
        </is>
      </c>
    </row>
    <row r="18">
      <c r="A18" s="4" t="inlineStr">
        <is>
          <t>Total</t>
        </is>
      </c>
      <c r="B18" s="5" t="n">
        <v>21529</v>
      </c>
      <c r="C18" s="5" t="n">
        <v>2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5" t="n">
        <v>44569</v>
      </c>
      <c r="C3" s="5" t="n">
        <v>36476</v>
      </c>
    </row>
    <row r="4">
      <c r="A4" s="4" t="inlineStr">
        <is>
          <t>Intravenous drug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6" t="n">
        <v>32388</v>
      </c>
      <c r="C6" s="6" t="n">
        <v>25674</v>
      </c>
    </row>
    <row r="7">
      <c r="A7" s="4" t="inlineStr">
        <is>
          <t>Oral pharmaceutica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12181</v>
      </c>
      <c r="C9" s="5" t="n">
        <v>10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 before noncontrolling interest</t>
        </is>
      </c>
      <c r="C4" s="5" t="n">
        <v>-63150</v>
      </c>
      <c r="D4" s="5" t="n">
        <v>2589</v>
      </c>
      <c r="E4" s="5" t="n">
        <v>-105</v>
      </c>
    </row>
    <row r="5">
      <c r="A5" s="3" t="inlineStr">
        <is>
          <t>Adjustments to reconcile net income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8450</v>
      </c>
      <c r="D6" s="6" t="n">
        <v>6719</v>
      </c>
      <c r="E6" s="6" t="n">
        <v>6079</v>
      </c>
    </row>
    <row r="7">
      <c r="A7" s="4" t="inlineStr">
        <is>
          <t>Amortization of debt issuance costs</t>
        </is>
      </c>
      <c r="C7" s="6" t="n">
        <v>787</v>
      </c>
      <c r="D7" s="6" t="n">
        <v>627</v>
      </c>
      <c r="E7" s="6" t="n">
        <v>363</v>
      </c>
    </row>
    <row r="8">
      <c r="A8" s="4" t="inlineStr">
        <is>
          <t>Deferred income taxes</t>
        </is>
      </c>
      <c r="C8" s="6" t="n">
        <v>384</v>
      </c>
      <c r="D8" s="6" t="n">
        <v>0</v>
      </c>
      <c r="E8" s="6" t="n">
        <v>786</v>
      </c>
    </row>
    <row r="9">
      <c r="A9" s="4" t="inlineStr">
        <is>
          <t>Amortization of operating right-of-use assets</t>
        </is>
      </c>
      <c r="B9" s="4" t="inlineStr">
        <is>
          <t>[1]</t>
        </is>
      </c>
      <c r="C9" s="6" t="n">
        <v>8289</v>
      </c>
      <c r="D9" s="6" t="n">
        <v>10364</v>
      </c>
      <c r="E9" s="4" t="inlineStr">
        <is>
          <t xml:space="preserve"> </t>
        </is>
      </c>
    </row>
    <row r="10">
      <c r="A10" s="4" t="inlineStr">
        <is>
          <t>Loss on change in fair value of derivatives</t>
        </is>
      </c>
      <c r="C10" s="6" t="n">
        <v>10204</v>
      </c>
      <c r="D10" s="6" t="n">
        <v>0</v>
      </c>
      <c r="E10" s="6" t="n">
        <v>0</v>
      </c>
    </row>
    <row r="11">
      <c r="A11" s="4" t="inlineStr">
        <is>
          <t>Stock compensation</t>
        </is>
      </c>
      <c r="C11" s="6" t="n">
        <v>4874</v>
      </c>
      <c r="D11" s="6" t="n">
        <v>0</v>
      </c>
      <c r="E11" s="6" t="n">
        <v>20</v>
      </c>
    </row>
    <row r="12">
      <c r="A12" s="4" t="inlineStr">
        <is>
          <t>Loss on extinguishment of debt financing costs</t>
        </is>
      </c>
      <c r="C12" s="6" t="n">
        <v>0</v>
      </c>
      <c r="D12" s="6" t="n">
        <v>0</v>
      </c>
      <c r="E12" s="6" t="n">
        <v>80</v>
      </c>
    </row>
    <row r="13">
      <c r="A13" s="4" t="inlineStr">
        <is>
          <t>Equity in loss of affiliate</t>
        </is>
      </c>
      <c r="C13" s="6" t="n">
        <v>259</v>
      </c>
      <c r="D13" s="6" t="n">
        <v>0</v>
      </c>
      <c r="E13" s="6" t="n">
        <v>0</v>
      </c>
    </row>
    <row r="14">
      <c r="A14" s="4" t="inlineStr">
        <is>
          <t>Gain on sale of property and equipment</t>
        </is>
      </c>
      <c r="C14" s="6" t="n">
        <v>-289</v>
      </c>
      <c r="D14" s="6" t="n">
        <v>-121</v>
      </c>
      <c r="E14" s="6" t="n">
        <v>-79</v>
      </c>
    </row>
    <row r="15">
      <c r="A15" s="4" t="inlineStr">
        <is>
          <t>Deferred rent</t>
        </is>
      </c>
      <c r="C15" s="4" t="inlineStr">
        <is>
          <t xml:space="preserve"> </t>
        </is>
      </c>
      <c r="D15" s="4" t="inlineStr">
        <is>
          <t xml:space="preserve"> </t>
        </is>
      </c>
      <c r="E15" s="6" t="n">
        <v>1293</v>
      </c>
    </row>
    <row r="16">
      <c r="A16" s="3" t="inlineStr">
        <is>
          <t>Changes in operating assets and liabilities, net of reverse recapitalization:</t>
        </is>
      </c>
      <c r="C16" s="4" t="inlineStr">
        <is>
          <t xml:space="preserve"> </t>
        </is>
      </c>
      <c r="D16" s="4" t="inlineStr">
        <is>
          <t xml:space="preserve"> </t>
        </is>
      </c>
      <c r="E16" s="4" t="inlineStr">
        <is>
          <t xml:space="preserve"> </t>
        </is>
      </c>
    </row>
    <row r="17">
      <c r="A17" s="4" t="inlineStr">
        <is>
          <t>Patient accounts receivable, net</t>
        </is>
      </c>
      <c r="C17" s="6" t="n">
        <v>6947</v>
      </c>
      <c r="D17" s="6" t="n">
        <v>-24873</v>
      </c>
      <c r="E17" s="6" t="n">
        <v>-30803</v>
      </c>
    </row>
    <row r="18">
      <c r="A18" s="4" t="inlineStr">
        <is>
          <t>Inventories</t>
        </is>
      </c>
      <c r="B18" s="4" t="inlineStr">
        <is>
          <t>[2]</t>
        </is>
      </c>
      <c r="C18" s="6" t="n">
        <v>-8090</v>
      </c>
      <c r="D18" s="6" t="n">
        <v>-1947</v>
      </c>
      <c r="E18" s="6" t="n">
        <v>-10260</v>
      </c>
    </row>
    <row r="19">
      <c r="A19" s="4" t="inlineStr">
        <is>
          <t>Prepaid expenses and other current assets</t>
        </is>
      </c>
      <c r="C19" s="6" t="n">
        <v>-1607</v>
      </c>
      <c r="D19" s="6" t="n">
        <v>607</v>
      </c>
      <c r="E19" s="6" t="n">
        <v>-1883</v>
      </c>
    </row>
    <row r="20">
      <c r="A20" s="4" t="inlineStr">
        <is>
          <t>Other receivables</t>
        </is>
      </c>
      <c r="C20" s="6" t="n">
        <v>-5759</v>
      </c>
      <c r="D20" s="6" t="n">
        <v>-3123</v>
      </c>
      <c r="E20" s="6" t="n">
        <v>-8095</v>
      </c>
    </row>
    <row r="21">
      <c r="A21" s="4" t="inlineStr">
        <is>
          <t>Other assets</t>
        </is>
      </c>
      <c r="C21" s="6" t="n">
        <v>-2649</v>
      </c>
      <c r="D21" s="6" t="n">
        <v>-1748</v>
      </c>
      <c r="E21" s="6" t="n">
        <v>-1021</v>
      </c>
    </row>
    <row r="22">
      <c r="A22" s="4" t="inlineStr">
        <is>
          <t>Accounts payable</t>
        </is>
      </c>
      <c r="B22" s="4" t="inlineStr">
        <is>
          <t>[3]</t>
        </is>
      </c>
      <c r="C22" s="6" t="n">
        <v>20067</v>
      </c>
      <c r="D22" s="6" t="n">
        <v>14077</v>
      </c>
      <c r="E22" s="6" t="n">
        <v>21679</v>
      </c>
    </row>
    <row r="23">
      <c r="A23" s="4" t="inlineStr">
        <is>
          <t>Accrued compensation related costs</t>
        </is>
      </c>
      <c r="C23" s="6" t="n">
        <v>3944</v>
      </c>
      <c r="D23" s="6" t="n">
        <v>-1435</v>
      </c>
      <c r="E23" s="6" t="n">
        <v>2093</v>
      </c>
    </row>
    <row r="24">
      <c r="A24" s="4" t="inlineStr">
        <is>
          <t>Accrued other</t>
        </is>
      </c>
      <c r="C24" s="6" t="n">
        <v>5495</v>
      </c>
      <c r="D24" s="6" t="n">
        <v>4008</v>
      </c>
      <c r="E24" s="6" t="n">
        <v>5568</v>
      </c>
    </row>
    <row r="25">
      <c r="A25" s="4" t="inlineStr">
        <is>
          <t>Operating lease liabilities</t>
        </is>
      </c>
      <c r="B25" s="4" t="inlineStr">
        <is>
          <t>[4]</t>
        </is>
      </c>
      <c r="C25" s="6" t="n">
        <v>-7754</v>
      </c>
      <c r="D25" s="6" t="n">
        <v>-10485</v>
      </c>
      <c r="E25" s="4" t="inlineStr">
        <is>
          <t xml:space="preserve"> </t>
        </is>
      </c>
    </row>
    <row r="26">
      <c r="A26" s="4" t="inlineStr">
        <is>
          <t>Medicare advance payments</t>
        </is>
      </c>
      <c r="C26" s="6" t="n">
        <v>0</v>
      </c>
      <c r="D26" s="6" t="n">
        <v>-3742</v>
      </c>
      <c r="E26" s="6" t="n">
        <v>-13447</v>
      </c>
    </row>
    <row r="27">
      <c r="A27" s="4" t="inlineStr">
        <is>
          <t>Other long-term liabilities</t>
        </is>
      </c>
      <c r="C27" s="6" t="n">
        <v>1480</v>
      </c>
      <c r="D27" s="6" t="n">
        <v>1699</v>
      </c>
      <c r="E27" s="6" t="n">
        <v>1394</v>
      </c>
    </row>
    <row r="28">
      <c r="A28" s="4" t="inlineStr">
        <is>
          <t>Net cash used in operating activities</t>
        </is>
      </c>
      <c r="C28" s="6" t="n">
        <v>-18118</v>
      </c>
      <c r="D28" s="6" t="n">
        <v>-6784</v>
      </c>
      <c r="E28" s="6" t="n">
        <v>-26338</v>
      </c>
    </row>
    <row r="29">
      <c r="A29" s="3" t="inlineStr">
        <is>
          <t>Cash flows from investing activities</t>
        </is>
      </c>
      <c r="C29" s="4" t="inlineStr">
        <is>
          <t xml:space="preserve"> </t>
        </is>
      </c>
      <c r="D29" s="4" t="inlineStr">
        <is>
          <t xml:space="preserve"> </t>
        </is>
      </c>
      <c r="E29" s="4" t="inlineStr">
        <is>
          <t xml:space="preserve"> </t>
        </is>
      </c>
    </row>
    <row r="30">
      <c r="A30" s="4" t="inlineStr">
        <is>
          <t>Purchase of property and equipment</t>
        </is>
      </c>
      <c r="C30" s="6" t="n">
        <v>-12283</v>
      </c>
      <c r="D30" s="6" t="n">
        <v>-7193</v>
      </c>
      <c r="E30" s="6" t="n">
        <v>-8322</v>
      </c>
    </row>
    <row r="31">
      <c r="A31" s="4" t="inlineStr">
        <is>
          <t>Proceeds from disposals of property and equipment</t>
        </is>
      </c>
      <c r="C31" s="6" t="n">
        <v>704</v>
      </c>
      <c r="D31" s="6" t="n">
        <v>2084</v>
      </c>
      <c r="E31" s="6" t="n">
        <v>683</v>
      </c>
    </row>
    <row r="32">
      <c r="A32" s="4" t="inlineStr">
        <is>
          <t>Purchases of marketable securities</t>
        </is>
      </c>
      <c r="C32" s="6" t="n">
        <v>-67395</v>
      </c>
      <c r="D32" s="6" t="n">
        <v>-12619</v>
      </c>
      <c r="E32" s="6" t="n">
        <v>0</v>
      </c>
    </row>
    <row r="33">
      <c r="A33" s="4" t="inlineStr">
        <is>
          <t>Proceeds from sales of marketable securities</t>
        </is>
      </c>
      <c r="C33" s="6" t="n">
        <v>42320</v>
      </c>
      <c r="D33" s="6" t="n">
        <v>2652</v>
      </c>
      <c r="E33" s="6" t="n">
        <v>0</v>
      </c>
    </row>
    <row r="34">
      <c r="A34" s="4" t="inlineStr">
        <is>
          <t>Acquisition of physician practices</t>
        </is>
      </c>
      <c r="C34" s="6" t="n">
        <v>0</v>
      </c>
      <c r="D34" s="6" t="n">
        <v>-5</v>
      </c>
      <c r="E34" s="6" t="n">
        <v>-3215</v>
      </c>
    </row>
    <row r="35">
      <c r="A35" s="4" t="inlineStr">
        <is>
          <t>Issuance of notes receivable - related parties</t>
        </is>
      </c>
      <c r="C35" s="6" t="n">
        <v>-55</v>
      </c>
      <c r="D35" s="6" t="n">
        <v>-243</v>
      </c>
      <c r="E35" s="6" t="n">
        <v>-1263</v>
      </c>
    </row>
    <row r="36">
      <c r="A36" s="4" t="inlineStr">
        <is>
          <t>Collections on notes receivable - related parties</t>
        </is>
      </c>
      <c r="C36" s="6" t="n">
        <v>1175</v>
      </c>
      <c r="D36" s="6" t="n">
        <v>1333</v>
      </c>
      <c r="E36" s="6" t="n">
        <v>1423</v>
      </c>
    </row>
    <row r="37">
      <c r="A37" s="4" t="inlineStr">
        <is>
          <t>Net cash used in investing activities</t>
        </is>
      </c>
      <c r="C37" s="6" t="n">
        <v>-35534</v>
      </c>
      <c r="D37" s="6" t="n">
        <v>-13991</v>
      </c>
      <c r="E37" s="6" t="n">
        <v>-10694</v>
      </c>
    </row>
    <row r="38">
      <c r="A38" s="3" t="inlineStr">
        <is>
          <t>Cash flows from financing activities</t>
        </is>
      </c>
      <c r="C38" s="4" t="inlineStr">
        <is>
          <t xml:space="preserve"> </t>
        </is>
      </c>
      <c r="D38" s="4" t="inlineStr">
        <is>
          <t xml:space="preserve"> </t>
        </is>
      </c>
      <c r="E38" s="4" t="inlineStr">
        <is>
          <t xml:space="preserve"> </t>
        </is>
      </c>
    </row>
    <row r="39">
      <c r="A39" s="4" t="inlineStr">
        <is>
          <t>Repayments of revolving line of credit</t>
        </is>
      </c>
      <c r="C39" s="6" t="n">
        <v>0</v>
      </c>
      <c r="D39" s="6" t="n">
        <v>0</v>
      </c>
      <c r="E39" s="6" t="n">
        <v>-10000</v>
      </c>
    </row>
    <row r="40">
      <c r="A40" s="4" t="inlineStr">
        <is>
          <t>Borrowings on long-term debt</t>
        </is>
      </c>
      <c r="C40" s="6" t="n">
        <v>0</v>
      </c>
      <c r="D40" s="6" t="n">
        <v>16250</v>
      </c>
      <c r="E40" s="6" t="n">
        <v>65000</v>
      </c>
    </row>
    <row r="41">
      <c r="A41" s="4" t="inlineStr">
        <is>
          <t>Repayments of long-term debt</t>
        </is>
      </c>
      <c r="C41" s="6" t="n">
        <v>0</v>
      </c>
      <c r="D41" s="6" t="n">
        <v>0</v>
      </c>
      <c r="E41" s="6" t="n">
        <v>-27098</v>
      </c>
    </row>
    <row r="42">
      <c r="A42" s="4" t="inlineStr">
        <is>
          <t>Proceeds from reverse recapitalization</t>
        </is>
      </c>
      <c r="C42" s="6" t="n">
        <v>1493</v>
      </c>
      <c r="D42" s="6" t="n">
        <v>0</v>
      </c>
      <c r="E42" s="6" t="n">
        <v>0</v>
      </c>
    </row>
    <row r="43">
      <c r="A43" s="4" t="inlineStr">
        <is>
          <t>Repurchases of Class A Common Stock</t>
        </is>
      </c>
      <c r="C43" s="6" t="n">
        <v>-89</v>
      </c>
      <c r="D43" s="6" t="n">
        <v>0</v>
      </c>
      <c r="E43" s="6" t="n">
        <v>0</v>
      </c>
    </row>
    <row r="44">
      <c r="A44" s="4" t="inlineStr">
        <is>
          <t>Class A and A-1 preferred returns and tax distributions</t>
        </is>
      </c>
      <c r="C44" s="6" t="n">
        <v>-9480</v>
      </c>
      <c r="D44" s="6" t="n">
        <v>0</v>
      </c>
      <c r="E44" s="6" t="n">
        <v>0</v>
      </c>
    </row>
    <row r="45">
      <c r="A45" s="4" t="inlineStr">
        <is>
          <t>Repayments on finance and capital leases</t>
        </is>
      </c>
      <c r="C45" s="6" t="n">
        <v>-593</v>
      </c>
      <c r="D45" s="6" t="n">
        <v>-426</v>
      </c>
      <c r="E45" s="4" t="inlineStr">
        <is>
          <t xml:space="preserve"> </t>
        </is>
      </c>
    </row>
    <row r="46">
      <c r="A46" s="4" t="inlineStr">
        <is>
          <t>Repayments on finance and capital leases</t>
        </is>
      </c>
      <c r="C46" s="4" t="inlineStr">
        <is>
          <t xml:space="preserve"> </t>
        </is>
      </c>
      <c r="D46" s="4" t="inlineStr">
        <is>
          <t xml:space="preserve"> </t>
        </is>
      </c>
      <c r="E46" s="6" t="n">
        <v>-205</v>
      </c>
    </row>
    <row r="47">
      <c r="A47" s="4" t="inlineStr">
        <is>
          <t>Issuance of redeemable convertible Class C Units</t>
        </is>
      </c>
      <c r="C47" s="6" t="n">
        <v>64996</v>
      </c>
      <c r="D47" s="6" t="n">
        <v>0</v>
      </c>
      <c r="E47" s="6" t="n">
        <v>0</v>
      </c>
    </row>
    <row r="48">
      <c r="A48" s="4" t="inlineStr">
        <is>
          <t>Cash paid for debt financing costs</t>
        </is>
      </c>
      <c r="C48" s="6" t="n">
        <v>-446</v>
      </c>
      <c r="D48" s="6" t="n">
        <v>-271</v>
      </c>
      <c r="E48" s="6" t="n">
        <v>-1153</v>
      </c>
    </row>
    <row r="49">
      <c r="A49" s="4" t="inlineStr">
        <is>
          <t>Contribution from noncontrolling interest</t>
        </is>
      </c>
      <c r="C49" s="6" t="n">
        <v>134</v>
      </c>
      <c r="D49" s="6" t="n">
        <v>0</v>
      </c>
      <c r="E49" s="6" t="n">
        <v>0</v>
      </c>
    </row>
    <row r="50">
      <c r="A50" s="4" t="inlineStr">
        <is>
          <t>Net cash provided by financing activities</t>
        </is>
      </c>
      <c r="C50" s="6" t="n">
        <v>55265</v>
      </c>
      <c r="D50" s="6" t="n">
        <v>15347</v>
      </c>
      <c r="E50" s="6" t="n">
        <v>26544</v>
      </c>
    </row>
    <row r="51">
      <c r="A51" s="4" t="inlineStr">
        <is>
          <t>Net increase (decrease) in cash and cash equivalents</t>
        </is>
      </c>
      <c r="C51" s="6" t="n">
        <v>1613</v>
      </c>
      <c r="D51" s="6" t="n">
        <v>-5428</v>
      </c>
      <c r="E51" s="6" t="n">
        <v>-10488</v>
      </c>
    </row>
    <row r="52">
      <c r="A52" s="4" t="inlineStr">
        <is>
          <t>Beginning of period</t>
        </is>
      </c>
      <c r="C52" s="6" t="n">
        <v>26926</v>
      </c>
      <c r="D52" s="6" t="n">
        <v>32354</v>
      </c>
      <c r="E52" s="6" t="n">
        <v>42842</v>
      </c>
    </row>
    <row r="53">
      <c r="A53" s="4" t="inlineStr">
        <is>
          <t>End of period</t>
        </is>
      </c>
      <c r="C53" s="6" t="n">
        <v>28539</v>
      </c>
      <c r="D53" s="6" t="n">
        <v>26926</v>
      </c>
      <c r="E53" s="6" t="n">
        <v>32354</v>
      </c>
    </row>
    <row r="54">
      <c r="A54" s="3" t="inlineStr">
        <is>
          <t>Supplemental consolidated cash flow information</t>
        </is>
      </c>
      <c r="C54" s="4" t="inlineStr">
        <is>
          <t xml:space="preserve"> </t>
        </is>
      </c>
      <c r="D54" s="4" t="inlineStr">
        <is>
          <t xml:space="preserve"> </t>
        </is>
      </c>
      <c r="E54" s="4" t="inlineStr">
        <is>
          <t xml:space="preserve"> </t>
        </is>
      </c>
    </row>
    <row r="55">
      <c r="A55" s="4" t="inlineStr">
        <is>
          <t>Cash paid for interest</t>
        </is>
      </c>
      <c r="C55" s="6" t="n">
        <v>5847</v>
      </c>
      <c r="D55" s="6" t="n">
        <v>2184</v>
      </c>
      <c r="E55" s="6" t="n">
        <v>1378</v>
      </c>
    </row>
    <row r="56">
      <c r="A56" s="4" t="inlineStr">
        <is>
          <t>Cash paid for income taxes</t>
        </is>
      </c>
      <c r="C56" s="6" t="n">
        <v>0</v>
      </c>
      <c r="D56" s="6" t="n">
        <v>0</v>
      </c>
      <c r="E56" s="6" t="n">
        <v>577</v>
      </c>
    </row>
    <row r="57">
      <c r="A57" s="3" t="inlineStr">
        <is>
          <t>Supplemental noncash investing and financing activities</t>
        </is>
      </c>
      <c r="C57" s="4" t="inlineStr">
        <is>
          <t xml:space="preserve"> </t>
        </is>
      </c>
      <c r="D57" s="4" t="inlineStr">
        <is>
          <t xml:space="preserve"> </t>
        </is>
      </c>
      <c r="E57" s="4" t="inlineStr">
        <is>
          <t xml:space="preserve"> </t>
        </is>
      </c>
    </row>
    <row r="58">
      <c r="A58" s="4" t="inlineStr">
        <is>
          <t>Unpaid offering costs relating to the reverse recapitalization</t>
        </is>
      </c>
      <c r="C58" s="6" t="n">
        <v>2745</v>
      </c>
      <c r="D58" s="6" t="n">
        <v>0</v>
      </c>
      <c r="E58" s="6" t="n">
        <v>0</v>
      </c>
    </row>
    <row r="59">
      <c r="A59" s="4" t="inlineStr">
        <is>
          <t>Right-of-use assets and lease liabilities removed in termination of lease</t>
        </is>
      </c>
      <c r="C59" s="6" t="n">
        <v>2128</v>
      </c>
      <c r="D59" s="6" t="n">
        <v>0</v>
      </c>
      <c r="E59" s="6" t="n">
        <v>0</v>
      </c>
    </row>
    <row r="60">
      <c r="A60" s="4" t="inlineStr">
        <is>
          <t>Deemed dividend for Series A Preferred Stock extinguishment</t>
        </is>
      </c>
      <c r="C60" s="6" t="n">
        <v>2089</v>
      </c>
      <c r="D60" s="6" t="n">
        <v>0</v>
      </c>
      <c r="E60" s="6" t="n">
        <v>0</v>
      </c>
    </row>
    <row r="61">
      <c r="A61" s="4" t="inlineStr">
        <is>
          <t>Assumed capital lease liabilities in acquisition of physician practice</t>
        </is>
      </c>
      <c r="C61" s="6" t="n">
        <v>0</v>
      </c>
      <c r="D61" s="6" t="n">
        <v>0</v>
      </c>
      <c r="E61" s="6" t="n">
        <v>1097</v>
      </c>
    </row>
    <row r="62">
      <c r="A62" s="4" t="inlineStr">
        <is>
          <t>Changes in accounts payable for capital additions to property and equipment</t>
        </is>
      </c>
      <c r="C62" s="6" t="n">
        <v>1131</v>
      </c>
      <c r="D62" s="6" t="n">
        <v>623</v>
      </c>
      <c r="E62" s="6" t="n">
        <v>890</v>
      </c>
    </row>
    <row r="63">
      <c r="A63" s="4" t="inlineStr">
        <is>
          <t>Payables for deferred offering costs</t>
        </is>
      </c>
      <c r="C63" s="6" t="n">
        <v>0</v>
      </c>
      <c r="D63" s="6" t="n">
        <v>133</v>
      </c>
      <c r="E63" s="6" t="n">
        <v>0</v>
      </c>
    </row>
    <row r="64">
      <c r="A64" s="4" t="inlineStr">
        <is>
          <t>Disposal of property and equipment in exchange for reduction in finance lease liability</t>
        </is>
      </c>
      <c r="C64" s="6" t="n">
        <v>0</v>
      </c>
      <c r="D64" s="6" t="n">
        <v>72</v>
      </c>
      <c r="E64" s="6" t="n">
        <v>0</v>
      </c>
    </row>
    <row r="65">
      <c r="A65" s="4" t="inlineStr">
        <is>
          <t>Capital Unit, Class C</t>
        </is>
      </c>
      <c r="C65" s="4" t="inlineStr">
        <is>
          <t xml:space="preserve"> </t>
        </is>
      </c>
      <c r="D65" s="4" t="inlineStr">
        <is>
          <t xml:space="preserve"> </t>
        </is>
      </c>
      <c r="E65" s="4" t="inlineStr">
        <is>
          <t xml:space="preserve"> </t>
        </is>
      </c>
    </row>
    <row r="66">
      <c r="A66" s="3" t="inlineStr">
        <is>
          <t>Cash flows from financing activities</t>
        </is>
      </c>
      <c r="C66" s="4" t="inlineStr">
        <is>
          <t xml:space="preserve"> </t>
        </is>
      </c>
      <c r="D66" s="4" t="inlineStr">
        <is>
          <t xml:space="preserve"> </t>
        </is>
      </c>
      <c r="E66" s="4" t="inlineStr">
        <is>
          <t xml:space="preserve"> </t>
        </is>
      </c>
    </row>
    <row r="67">
      <c r="A67" s="4" t="inlineStr">
        <is>
          <t>Cash paid for deferred offering costs/stock offering costs</t>
        </is>
      </c>
      <c r="C67" s="6" t="n">
        <v>0</v>
      </c>
      <c r="D67" s="6" t="n">
        <v>-206</v>
      </c>
      <c r="E67" s="6" t="n">
        <v>0</v>
      </c>
    </row>
    <row r="68">
      <c r="A68" s="4" t="inlineStr">
        <is>
          <t>Series A Preferred Stock</t>
        </is>
      </c>
      <c r="C68" s="4" t="inlineStr">
        <is>
          <t xml:space="preserve"> </t>
        </is>
      </c>
      <c r="D68" s="4" t="inlineStr">
        <is>
          <t xml:space="preserve"> </t>
        </is>
      </c>
      <c r="E68" s="4" t="inlineStr">
        <is>
          <t xml:space="preserve"> </t>
        </is>
      </c>
    </row>
    <row r="69">
      <c r="A69" s="3" t="inlineStr">
        <is>
          <t>Cash flows from financing activities</t>
        </is>
      </c>
      <c r="C69" s="4" t="inlineStr">
        <is>
          <t xml:space="preserve"> </t>
        </is>
      </c>
      <c r="D69" s="4" t="inlineStr">
        <is>
          <t xml:space="preserve"> </t>
        </is>
      </c>
      <c r="E69" s="4" t="inlineStr">
        <is>
          <t xml:space="preserve"> </t>
        </is>
      </c>
    </row>
    <row r="70">
      <c r="A70" s="4" t="inlineStr">
        <is>
          <t>Cash paid for deferred offering costs/stock offering costs</t>
        </is>
      </c>
      <c r="C70" s="5" t="n">
        <v>-750</v>
      </c>
      <c r="D70" s="5" t="n">
        <v>0</v>
      </c>
      <c r="E70" s="5" t="n">
        <v>0</v>
      </c>
    </row>
    <row r="71"/>
    <row r="72">
      <c r="A72" s="4" t="inlineStr">
        <is>
          <t>[1] Includes related party amortization of operating right-of-use assets of $2,146 and $2,059 for the years ended December 31, 2023 and 2022, respectively. Includes changes in related party balances of ($7,688), $(1,850), and $(11,848) for the years ended December 31, 2023, 2022, and 2021, respectively. Includes changes in related party balances of $18,744, $13,314, and $23,309 for the years ended December 31, 2023, 2022, and 2021, respectively. Includes changes in related party balances of ($2,381) and ($1,995) for the years ended December 31, 2023 and 2022, respectively.</t>
        </is>
      </c>
    </row>
  </sheetData>
  <mergeCells count="4">
    <mergeCell ref="A1:B2"/>
    <mergeCell ref="C1:E1"/>
    <mergeCell ref="A71:D71"/>
    <mergeCell ref="A72:D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Rebates receivable</t>
        </is>
      </c>
      <c r="B3" s="5" t="n">
        <v>33708</v>
      </c>
      <c r="C3" s="5" t="n">
        <v>27955</v>
      </c>
    </row>
    <row r="4">
      <c r="A4" s="4" t="inlineStr">
        <is>
          <t>Other</t>
        </is>
      </c>
      <c r="B4" s="6" t="n">
        <v>566</v>
      </c>
      <c r="C4" s="6" t="n">
        <v>246</v>
      </c>
    </row>
    <row r="5">
      <c r="A5" s="4" t="inlineStr">
        <is>
          <t>Total other receivables</t>
        </is>
      </c>
      <c r="B5" s="5" t="n">
        <v>34274</v>
      </c>
      <c r="C5" s="5" t="n">
        <v>282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65074</v>
      </c>
      <c r="C3" s="5" t="n">
        <v>49328</v>
      </c>
    </row>
    <row r="4">
      <c r="A4" s="4" t="inlineStr">
        <is>
          <t>Accumulated depreciation and amortization</t>
        </is>
      </c>
      <c r="B4" s="6" t="n">
        <v>-24635</v>
      </c>
      <c r="C4" s="6" t="n">
        <v>-17348</v>
      </c>
    </row>
    <row r="5">
      <c r="A5" s="4" t="inlineStr">
        <is>
          <t>Property and equipment, net</t>
        </is>
      </c>
      <c r="B5" s="6" t="n">
        <v>40439</v>
      </c>
      <c r="C5" s="6" t="n">
        <v>3198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490</v>
      </c>
      <c r="C8" s="6" t="n">
        <v>26076</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07</v>
      </c>
      <c r="C11" s="6" t="n">
        <v>2669</v>
      </c>
    </row>
    <row r="12">
      <c r="A12" s="4" t="inlineStr">
        <is>
          <t>Medical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666</v>
      </c>
      <c r="C14" s="6" t="n">
        <v>1100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85</v>
      </c>
      <c r="C17" s="6" t="n">
        <v>3115</v>
      </c>
    </row>
    <row r="18">
      <c r="A18" s="4" t="inlineStr">
        <is>
          <t>Sign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3</v>
      </c>
      <c r="C20" s="6" t="n">
        <v>129</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9</v>
      </c>
      <c r="C23" s="6" t="n">
        <v>69</v>
      </c>
    </row>
    <row r="24">
      <c r="A24" s="4" t="inlineStr">
        <is>
          <t>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7829</v>
      </c>
      <c r="C26" s="6" t="n">
        <v>4834</v>
      </c>
    </row>
    <row r="27">
      <c r="A27" s="4" t="inlineStr">
        <is>
          <t>Construction-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2985</v>
      </c>
      <c r="C29" s="5" t="n">
        <v>14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2" t="n">
        <v>7.2</v>
      </c>
      <c r="C4" s="12" t="n">
        <v>6.7</v>
      </c>
      <c r="D4" s="12" t="n">
        <v>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Other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fund liability</t>
        </is>
      </c>
      <c r="B3" s="5" t="n">
        <v>15078</v>
      </c>
      <c r="C3" s="5" t="n">
        <v>14544</v>
      </c>
    </row>
    <row r="4">
      <c r="A4" s="4" t="inlineStr">
        <is>
          <t>Deferred social security taxes - COVID</t>
        </is>
      </c>
      <c r="B4" s="6" t="n">
        <v>0</v>
      </c>
      <c r="C4" s="6" t="n">
        <v>378</v>
      </c>
    </row>
    <row r="5">
      <c r="A5" s="4" t="inlineStr">
        <is>
          <t>Excise taxes payable</t>
        </is>
      </c>
      <c r="B5" s="6" t="n">
        <v>2700</v>
      </c>
      <c r="C5" s="6" t="n">
        <v>0</v>
      </c>
    </row>
    <row r="6">
      <c r="A6" s="4" t="inlineStr">
        <is>
          <t>Current portion of finance lease liabilities</t>
        </is>
      </c>
      <c r="B6" s="5" t="n">
        <v>1189</v>
      </c>
      <c r="C6" s="5" t="n">
        <v>425</v>
      </c>
    </row>
    <row r="7">
      <c r="A7" s="4" t="inlineStr">
        <is>
          <t>Finance Lease, Liability, Current, Statement of Financial Position [Extensible Enumeration]</t>
        </is>
      </c>
      <c r="B7" s="4" t="inlineStr">
        <is>
          <t>Total accrued other</t>
        </is>
      </c>
      <c r="C7" s="4" t="inlineStr">
        <is>
          <t>Total accrued other</t>
        </is>
      </c>
    </row>
    <row r="8">
      <c r="A8" s="4" t="inlineStr">
        <is>
          <t>Other</t>
        </is>
      </c>
      <c r="B8" s="5" t="n">
        <v>3360</v>
      </c>
      <c r="C8" s="5" t="n">
        <v>2453</v>
      </c>
    </row>
    <row r="9">
      <c r="A9" s="4" t="inlineStr">
        <is>
          <t>Total accrued other</t>
        </is>
      </c>
      <c r="B9" s="5" t="n">
        <v>22327</v>
      </c>
      <c r="C9" s="5" t="n">
        <v>17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81250</v>
      </c>
      <c r="C3" s="5" t="n">
        <v>81250</v>
      </c>
    </row>
    <row r="4">
      <c r="A4" s="4" t="inlineStr">
        <is>
          <t>Unamortized debt issuance costs</t>
        </is>
      </c>
      <c r="B4" s="6" t="n">
        <v>-609</v>
      </c>
      <c r="C4" s="6" t="n">
        <v>-949</v>
      </c>
    </row>
    <row r="5">
      <c r="A5" s="4" t="inlineStr">
        <is>
          <t>Total debt</t>
        </is>
      </c>
      <c r="B5" s="6" t="n">
        <v>80641</v>
      </c>
      <c r="C5" s="6" t="n">
        <v>80301</v>
      </c>
    </row>
    <row r="6">
      <c r="A6" s="4" t="inlineStr">
        <is>
          <t>PNC Loan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81250</v>
      </c>
      <c r="C8" s="5" t="n">
        <v>81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 - Line of Credit</t>
        </is>
      </c>
      <c r="E1" s="2" t="inlineStr">
        <is>
          <t>12 Months Ended</t>
        </is>
      </c>
    </row>
    <row r="2">
      <c r="B2" s="2" t="inlineStr">
        <is>
          <t>Jun. 30, 2023 USD ($)</t>
        </is>
      </c>
      <c r="C2" s="2" t="inlineStr">
        <is>
          <t>Feb. 14, 2022 USD ($)</t>
        </is>
      </c>
      <c r="D2" s="2" t="inlineStr">
        <is>
          <t>Apr. 30, 2021 USD ($)</t>
        </is>
      </c>
      <c r="E2" s="2" t="inlineStr">
        <is>
          <t>Dec. 31, 2023 USD ($)</t>
        </is>
      </c>
      <c r="F2" s="2" t="inlineStr">
        <is>
          <t>Dec. 31, 2022 USD ($)</t>
        </is>
      </c>
      <c r="G2" s="2" t="inlineStr">
        <is>
          <t>Aug. 15, 2022 USD ($)</t>
        </is>
      </c>
      <c r="H2" s="2" t="inlineStr">
        <is>
          <t>Jul. 29, 2021 USD ($)</t>
        </is>
      </c>
    </row>
    <row r="3">
      <c r="A3" s="4" t="inlineStr">
        <is>
          <t>PNC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facility</t>
        </is>
      </c>
      <c r="B5" s="4" t="inlineStr">
        <is>
          <t xml:space="preserve"> </t>
        </is>
      </c>
      <c r="C5" s="4" t="inlineStr">
        <is>
          <t xml:space="preserve"> </t>
        </is>
      </c>
      <c r="D5" s="5" t="n">
        <v>34600000</v>
      </c>
      <c r="E5" s="4" t="inlineStr">
        <is>
          <t xml:space="preserve"> </t>
        </is>
      </c>
      <c r="F5" s="4" t="inlineStr">
        <is>
          <t xml:space="preserve"> </t>
        </is>
      </c>
      <c r="G5" s="4" t="inlineStr">
        <is>
          <t xml:space="preserve"> </t>
        </is>
      </c>
      <c r="H5" s="4" t="inlineStr">
        <is>
          <t xml:space="preserve"> </t>
        </is>
      </c>
    </row>
    <row r="6">
      <c r="A6" s="4" t="inlineStr">
        <is>
          <t>Maximum borrowing capacity</t>
        </is>
      </c>
      <c r="B6" s="4" t="inlineStr">
        <is>
          <t xml:space="preserve"> </t>
        </is>
      </c>
      <c r="C6" s="5" t="n">
        <v>125000000</v>
      </c>
      <c r="D6" s="6" t="n">
        <v>65000000</v>
      </c>
      <c r="E6" s="4" t="inlineStr">
        <is>
          <t xml:space="preserve"> </t>
        </is>
      </c>
      <c r="F6" s="4" t="inlineStr">
        <is>
          <t xml:space="preserve"> </t>
        </is>
      </c>
      <c r="G6" s="4" t="inlineStr">
        <is>
          <t xml:space="preserve"> </t>
        </is>
      </c>
      <c r="H6" s="5" t="n">
        <v>75000000</v>
      </c>
    </row>
    <row r="7">
      <c r="A7" s="4" t="inlineStr">
        <is>
          <t>Pledged collateral</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row>
    <row r="8">
      <c r="A8" s="4" t="inlineStr">
        <is>
          <t>Quarterly collateral released</t>
        </is>
      </c>
      <c r="B8" s="4" t="inlineStr">
        <is>
          <t xml:space="preserve"> </t>
        </is>
      </c>
      <c r="C8" s="4" t="inlineStr">
        <is>
          <t xml:space="preserve"> </t>
        </is>
      </c>
      <c r="D8" s="5" t="n">
        <v>2500000</v>
      </c>
      <c r="E8" s="4" t="inlineStr">
        <is>
          <t xml:space="preserve"> </t>
        </is>
      </c>
      <c r="F8" s="4" t="inlineStr">
        <is>
          <t xml:space="preserve"> </t>
        </is>
      </c>
      <c r="G8" s="4" t="inlineStr">
        <is>
          <t xml:space="preserve"> </t>
        </is>
      </c>
      <c r="H8" s="4" t="inlineStr">
        <is>
          <t xml:space="preserve"> </t>
        </is>
      </c>
    </row>
    <row r="9">
      <c r="A9" s="4" t="inlineStr">
        <is>
          <t>Proceeds from lines of credit</t>
        </is>
      </c>
      <c r="B9" s="4" t="inlineStr">
        <is>
          <t xml:space="preserve"> </t>
        </is>
      </c>
      <c r="C9" s="6" t="n">
        <v>163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issuance costs</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NC Loan Facility | Debt Instrument, Threshold Limit, Period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funding threshold (in percent)</t>
        </is>
      </c>
      <c r="B13" s="9" t="n">
        <v>0.65</v>
      </c>
      <c r="C13" s="4" t="inlineStr">
        <is>
          <t xml:space="preserve"> </t>
        </is>
      </c>
      <c r="D13" s="9" t="n">
        <v>0.65</v>
      </c>
      <c r="E13" s="4" t="inlineStr">
        <is>
          <t xml:space="preserve"> </t>
        </is>
      </c>
      <c r="F13" s="4" t="inlineStr">
        <is>
          <t xml:space="preserve"> </t>
        </is>
      </c>
      <c r="G13" s="4" t="inlineStr">
        <is>
          <t xml:space="preserve"> </t>
        </is>
      </c>
      <c r="H13" s="4" t="inlineStr">
        <is>
          <t xml:space="preserve"> </t>
        </is>
      </c>
    </row>
    <row r="14">
      <c r="A14" s="4" t="inlineStr">
        <is>
          <t>PNC Loan Facility | Debt Instrument, Threshold Limit, Period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funding threshold (in percent)</t>
        </is>
      </c>
      <c r="B16" s="4" t="inlineStr">
        <is>
          <t xml:space="preserve"> </t>
        </is>
      </c>
      <c r="C16" s="4" t="inlineStr">
        <is>
          <t xml:space="preserve"> </t>
        </is>
      </c>
      <c r="D16" s="9" t="n">
        <v>0.75</v>
      </c>
      <c r="E16" s="4" t="inlineStr">
        <is>
          <t xml:space="preserve"> </t>
        </is>
      </c>
      <c r="F16" s="4" t="inlineStr">
        <is>
          <t xml:space="preserve"> </t>
        </is>
      </c>
      <c r="G16" s="4" t="inlineStr">
        <is>
          <t xml:space="preserve"> </t>
        </is>
      </c>
      <c r="H16" s="4" t="inlineStr">
        <is>
          <t xml:space="preserve"> </t>
        </is>
      </c>
    </row>
    <row r="17">
      <c r="A17" s="4" t="inlineStr">
        <is>
          <t>PNC Loan Facility | Alternate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in percent)</t>
        </is>
      </c>
      <c r="B19" s="4" t="inlineStr">
        <is>
          <t xml:space="preserve"> </t>
        </is>
      </c>
      <c r="C19" s="4" t="inlineStr">
        <is>
          <t xml:space="preserve"> </t>
        </is>
      </c>
      <c r="D19" s="10" t="n">
        <v>0.0145</v>
      </c>
      <c r="E19" s="4" t="inlineStr">
        <is>
          <t xml:space="preserve"> </t>
        </is>
      </c>
      <c r="F19" s="4" t="inlineStr">
        <is>
          <t xml:space="preserve"> </t>
        </is>
      </c>
      <c r="G19" s="4" t="inlineStr">
        <is>
          <t xml:space="preserve"> </t>
        </is>
      </c>
      <c r="H19" s="4" t="inlineStr">
        <is>
          <t xml:space="preserve"> </t>
        </is>
      </c>
    </row>
    <row r="20">
      <c r="A20" s="4" t="inlineStr">
        <is>
          <t>Revolving Credit Facility | PNC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5" t="n">
        <v>10000000</v>
      </c>
      <c r="D22" s="5" t="n">
        <v>5000000</v>
      </c>
      <c r="E22" s="4" t="inlineStr">
        <is>
          <t xml:space="preserve"> </t>
        </is>
      </c>
      <c r="F22" s="4" t="inlineStr">
        <is>
          <t xml:space="preserve"> </t>
        </is>
      </c>
      <c r="G22" s="5" t="n">
        <v>1000000</v>
      </c>
      <c r="H22" s="4" t="inlineStr">
        <is>
          <t xml:space="preserve"> </t>
        </is>
      </c>
    </row>
    <row r="23">
      <c r="A23" s="4" t="inlineStr">
        <is>
          <t>Bank fee (in percent)</t>
        </is>
      </c>
      <c r="B23" s="4" t="inlineStr">
        <is>
          <t xml:space="preserve"> </t>
        </is>
      </c>
      <c r="C23" s="4" t="inlineStr">
        <is>
          <t xml:space="preserve"> </t>
        </is>
      </c>
      <c r="D23" s="10" t="n">
        <v>0.0165</v>
      </c>
      <c r="E23" s="4" t="inlineStr">
        <is>
          <t xml:space="preserve"> </t>
        </is>
      </c>
      <c r="F23" s="4" t="inlineStr">
        <is>
          <t xml:space="preserve"> </t>
        </is>
      </c>
      <c r="G23" s="4" t="inlineStr">
        <is>
          <t xml:space="preserve"> </t>
        </is>
      </c>
      <c r="H23" s="4" t="inlineStr">
        <is>
          <t xml:space="preserve"> </t>
        </is>
      </c>
    </row>
    <row r="24">
      <c r="A24" s="4" t="inlineStr">
        <is>
          <t>Proceeds from lines of credit</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row>
    <row r="25">
      <c r="A25" s="4" t="inlineStr">
        <is>
          <t>Unused line fee (in percent)</t>
        </is>
      </c>
      <c r="B25" s="4" t="inlineStr">
        <is>
          <t xml:space="preserve"> </t>
        </is>
      </c>
      <c r="C25" s="4" t="inlineStr">
        <is>
          <t xml:space="preserve"> </t>
        </is>
      </c>
      <c r="D25" s="10" t="n">
        <v>0.002</v>
      </c>
      <c r="E25" s="4" t="inlineStr">
        <is>
          <t xml:space="preserve"> </t>
        </is>
      </c>
      <c r="F25" s="4" t="inlineStr">
        <is>
          <t xml:space="preserve"> </t>
        </is>
      </c>
      <c r="G25" s="4" t="inlineStr">
        <is>
          <t xml:space="preserve"> </t>
        </is>
      </c>
      <c r="H25" s="4" t="inlineStr">
        <is>
          <t xml:space="preserve"> </t>
        </is>
      </c>
    </row>
    <row r="26">
      <c r="A26" s="4" t="inlineStr">
        <is>
          <t>Revolving Credit Facility | PNC Line of Credit | London Interbank Offered Rate (LIBOR)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in percent)</t>
        </is>
      </c>
      <c r="B28" s="4" t="inlineStr">
        <is>
          <t xml:space="preserve"> </t>
        </is>
      </c>
      <c r="C28" s="4" t="inlineStr">
        <is>
          <t xml:space="preserve"> </t>
        </is>
      </c>
      <c r="D28" s="10" t="n">
        <v>0.0165</v>
      </c>
      <c r="E28" s="4" t="inlineStr">
        <is>
          <t xml:space="preserve"> </t>
        </is>
      </c>
      <c r="F28" s="4" t="inlineStr">
        <is>
          <t xml:space="preserve"> </t>
        </is>
      </c>
      <c r="G28" s="4" t="inlineStr">
        <is>
          <t xml:space="preserve"> </t>
        </is>
      </c>
      <c r="H28" s="4" t="inlineStr">
        <is>
          <t xml:space="preserve"> </t>
        </is>
      </c>
    </row>
    <row r="29">
      <c r="A29" s="4" t="inlineStr">
        <is>
          <t>Revolving Credit Facility | PNC Line of Credit | Alternate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in percent)</t>
        </is>
      </c>
      <c r="B31" s="4" t="inlineStr">
        <is>
          <t xml:space="preserve"> </t>
        </is>
      </c>
      <c r="C31" s="4" t="inlineStr">
        <is>
          <t xml:space="preserve"> </t>
        </is>
      </c>
      <c r="D31" s="10" t="n">
        <v>0.0065</v>
      </c>
      <c r="E31" s="4" t="inlineStr">
        <is>
          <t xml:space="preserve"> </t>
        </is>
      </c>
      <c r="F31" s="4" t="inlineStr">
        <is>
          <t xml:space="preserve"> </t>
        </is>
      </c>
      <c r="G31" s="4" t="inlineStr">
        <is>
          <t xml:space="preserve"> </t>
        </is>
      </c>
      <c r="H31" s="4" t="inlineStr">
        <is>
          <t xml:space="preserve"> </t>
        </is>
      </c>
    </row>
    <row r="32">
      <c r="A32" s="4" t="inlineStr">
        <is>
          <t>Revolving Credit Facility | PNC Line of Credit | Bloomberg Short-Term Bank Yield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in percent)</t>
        </is>
      </c>
      <c r="B34" s="4" t="inlineStr">
        <is>
          <t xml:space="preserve"> </t>
        </is>
      </c>
      <c r="C34" s="10" t="n">
        <v>0.016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rovision/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306</v>
      </c>
    </row>
    <row r="5">
      <c r="A5" s="4" t="inlineStr">
        <is>
          <t>State</t>
        </is>
      </c>
      <c r="B5" s="6" t="n">
        <v>0</v>
      </c>
      <c r="C5" s="6" t="n">
        <v>0</v>
      </c>
      <c r="D5" s="6" t="n">
        <v>-20</v>
      </c>
    </row>
    <row r="6">
      <c r="A6" s="4" t="inlineStr">
        <is>
          <t>Total current income tax expense (benefit)</t>
        </is>
      </c>
      <c r="B6" s="6" t="n">
        <v>0</v>
      </c>
      <c r="C6" s="6" t="n">
        <v>0</v>
      </c>
      <c r="D6" s="6" t="n">
        <v>-326</v>
      </c>
    </row>
    <row r="7">
      <c r="A7" s="3" t="inlineStr">
        <is>
          <t>Deferred</t>
        </is>
      </c>
      <c r="B7" s="4" t="inlineStr">
        <is>
          <t xml:space="preserve"> </t>
        </is>
      </c>
      <c r="C7" s="4" t="inlineStr">
        <is>
          <t xml:space="preserve"> </t>
        </is>
      </c>
      <c r="D7" s="4" t="inlineStr">
        <is>
          <t xml:space="preserve"> </t>
        </is>
      </c>
    </row>
    <row r="8">
      <c r="A8" s="4" t="inlineStr">
        <is>
          <t>Federal</t>
        </is>
      </c>
      <c r="B8" s="6" t="n">
        <v>400</v>
      </c>
      <c r="C8" s="6" t="n">
        <v>0</v>
      </c>
      <c r="D8" s="6" t="n">
        <v>433</v>
      </c>
    </row>
    <row r="9">
      <c r="A9" s="4" t="inlineStr">
        <is>
          <t>State</t>
        </is>
      </c>
      <c r="B9" s="6" t="n">
        <v>-16</v>
      </c>
      <c r="C9" s="6" t="n">
        <v>0</v>
      </c>
      <c r="D9" s="6" t="n">
        <v>353</v>
      </c>
    </row>
    <row r="10">
      <c r="A10" s="4" t="inlineStr">
        <is>
          <t>Total deferred income tax expense (income)</t>
        </is>
      </c>
      <c r="B10" s="6" t="n">
        <v>384</v>
      </c>
      <c r="C10" s="6" t="n">
        <v>0</v>
      </c>
      <c r="D10" s="6" t="n">
        <v>786</v>
      </c>
    </row>
    <row r="11">
      <c r="A11" s="4" t="inlineStr">
        <is>
          <t>Total income tax expense</t>
        </is>
      </c>
      <c r="B11" s="5" t="n">
        <v>384</v>
      </c>
      <c r="C11" s="5" t="n">
        <v>0</v>
      </c>
      <c r="D11" s="5" t="n">
        <v>46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taxes, net of federal benefit</t>
        </is>
      </c>
      <c r="B5" s="10" t="n">
        <v>0.0101</v>
      </c>
      <c r="C5" s="4" t="inlineStr">
        <is>
          <t>(11.94%)</t>
        </is>
      </c>
      <c r="D5" s="4" t="inlineStr">
        <is>
          <t>(97.95%)</t>
        </is>
      </c>
    </row>
    <row r="6">
      <c r="A6" s="4" t="inlineStr">
        <is>
          <t>State rate change</t>
        </is>
      </c>
      <c r="B6" s="4" t="inlineStr">
        <is>
          <t>(0.05%)</t>
        </is>
      </c>
      <c r="C6" s="4" t="inlineStr">
        <is>
          <t>(2.15%)</t>
        </is>
      </c>
      <c r="D6" s="4" t="inlineStr">
        <is>
          <t>(3.41%)</t>
        </is>
      </c>
    </row>
    <row r="7">
      <c r="A7" s="4" t="inlineStr">
        <is>
          <t>Revisions to prior years' estimates</t>
        </is>
      </c>
      <c r="B7" s="4" t="inlineStr">
        <is>
          <t>(0.38%)</t>
        </is>
      </c>
      <c r="C7" s="4" t="inlineStr">
        <is>
          <t>(3.71%)</t>
        </is>
      </c>
      <c r="D7" s="4" t="inlineStr">
        <is>
          <t>(0.38%)</t>
        </is>
      </c>
    </row>
    <row r="8">
      <c r="A8" s="4" t="inlineStr">
        <is>
          <t>Nontaxable passthrough LLC income</t>
        </is>
      </c>
      <c r="B8" s="4" t="inlineStr">
        <is>
          <t>(10.41%)</t>
        </is>
      </c>
      <c r="C8" s="4" t="inlineStr">
        <is>
          <t>(87.14%)</t>
        </is>
      </c>
      <c r="D8" s="4" t="inlineStr">
        <is>
          <t>(658.26%)</t>
        </is>
      </c>
    </row>
    <row r="9">
      <c r="A9" s="4" t="inlineStr">
        <is>
          <t>Change in valuation allowance</t>
        </is>
      </c>
      <c r="B9" s="4" t="inlineStr">
        <is>
          <t>(6.93%)</t>
        </is>
      </c>
      <c r="C9" s="10" t="n">
        <v>0.8394</v>
      </c>
      <c r="D9" s="10" t="n">
        <v>8.6495</v>
      </c>
    </row>
    <row r="10">
      <c r="A10" s="4" t="inlineStr">
        <is>
          <t>Other</t>
        </is>
      </c>
      <c r="B10" s="11" t="n">
        <v>0</v>
      </c>
      <c r="C10" s="11" t="n">
        <v>0</v>
      </c>
      <c r="D10" s="10" t="n">
        <v>0.0338</v>
      </c>
    </row>
    <row r="11">
      <c r="A11" s="4" t="inlineStr">
        <is>
          <t>Transaction related expenses</t>
        </is>
      </c>
      <c r="B11" s="13" t="n">
        <v>-0.0457</v>
      </c>
      <c r="C11" s="6" t="n">
        <v>0</v>
      </c>
      <c r="D11" s="6" t="n">
        <v>0</v>
      </c>
    </row>
    <row r="12">
      <c r="A12" s="4" t="inlineStr">
        <is>
          <t>Revaluation of warrants</t>
        </is>
      </c>
      <c r="B12" s="13" t="n">
        <v>-0.0029</v>
      </c>
      <c r="C12" s="6" t="n">
        <v>0</v>
      </c>
      <c r="D12" s="6" t="n">
        <v>0</v>
      </c>
    </row>
    <row r="13">
      <c r="A13" s="4" t="inlineStr">
        <is>
          <t>Effective tax rate</t>
        </is>
      </c>
      <c r="B13" s="4" t="inlineStr">
        <is>
          <t>(0.62%)</t>
        </is>
      </c>
      <c r="C13" s="11" t="n">
        <v>0</v>
      </c>
      <c r="D13" s="10" t="n">
        <v>1.29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5" t="n">
        <v>9337</v>
      </c>
      <c r="C3" s="5" t="n">
        <v>0</v>
      </c>
    </row>
    <row r="4">
      <c r="A4" s="4" t="inlineStr">
        <is>
          <t>Net operating loss carryforwards</t>
        </is>
      </c>
      <c r="B4" s="6" t="n">
        <v>10092</v>
      </c>
      <c r="C4" s="6" t="n">
        <v>6589</v>
      </c>
    </row>
    <row r="5">
      <c r="A5" s="4" t="inlineStr">
        <is>
          <t>Accrued expenses</t>
        </is>
      </c>
      <c r="B5" s="6" t="n">
        <v>160</v>
      </c>
      <c r="C5" s="6" t="n">
        <v>165</v>
      </c>
    </row>
    <row r="6">
      <c r="A6" s="4" t="inlineStr">
        <is>
          <t>Start-up costs</t>
        </is>
      </c>
      <c r="B6" s="6" t="n">
        <v>748</v>
      </c>
      <c r="C6" s="6" t="n">
        <v>0</v>
      </c>
    </row>
    <row r="7">
      <c r="A7" s="4" t="inlineStr">
        <is>
          <t>Gross deferred tax assets</t>
        </is>
      </c>
      <c r="B7" s="6" t="n">
        <v>20337</v>
      </c>
      <c r="C7" s="6" t="n">
        <v>6754</v>
      </c>
    </row>
    <row r="8">
      <c r="A8" s="4" t="inlineStr">
        <is>
          <t>Valuation allowance</t>
        </is>
      </c>
      <c r="B8" s="6" t="n">
        <v>-17443</v>
      </c>
      <c r="C8" s="6" t="n">
        <v>-5835</v>
      </c>
    </row>
    <row r="9">
      <c r="A9" s="4" t="inlineStr">
        <is>
          <t>Total deferred tax assets (after valuation allowance)</t>
        </is>
      </c>
      <c r="B9" s="6" t="n">
        <v>2894</v>
      </c>
      <c r="C9" s="6" t="n">
        <v>919</v>
      </c>
    </row>
    <row r="10">
      <c r="A10" s="3" t="inlineStr">
        <is>
          <t>Deferred tax liabilities</t>
        </is>
      </c>
      <c r="B10" s="4" t="inlineStr">
        <is>
          <t xml:space="preserve"> </t>
        </is>
      </c>
      <c r="C10" s="4" t="inlineStr">
        <is>
          <t xml:space="preserve"> </t>
        </is>
      </c>
    </row>
    <row r="11">
      <c r="A11" s="4" t="inlineStr">
        <is>
          <t>Accounting method change</t>
        </is>
      </c>
      <c r="B11" s="6" t="n">
        <v>0</v>
      </c>
      <c r="C11" s="6" t="n">
        <v>918</v>
      </c>
    </row>
    <row r="12">
      <c r="A12" s="4" t="inlineStr">
        <is>
          <t>Fixed assets</t>
        </is>
      </c>
      <c r="B12" s="6" t="n">
        <v>0</v>
      </c>
      <c r="C12" s="6" t="n">
        <v>1</v>
      </c>
    </row>
    <row r="13">
      <c r="A13" s="4" t="inlineStr">
        <is>
          <t>Total deferred tax liabilities</t>
        </is>
      </c>
      <c r="B13" s="6" t="n">
        <v>0</v>
      </c>
      <c r="C13" s="6" t="n">
        <v>919</v>
      </c>
    </row>
    <row r="14">
      <c r="A14" s="4" t="inlineStr">
        <is>
          <t>Net deferred tax asset</t>
        </is>
      </c>
      <c r="B14" s="5" t="n">
        <v>2894</v>
      </c>
      <c r="C1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net operating loss carryforwards</t>
        </is>
      </c>
      <c r="B4" s="5" t="n">
        <v>40000000</v>
      </c>
      <c r="C4" s="5" t="n">
        <v>25400000</v>
      </c>
      <c r="D4" s="4" t="inlineStr">
        <is>
          <t xml:space="preserve"> </t>
        </is>
      </c>
    </row>
    <row r="5">
      <c r="A5" s="4" t="inlineStr">
        <is>
          <t>State net operating loss carryforwards</t>
        </is>
      </c>
      <c r="B5" s="6" t="n">
        <v>38600000</v>
      </c>
      <c r="C5" s="6" t="n">
        <v>26800000</v>
      </c>
      <c r="D5" s="4" t="inlineStr">
        <is>
          <t xml:space="preserve"> </t>
        </is>
      </c>
    </row>
    <row r="6">
      <c r="A6" s="4" t="inlineStr">
        <is>
          <t>Valuation allowance, deferred tax asset, increase (decrease), amount</t>
        </is>
      </c>
      <c r="B6" s="6" t="n">
        <v>11600000</v>
      </c>
      <c r="C6" s="6" t="n">
        <v>2200000</v>
      </c>
      <c r="D6" s="4" t="inlineStr">
        <is>
          <t xml:space="preserve"> </t>
        </is>
      </c>
    </row>
    <row r="7">
      <c r="A7" s="4" t="inlineStr">
        <is>
          <t>Liabilities related to uncertain tax positions</t>
        </is>
      </c>
      <c r="B7" s="4" t="inlineStr">
        <is>
          <t xml:space="preserve"> </t>
        </is>
      </c>
      <c r="C7" s="6" t="n">
        <v>0</v>
      </c>
      <c r="D7" s="5" t="n">
        <v>0</v>
      </c>
    </row>
    <row r="8">
      <c r="A8" s="4" t="inlineStr">
        <is>
          <t>Unrecognized tax benefits, income tax penalties and interest expense</t>
        </is>
      </c>
      <c r="B8" s="6" t="n">
        <v>0</v>
      </c>
      <c r="C8" s="6" t="n">
        <v>0</v>
      </c>
      <c r="D8" s="6" t="n">
        <v>0</v>
      </c>
    </row>
    <row r="9">
      <c r="A9" s="4" t="inlineStr">
        <is>
          <t>Unrecognized tax benefits, income tax penalties and interest accrued</t>
        </is>
      </c>
      <c r="B9" s="5" t="n">
        <v>0</v>
      </c>
      <c r="C9" s="5" t="n">
        <v>0</v>
      </c>
      <c r="D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 - USD ($) $ in Thousands</t>
        </is>
      </c>
      <c r="C1" s="2" t="inlineStr">
        <is>
          <t>12 Months Ended</t>
        </is>
      </c>
    </row>
    <row r="2">
      <c r="C2" s="2" t="inlineStr">
        <is>
          <t>Dec. 31, 2023</t>
        </is>
      </c>
      <c r="D2" s="2" t="inlineStr">
        <is>
          <t>Dec. 31, 2022</t>
        </is>
      </c>
      <c r="E2" s="2" t="inlineStr">
        <is>
          <t>Dec. 31, 2021</t>
        </is>
      </c>
    </row>
    <row r="3">
      <c r="A3" s="4" t="inlineStr">
        <is>
          <t>Cost of revenue</t>
        </is>
      </c>
      <c r="B3" s="4" t="inlineStr">
        <is>
          <t>[1],[2]</t>
        </is>
      </c>
      <c r="C3" s="5" t="n">
        <v>1196389</v>
      </c>
      <c r="D3" s="5" t="n">
        <v>1054217</v>
      </c>
      <c r="E3" s="5" t="n">
        <v>865788</v>
      </c>
    </row>
    <row r="4">
      <c r="A4" s="4" t="inlineStr">
        <is>
          <t>General and administrative expenses</t>
        </is>
      </c>
      <c r="C4" s="6" t="n">
        <v>100714</v>
      </c>
      <c r="D4" s="6" t="n">
        <v>86610</v>
      </c>
      <c r="E4" s="6" t="n">
        <v>77048</v>
      </c>
    </row>
    <row r="5">
      <c r="A5" s="4" t="inlineStr">
        <is>
          <t>Fair value adjustment of warrants</t>
        </is>
      </c>
      <c r="C5" s="6" t="n">
        <v>8376</v>
      </c>
      <c r="D5" s="4" t="inlineStr">
        <is>
          <t xml:space="preserve"> </t>
        </is>
      </c>
      <c r="E5" s="4" t="inlineStr">
        <is>
          <t xml:space="preserve"> </t>
        </is>
      </c>
    </row>
    <row r="6">
      <c r="A6" s="4" t="inlineStr">
        <is>
          <t>Related Party</t>
        </is>
      </c>
      <c r="C6" s="4" t="inlineStr">
        <is>
          <t xml:space="preserve"> </t>
        </is>
      </c>
      <c r="D6" s="4" t="inlineStr">
        <is>
          <t xml:space="preserve"> </t>
        </is>
      </c>
      <c r="E6" s="4" t="inlineStr">
        <is>
          <t xml:space="preserve"> </t>
        </is>
      </c>
    </row>
    <row r="7">
      <c r="A7" s="4" t="inlineStr">
        <is>
          <t>Cost of revenue</t>
        </is>
      </c>
      <c r="C7" s="6" t="n">
        <v>1056343</v>
      </c>
      <c r="D7" s="6" t="n">
        <v>922148</v>
      </c>
      <c r="E7" s="6" t="n">
        <v>718675</v>
      </c>
    </row>
    <row r="8">
      <c r="A8" s="4" t="inlineStr">
        <is>
          <t>General and administrative expenses</t>
        </is>
      </c>
      <c r="C8" s="5" t="n">
        <v>2716</v>
      </c>
      <c r="D8" s="5" t="n">
        <v>2643</v>
      </c>
      <c r="E8" s="5" t="n">
        <v>2319</v>
      </c>
    </row>
    <row r="9"/>
    <row r="10">
      <c r="A10" s="4" t="inlineStr">
        <is>
          <t>[1] Includes related party inventory expense of $1,056,343, $922,148, and $718,675 for the years ended December 31, 2023, 2022, and 2021, respectively. Includes related party rent of $2,716, $2,643, and $2,319 for the years ended December 31, 2023, 2022, and 2021, respectively.</t>
        </is>
      </c>
    </row>
  </sheetData>
  <mergeCells count="4">
    <mergeCell ref="A1:B2"/>
    <mergeCell ref="C1:E1"/>
    <mergeCell ref="A9:D9"/>
    <mergeCell ref="A10:D1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Leases - Right-of-use Assets And Lease Liabilitie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Operating lease right-of-use assets, net</t>
        </is>
      </c>
      <c r="B3" s="4" t="inlineStr">
        <is>
          <t>[1]</t>
        </is>
      </c>
      <c r="C3" s="5" t="n">
        <v>43349</v>
      </c>
      <c r="D3" s="5" t="n">
        <v>43724</v>
      </c>
    </row>
    <row r="4">
      <c r="A4" s="4" t="inlineStr">
        <is>
          <t>Finance lease right-of-use assets, net (included in property and equipment, net)</t>
        </is>
      </c>
      <c r="C4" s="6" t="n">
        <v>5794</v>
      </c>
      <c r="D4" s="6" t="n">
        <v>1998</v>
      </c>
    </row>
    <row r="5">
      <c r="A5" s="4" t="inlineStr">
        <is>
          <t>Total right-of-use assets</t>
        </is>
      </c>
      <c r="C5" s="6" t="n">
        <v>49143</v>
      </c>
      <c r="D5" s="6" t="n">
        <v>45722</v>
      </c>
    </row>
    <row r="6">
      <c r="A6" s="3" t="inlineStr">
        <is>
          <t>Current</t>
        </is>
      </c>
      <c r="C6" s="4" t="inlineStr">
        <is>
          <t xml:space="preserve"> </t>
        </is>
      </c>
      <c r="D6" s="4" t="inlineStr">
        <is>
          <t xml:space="preserve"> </t>
        </is>
      </c>
    </row>
    <row r="7">
      <c r="A7" s="4" t="inlineStr">
        <is>
          <t>Current portion of operating lease liabilities</t>
        </is>
      </c>
      <c r="B7" s="4" t="inlineStr">
        <is>
          <t>[2]</t>
        </is>
      </c>
      <c r="C7" s="6" t="n">
        <v>6692</v>
      </c>
      <c r="D7" s="6" t="n">
        <v>9177</v>
      </c>
    </row>
    <row r="8">
      <c r="A8" s="4" t="inlineStr">
        <is>
          <t>Current portion of finance lease liabilities</t>
        </is>
      </c>
      <c r="C8" s="6" t="n">
        <v>1189</v>
      </c>
      <c r="D8" s="6" t="n">
        <v>425</v>
      </c>
    </row>
    <row r="9">
      <c r="A9" s="4" t="inlineStr">
        <is>
          <t>Total current lease liabilities</t>
        </is>
      </c>
      <c r="C9" s="6" t="n">
        <v>7881</v>
      </c>
      <c r="D9" s="6" t="n">
        <v>9602</v>
      </c>
    </row>
    <row r="10">
      <c r="A10" s="3" t="inlineStr">
        <is>
          <t>Long-term</t>
        </is>
      </c>
      <c r="C10" s="4" t="inlineStr">
        <is>
          <t xml:space="preserve"> </t>
        </is>
      </c>
      <c r="D10" s="4" t="inlineStr">
        <is>
          <t xml:space="preserve"> </t>
        </is>
      </c>
    </row>
    <row r="11">
      <c r="A11" s="4" t="inlineStr">
        <is>
          <t>Long-term operating lease liabilities</t>
        </is>
      </c>
      <c r="B11" s="4" t="inlineStr">
        <is>
          <t>[3]</t>
        </is>
      </c>
      <c r="C11" s="5" t="n">
        <v>39803</v>
      </c>
      <c r="D11" s="5" t="n">
        <v>37224</v>
      </c>
    </row>
    <row r="12">
      <c r="A12" s="4" t="inlineStr">
        <is>
          <t>Finance Lease, Liability, Noncurrent, Statement of Financial Position [Extensible Enumeration]</t>
        </is>
      </c>
      <c r="C12" s="4" t="inlineStr">
        <is>
          <t>Other long-term liabilities</t>
        </is>
      </c>
      <c r="D12" s="4" t="inlineStr">
        <is>
          <t>Other long-term liabilities</t>
        </is>
      </c>
    </row>
    <row r="13">
      <c r="A13" s="4" t="inlineStr">
        <is>
          <t>Long-term finance lease liabilities (included in other long-term liabilities)</t>
        </is>
      </c>
      <c r="C13" s="5" t="n">
        <v>4548</v>
      </c>
      <c r="D13" s="5" t="n">
        <v>1619</v>
      </c>
    </row>
    <row r="14">
      <c r="A14" s="4" t="inlineStr">
        <is>
          <t>Total lease liabilities</t>
        </is>
      </c>
      <c r="C14" s="5" t="n">
        <v>52232</v>
      </c>
      <c r="D14" s="5" t="n">
        <v>48445</v>
      </c>
    </row>
    <row r="15"/>
    <row r="16">
      <c r="A16" s="4" t="inlineStr">
        <is>
          <t>[1] Includes related party operating right-of-use assets, net of $10,931 and $13,077 at December 31, 2023 and 2022, respectively Includes related party current portion of operating lease liabilities of $1,888 and $1,836 at December 31, 2023 and 2022, respectively Includes related party long-term operating lease liabilities of $9,472 and $11,631 at December 31, 2023 and 2022, respectively</t>
        </is>
      </c>
    </row>
  </sheetData>
  <mergeCells count="3">
    <mergeCell ref="A1:B1"/>
    <mergeCell ref="A15:C15"/>
    <mergeCell ref="A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11193</v>
      </c>
      <c r="C4" s="5" t="n">
        <v>12465</v>
      </c>
    </row>
    <row r="5">
      <c r="A5" s="4" t="inlineStr">
        <is>
          <t>Amortization of finance lease right-of-use assets</t>
        </is>
      </c>
      <c r="B5" s="6" t="n">
        <v>538</v>
      </c>
      <c r="C5" s="6" t="n">
        <v>523</v>
      </c>
    </row>
    <row r="6">
      <c r="A6" s="4" t="inlineStr">
        <is>
          <t>Interest on finance lease liabilities (included in interest expense)</t>
        </is>
      </c>
      <c r="B6" s="6" t="n">
        <v>135</v>
      </c>
      <c r="C6" s="6" t="n">
        <v>79</v>
      </c>
    </row>
    <row r="7">
      <c r="A7" s="4" t="inlineStr">
        <is>
          <t>Variable lease costs</t>
        </is>
      </c>
      <c r="B7" s="6" t="n">
        <v>2303</v>
      </c>
      <c r="C7" s="6" t="n">
        <v>2737</v>
      </c>
    </row>
    <row r="8">
      <c r="A8" s="4" t="inlineStr">
        <is>
          <t>Total lease costs</t>
        </is>
      </c>
      <c r="B8" s="5" t="n">
        <v>14169</v>
      </c>
      <c r="C8" s="5" t="n">
        <v>158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Maturities of Operating and Financing Lease Liabilities (Details) - USD ($) $ in Thousands</t>
        </is>
      </c>
      <c r="C1" s="2" t="inlineStr">
        <is>
          <t>Dec. 31, 2023</t>
        </is>
      </c>
      <c r="D1" s="2" t="inlineStr">
        <is>
          <t>Dec. 31, 2022</t>
        </is>
      </c>
    </row>
    <row r="2">
      <c r="A2" s="3" t="inlineStr">
        <is>
          <t>Operating  Lease</t>
        </is>
      </c>
      <c r="C2" s="4" t="inlineStr">
        <is>
          <t xml:space="preserve"> </t>
        </is>
      </c>
      <c r="D2" s="4" t="inlineStr">
        <is>
          <t xml:space="preserve"> </t>
        </is>
      </c>
    </row>
    <row r="3">
      <c r="A3" s="4" t="inlineStr">
        <is>
          <t>2024</t>
        </is>
      </c>
      <c r="C3" s="5" t="n">
        <v>9458</v>
      </c>
      <c r="D3" s="4" t="inlineStr">
        <is>
          <t xml:space="preserve"> </t>
        </is>
      </c>
    </row>
    <row r="4">
      <c r="A4" s="4" t="inlineStr">
        <is>
          <t>2025</t>
        </is>
      </c>
      <c r="C4" s="6" t="n">
        <v>9652</v>
      </c>
      <c r="D4" s="4" t="inlineStr">
        <is>
          <t xml:space="preserve"> </t>
        </is>
      </c>
    </row>
    <row r="5">
      <c r="A5" s="4" t="inlineStr">
        <is>
          <t>2026</t>
        </is>
      </c>
      <c r="C5" s="6" t="n">
        <v>9252</v>
      </c>
      <c r="D5" s="4" t="inlineStr">
        <is>
          <t xml:space="preserve"> </t>
        </is>
      </c>
    </row>
    <row r="6">
      <c r="A6" s="4" t="inlineStr">
        <is>
          <t>2027</t>
        </is>
      </c>
      <c r="C6" s="6" t="n">
        <v>8036</v>
      </c>
      <c r="D6" s="4" t="inlineStr">
        <is>
          <t xml:space="preserve"> </t>
        </is>
      </c>
    </row>
    <row r="7">
      <c r="A7" s="4" t="inlineStr">
        <is>
          <t>2028</t>
        </is>
      </c>
      <c r="C7" s="6" t="n">
        <v>5968</v>
      </c>
      <c r="D7" s="4" t="inlineStr">
        <is>
          <t xml:space="preserve"> </t>
        </is>
      </c>
    </row>
    <row r="8">
      <c r="A8" s="4" t="inlineStr">
        <is>
          <t>Thereafter</t>
        </is>
      </c>
      <c r="C8" s="6" t="n">
        <v>18135</v>
      </c>
      <c r="D8" s="4" t="inlineStr">
        <is>
          <t xml:space="preserve"> </t>
        </is>
      </c>
    </row>
    <row r="9">
      <c r="A9" s="4" t="inlineStr">
        <is>
          <t>Total lease payments</t>
        </is>
      </c>
      <c r="C9" s="6" t="n">
        <v>60501</v>
      </c>
      <c r="D9" s="4" t="inlineStr">
        <is>
          <t xml:space="preserve"> </t>
        </is>
      </c>
    </row>
    <row r="10">
      <c r="A10" s="4" t="inlineStr">
        <is>
          <t>Less: amount representing interest</t>
        </is>
      </c>
      <c r="C10" s="6" t="n">
        <v>-14006</v>
      </c>
      <c r="D10" s="4" t="inlineStr">
        <is>
          <t xml:space="preserve"> </t>
        </is>
      </c>
    </row>
    <row r="11">
      <c r="A11" s="4" t="inlineStr">
        <is>
          <t>Present value of lease liabilities</t>
        </is>
      </c>
      <c r="C11" s="6" t="n">
        <v>46495</v>
      </c>
      <c r="D11" s="4" t="inlineStr">
        <is>
          <t xml:space="preserve"> </t>
        </is>
      </c>
    </row>
    <row r="12">
      <c r="A12" s="4" t="inlineStr">
        <is>
          <t>Less: current portion of lease liabilities</t>
        </is>
      </c>
      <c r="B12" s="4" t="inlineStr">
        <is>
          <t>[1]</t>
        </is>
      </c>
      <c r="C12" s="6" t="n">
        <v>-6692</v>
      </c>
      <c r="D12" s="5" t="n">
        <v>-9177</v>
      </c>
    </row>
    <row r="13">
      <c r="A13" s="4" t="inlineStr">
        <is>
          <t>Long-term lease liabilities, net of current portion</t>
        </is>
      </c>
      <c r="B13" s="4" t="inlineStr">
        <is>
          <t>[2]</t>
        </is>
      </c>
      <c r="C13" s="6" t="n">
        <v>39803</v>
      </c>
      <c r="D13" s="6" t="n">
        <v>37224</v>
      </c>
    </row>
    <row r="14">
      <c r="A14" s="3" t="inlineStr">
        <is>
          <t>Finance  Leases</t>
        </is>
      </c>
      <c r="C14" s="4" t="inlineStr">
        <is>
          <t xml:space="preserve"> </t>
        </is>
      </c>
      <c r="D14" s="4" t="inlineStr">
        <is>
          <t xml:space="preserve"> </t>
        </is>
      </c>
    </row>
    <row r="15">
      <c r="A15" s="4" t="inlineStr">
        <is>
          <t>2024</t>
        </is>
      </c>
      <c r="C15" s="6" t="n">
        <v>1509</v>
      </c>
      <c r="D15" s="4" t="inlineStr">
        <is>
          <t xml:space="preserve"> </t>
        </is>
      </c>
    </row>
    <row r="16">
      <c r="A16" s="4" t="inlineStr">
        <is>
          <t>2025</t>
        </is>
      </c>
      <c r="C16" s="6" t="n">
        <v>1487</v>
      </c>
      <c r="D16" s="4" t="inlineStr">
        <is>
          <t xml:space="preserve"> </t>
        </is>
      </c>
    </row>
    <row r="17">
      <c r="A17" s="4" t="inlineStr">
        <is>
          <t>2026</t>
        </is>
      </c>
      <c r="C17" s="6" t="n">
        <v>1249</v>
      </c>
      <c r="D17" s="4" t="inlineStr">
        <is>
          <t xml:space="preserve"> </t>
        </is>
      </c>
    </row>
    <row r="18">
      <c r="A18" s="4" t="inlineStr">
        <is>
          <t>2027</t>
        </is>
      </c>
      <c r="C18" s="6" t="n">
        <v>1185</v>
      </c>
      <c r="D18" s="4" t="inlineStr">
        <is>
          <t xml:space="preserve"> </t>
        </is>
      </c>
    </row>
    <row r="19">
      <c r="A19" s="4" t="inlineStr">
        <is>
          <t>2028</t>
        </is>
      </c>
      <c r="C19" s="6" t="n">
        <v>948</v>
      </c>
      <c r="D19" s="4" t="inlineStr">
        <is>
          <t xml:space="preserve"> </t>
        </is>
      </c>
    </row>
    <row r="20">
      <c r="A20" s="4" t="inlineStr">
        <is>
          <t>Thereafter</t>
        </is>
      </c>
      <c r="C20" s="6" t="n">
        <v>263</v>
      </c>
      <c r="D20" s="4" t="inlineStr">
        <is>
          <t xml:space="preserve"> </t>
        </is>
      </c>
    </row>
    <row r="21">
      <c r="A21" s="4" t="inlineStr">
        <is>
          <t>Total lease payments</t>
        </is>
      </c>
      <c r="C21" s="6" t="n">
        <v>6641</v>
      </c>
      <c r="D21" s="4" t="inlineStr">
        <is>
          <t xml:space="preserve"> </t>
        </is>
      </c>
    </row>
    <row r="22">
      <c r="A22" s="4" t="inlineStr">
        <is>
          <t>Less: amount representing interest</t>
        </is>
      </c>
      <c r="C22" s="6" t="n">
        <v>-904</v>
      </c>
      <c r="D22" s="4" t="inlineStr">
        <is>
          <t xml:space="preserve"> </t>
        </is>
      </c>
    </row>
    <row r="23">
      <c r="A23" s="4" t="inlineStr">
        <is>
          <t>Present value of lease liabilities</t>
        </is>
      </c>
      <c r="C23" s="6" t="n">
        <v>5737</v>
      </c>
      <c r="D23" s="4" t="inlineStr">
        <is>
          <t xml:space="preserve"> </t>
        </is>
      </c>
    </row>
    <row r="24">
      <c r="A24" s="4" t="inlineStr">
        <is>
          <t>Less: current portion of lease liabilities</t>
        </is>
      </c>
      <c r="C24" s="6" t="n">
        <v>-1189</v>
      </c>
      <c r="D24" s="6" t="n">
        <v>-425</v>
      </c>
    </row>
    <row r="25">
      <c r="A25" s="4" t="inlineStr">
        <is>
          <t>Long-term lease liabilities, net of current portion</t>
        </is>
      </c>
      <c r="C25" s="5" t="n">
        <v>4548</v>
      </c>
      <c r="D25" s="5" t="n">
        <v>1619</v>
      </c>
    </row>
    <row r="26"/>
    <row r="27">
      <c r="A27" s="4" t="inlineStr">
        <is>
          <t>[1] Includes related party current portion of operating lease liabilities of $1,888 and $1,836 at December 31, 2023 and 2022, respectively Includes related party long-term operating lease liabilities of $9,472 and $11,631 at December 31, 2023 and 2022, respectively</t>
        </is>
      </c>
    </row>
  </sheetData>
  <mergeCells count="3">
    <mergeCell ref="A1:B1"/>
    <mergeCell ref="A26:C26"/>
    <mergeCell ref="A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Narrativ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for operating leases (in years)</t>
        </is>
      </c>
      <c r="B3" s="4" t="inlineStr">
        <is>
          <t>6 years 11 months 4 days</t>
        </is>
      </c>
      <c r="C3" s="4" t="inlineStr">
        <is>
          <t>5 years 8 months 4 days</t>
        </is>
      </c>
    </row>
    <row r="4">
      <c r="A4" s="4" t="inlineStr">
        <is>
          <t>Weighted-average remaining lease term for finance leases (in years)</t>
        </is>
      </c>
      <c r="B4" s="4" t="inlineStr">
        <is>
          <t>4 years 9 months 3 days</t>
        </is>
      </c>
      <c r="C4" s="4" t="inlineStr">
        <is>
          <t>5 years 4 months 13 days</t>
        </is>
      </c>
    </row>
    <row r="5">
      <c r="A5" s="4" t="inlineStr">
        <is>
          <t>Weighted-average discount rate for operating leases (in percent)</t>
        </is>
      </c>
      <c r="B5" s="10" t="n">
        <v>0.0664</v>
      </c>
      <c r="C5" s="10" t="n">
        <v>0.0488</v>
      </c>
    </row>
    <row r="6">
      <c r="A6" s="4" t="inlineStr">
        <is>
          <t>Weighted-average discount rate for finance leases (in percent)</t>
        </is>
      </c>
      <c r="B6" s="10" t="n">
        <v>0.063</v>
      </c>
      <c r="C6" s="10" t="n">
        <v>0.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0574</v>
      </c>
      <c r="C4" s="5" t="n">
        <v>12590</v>
      </c>
    </row>
    <row r="5">
      <c r="A5" s="4" t="inlineStr">
        <is>
          <t>Operating cash flows from finance leases</t>
        </is>
      </c>
      <c r="B5" s="6" t="n">
        <v>135</v>
      </c>
      <c r="C5" s="6" t="n">
        <v>79</v>
      </c>
    </row>
    <row r="6">
      <c r="A6" s="4" t="inlineStr">
        <is>
          <t>Financing cash flows from finance leases</t>
        </is>
      </c>
      <c r="B6" s="6" t="n">
        <v>593</v>
      </c>
      <c r="C6" s="6" t="n">
        <v>426</v>
      </c>
    </row>
    <row r="7">
      <c r="A7" s="3" t="inlineStr">
        <is>
          <t>ROU assets obtained in exchange for new lease liabilities</t>
        </is>
      </c>
      <c r="B7" s="4" t="inlineStr">
        <is>
          <t xml:space="preserve"> </t>
        </is>
      </c>
      <c r="C7" s="4" t="inlineStr">
        <is>
          <t xml:space="preserve"> </t>
        </is>
      </c>
    </row>
    <row r="8">
      <c r="A8" s="4" t="inlineStr">
        <is>
          <t>ROU assets obtained in exchange for new operating lease liabilities</t>
        </is>
      </c>
      <c r="B8" s="6" t="n">
        <v>9959</v>
      </c>
      <c r="C8" s="6" t="n">
        <v>9811</v>
      </c>
    </row>
    <row r="9">
      <c r="A9" s="4" t="inlineStr">
        <is>
          <t>ROU assets obtained in exchange for new finance lease liabilities</t>
        </is>
      </c>
      <c r="B9" s="5" t="n">
        <v>4290</v>
      </c>
      <c r="C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9" customWidth="1" min="5" max="5"/>
    <col width="22" customWidth="1" min="6" max="6"/>
    <col width="22" customWidth="1" min="7" max="7"/>
  </cols>
  <sheetData>
    <row r="1">
      <c r="A1" s="1" t="inlineStr">
        <is>
          <t>Related Parties - Narrative (Details) $ in Thousands</t>
        </is>
      </c>
      <c r="D1" s="2" t="inlineStr">
        <is>
          <t>9 Months Ended</t>
        </is>
      </c>
      <c r="E1" s="2" t="inlineStr">
        <is>
          <t>12 Months Ended</t>
        </is>
      </c>
    </row>
    <row r="2">
      <c r="C2" s="2" t="inlineStr">
        <is>
          <t>Sep. 30, 2023</t>
        </is>
      </c>
      <c r="D2" s="2" t="inlineStr">
        <is>
          <t>Sep. 20, 2023</t>
        </is>
      </c>
      <c r="E2" s="2" t="inlineStr">
        <is>
          <t>Dec. 31, 2023 USD ($) office</t>
        </is>
      </c>
      <c r="F2" s="2" t="inlineStr">
        <is>
          <t>Dec. 31, 2022 USD ($)</t>
        </is>
      </c>
      <c r="G2" s="2" t="inlineStr">
        <is>
          <t>Dec. 31, 2021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 amortization period (in months)</t>
        </is>
      </c>
      <c r="C4" s="4" t="inlineStr">
        <is>
          <t xml:space="preserve"> </t>
        </is>
      </c>
      <c r="D4" s="4" t="inlineStr">
        <is>
          <t xml:space="preserve"> </t>
        </is>
      </c>
      <c r="E4" s="4" t="inlineStr">
        <is>
          <t>60 months</t>
        </is>
      </c>
      <c r="F4" s="4" t="inlineStr">
        <is>
          <t xml:space="preserve"> </t>
        </is>
      </c>
      <c r="G4" s="4" t="inlineStr">
        <is>
          <t xml:space="preserve"> </t>
        </is>
      </c>
    </row>
    <row r="5">
      <c r="A5" s="4" t="inlineStr">
        <is>
          <t>Incremental borrowing rate</t>
        </is>
      </c>
      <c r="C5" s="4" t="inlineStr">
        <is>
          <t xml:space="preserve"> </t>
        </is>
      </c>
      <c r="D5" s="4" t="inlineStr">
        <is>
          <t xml:space="preserve"> </t>
        </is>
      </c>
      <c r="E5" s="10" t="n">
        <v>0.0718</v>
      </c>
      <c r="F5" s="10" t="n">
        <v>0.0157</v>
      </c>
      <c r="G5" s="4" t="inlineStr">
        <is>
          <t xml:space="preserve"> </t>
        </is>
      </c>
    </row>
    <row r="6">
      <c r="A6" s="4" t="inlineStr">
        <is>
          <t>Payments for operating leases</t>
        </is>
      </c>
      <c r="C6" s="4" t="inlineStr">
        <is>
          <t xml:space="preserve"> </t>
        </is>
      </c>
      <c r="D6" s="4" t="inlineStr">
        <is>
          <t xml:space="preserve"> </t>
        </is>
      </c>
      <c r="E6" s="5" t="n">
        <v>10574</v>
      </c>
      <c r="F6" s="5" t="n">
        <v>12590</v>
      </c>
      <c r="G6" s="4" t="inlineStr">
        <is>
          <t xml:space="preserve"> </t>
        </is>
      </c>
    </row>
    <row r="7">
      <c r="A7" s="4" t="inlineStr">
        <is>
          <t>Cost of revenue</t>
        </is>
      </c>
      <c r="B7" s="4" t="inlineStr">
        <is>
          <t>[1],[2]</t>
        </is>
      </c>
      <c r="C7" s="4" t="inlineStr">
        <is>
          <t xml:space="preserve"> </t>
        </is>
      </c>
      <c r="D7" s="4" t="inlineStr">
        <is>
          <t xml:space="preserve"> </t>
        </is>
      </c>
      <c r="E7" s="5" t="n">
        <v>1196389</v>
      </c>
      <c r="F7" s="5" t="n">
        <v>1054217</v>
      </c>
      <c r="G7" s="5" t="n">
        <v>865788</v>
      </c>
    </row>
    <row r="8">
      <c r="A8" s="4" t="inlineStr">
        <is>
          <t>AON LLC | Legacy AON Stockholder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income to controlling and noncontrolling interests</t>
        </is>
      </c>
      <c r="C10" s="10" t="n">
        <v>0.8080000000000001</v>
      </c>
      <c r="D10" s="11" t="n">
        <v>1</v>
      </c>
      <c r="E10" s="10" t="n">
        <v>0.678</v>
      </c>
      <c r="F10" s="11" t="n">
        <v>1</v>
      </c>
      <c r="G10" s="11" t="n">
        <v>1</v>
      </c>
    </row>
    <row r="11">
      <c r="A11" s="4" t="inlineStr">
        <is>
          <t>Related Party</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ffices with operating lease | office</t>
        </is>
      </c>
      <c r="C13" s="4" t="inlineStr">
        <is>
          <t xml:space="preserve"> </t>
        </is>
      </c>
      <c r="D13" s="4" t="inlineStr">
        <is>
          <t xml:space="preserve"> </t>
        </is>
      </c>
      <c r="E13" s="6" t="n">
        <v>10</v>
      </c>
      <c r="F13" s="4" t="inlineStr">
        <is>
          <t xml:space="preserve"> </t>
        </is>
      </c>
      <c r="G13" s="4" t="inlineStr">
        <is>
          <t xml:space="preserve"> </t>
        </is>
      </c>
    </row>
    <row r="14">
      <c r="A14" s="4" t="inlineStr">
        <is>
          <t>Payments for operating leases</t>
        </is>
      </c>
      <c r="C14" s="4" t="inlineStr">
        <is>
          <t xml:space="preserve"> </t>
        </is>
      </c>
      <c r="D14" s="4" t="inlineStr">
        <is>
          <t xml:space="preserve"> </t>
        </is>
      </c>
      <c r="E14" s="5" t="n">
        <v>2700</v>
      </c>
      <c r="F14" s="5" t="n">
        <v>2500</v>
      </c>
      <c r="G14" s="5" t="n">
        <v>2300</v>
      </c>
    </row>
    <row r="15">
      <c r="A15" s="4" t="inlineStr">
        <is>
          <t>Cost of revenue</t>
        </is>
      </c>
      <c r="C15" s="4" t="inlineStr">
        <is>
          <t xml:space="preserve"> </t>
        </is>
      </c>
      <c r="D15" s="4" t="inlineStr">
        <is>
          <t xml:space="preserve"> </t>
        </is>
      </c>
      <c r="E15" s="6" t="n">
        <v>1056343</v>
      </c>
      <c r="F15" s="6" t="n">
        <v>922148</v>
      </c>
      <c r="G15" s="6" t="n">
        <v>718675</v>
      </c>
    </row>
    <row r="16">
      <c r="A16" s="4" t="inlineStr">
        <is>
          <t>Related Party | Subsidiary Under Common Control of Class A-1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revenue</t>
        </is>
      </c>
      <c r="C18" s="4" t="inlineStr">
        <is>
          <t xml:space="preserve"> </t>
        </is>
      </c>
      <c r="D18" s="4" t="inlineStr">
        <is>
          <t xml:space="preserve"> </t>
        </is>
      </c>
      <c r="E18" s="6" t="n">
        <v>1064000</v>
      </c>
      <c r="F18" s="6" t="n">
        <v>924000</v>
      </c>
      <c r="G18" s="5" t="n">
        <v>731000</v>
      </c>
    </row>
    <row r="19">
      <c r="A19" s="4" t="inlineStr">
        <is>
          <t>Accounts payable</t>
        </is>
      </c>
      <c r="C19" s="4" t="inlineStr">
        <is>
          <t xml:space="preserve"> </t>
        </is>
      </c>
      <c r="D19" s="4" t="inlineStr">
        <is>
          <t xml:space="preserve"> </t>
        </is>
      </c>
      <c r="E19" s="5" t="n">
        <v>120900</v>
      </c>
      <c r="F19" s="5" t="n">
        <v>102100</v>
      </c>
      <c r="G19" s="4" t="inlineStr">
        <is>
          <t xml:space="preserve"> </t>
        </is>
      </c>
    </row>
    <row r="20">
      <c r="A20" s="4" t="inlineStr">
        <is>
          <t>Related Party | Cost of Goods and Service Benchmark | Supplier Concentration Risk | Subsidiary Under Common Control of Class A-1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in percent)</t>
        </is>
      </c>
      <c r="C22" s="4" t="inlineStr">
        <is>
          <t xml:space="preserve"> </t>
        </is>
      </c>
      <c r="D22" s="4" t="inlineStr">
        <is>
          <t xml:space="preserve"> </t>
        </is>
      </c>
      <c r="E22" s="11" t="n">
        <v>0.89</v>
      </c>
      <c r="F22" s="11" t="n">
        <v>0.88</v>
      </c>
      <c r="G22" s="11" t="n">
        <v>0.83</v>
      </c>
    </row>
    <row r="23">
      <c r="A23" s="4" t="inlineStr">
        <is>
          <t>Related Party | Accounts Payable | Supplier Concentration Risk | Subsidiary Under Common Control of Class A-1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in percent)</t>
        </is>
      </c>
      <c r="C25" s="4" t="inlineStr">
        <is>
          <t xml:space="preserve"> </t>
        </is>
      </c>
      <c r="D25" s="4" t="inlineStr">
        <is>
          <t xml:space="preserve"> </t>
        </is>
      </c>
      <c r="E25" s="11" t="n">
        <v>0.95</v>
      </c>
      <c r="F25" s="11" t="n">
        <v>0.96</v>
      </c>
      <c r="G25" s="4" t="inlineStr">
        <is>
          <t xml:space="preserve"> </t>
        </is>
      </c>
    </row>
    <row r="26"/>
    <row r="27">
      <c r="A27" s="4" t="inlineStr">
        <is>
          <t>[1] Includes related party inventory expense of $1,056,343, $922,148, and $718,675 for the years ended December 31, 2023, 2022, and 2021, respectively. Includes related party rent of $2,716, $2,643, and $2,319 for the years ended December 31, 2023, 2022, and 2021, respectively.</t>
        </is>
      </c>
    </row>
  </sheetData>
  <mergeCells count="4">
    <mergeCell ref="A1:B2"/>
    <mergeCell ref="E1:G1"/>
    <mergeCell ref="A26:F26"/>
    <mergeCell ref="A27:F2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3" customWidth="1" min="6" max="6"/>
    <col width="14" customWidth="1" min="7" max="7"/>
    <col width="13" customWidth="1" min="8" max="8"/>
  </cols>
  <sheetData>
    <row r="1">
      <c r="A1" s="1" t="inlineStr">
        <is>
          <t>Related Parties - Notes Receivable (Details) - USD ($) $ in Thousands</t>
        </is>
      </c>
      <c r="B1" s="2" t="inlineStr">
        <is>
          <t>Dec. 31, 2023</t>
        </is>
      </c>
      <c r="C1" s="2" t="inlineStr">
        <is>
          <t>Dec. 31, 2022</t>
        </is>
      </c>
      <c r="D1" s="2" t="inlineStr">
        <is>
          <t>Jan. 24, 2022</t>
        </is>
      </c>
      <c r="E1" s="2" t="inlineStr">
        <is>
          <t>May 22, 2020</t>
        </is>
      </c>
      <c r="F1" s="2" t="inlineStr">
        <is>
          <t>May 01, 2020</t>
        </is>
      </c>
      <c r="G1" s="2" t="inlineStr">
        <is>
          <t>Jun. 01, 2019</t>
        </is>
      </c>
      <c r="H1" s="2" t="inlineStr">
        <is>
          <t>May 01, 2019</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notes receivables</t>
        </is>
      </c>
      <c r="B3" s="5" t="n">
        <v>2754</v>
      </c>
      <c r="C3" s="5" t="n">
        <v>387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portion of notes receivable</t>
        </is>
      </c>
      <c r="B4" s="6" t="n">
        <v>-1604</v>
      </c>
      <c r="C4" s="6" t="n">
        <v>-179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receivable, less current portion</t>
        </is>
      </c>
      <c r="B5" s="6" t="n">
        <v>1150</v>
      </c>
      <c r="C5" s="6" t="n">
        <v>20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otes receivables</t>
        </is>
      </c>
      <c r="B8" s="6" t="n">
        <v>656</v>
      </c>
      <c r="C8" s="6" t="n">
        <v>10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iginal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355</v>
      </c>
    </row>
    <row r="10">
      <c r="A10" s="4" t="inlineStr">
        <is>
          <t>Note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otes receivables</t>
        </is>
      </c>
      <c r="B12" s="6" t="n">
        <v>17</v>
      </c>
      <c r="C12" s="6" t="n">
        <v>1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Principal</t>
        </is>
      </c>
      <c r="B13" s="4" t="inlineStr">
        <is>
          <t xml:space="preserve"> </t>
        </is>
      </c>
      <c r="C13" s="4" t="inlineStr">
        <is>
          <t xml:space="preserve"> </t>
        </is>
      </c>
      <c r="D13" s="4" t="inlineStr">
        <is>
          <t xml:space="preserve"> </t>
        </is>
      </c>
      <c r="E13" s="4" t="inlineStr">
        <is>
          <t xml:space="preserve"> </t>
        </is>
      </c>
      <c r="F13" s="4" t="inlineStr">
        <is>
          <t xml:space="preserve"> </t>
        </is>
      </c>
      <c r="G13" s="5" t="n">
        <v>491</v>
      </c>
      <c r="H13" s="4" t="inlineStr">
        <is>
          <t xml:space="preserve"> </t>
        </is>
      </c>
    </row>
    <row r="14">
      <c r="A14" s="4" t="inlineStr">
        <is>
          <t>Note 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otes receivables</t>
        </is>
      </c>
      <c r="B16" s="6" t="n">
        <v>0</v>
      </c>
      <c r="C16" s="6" t="n">
        <v>3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iginal Principal</t>
        </is>
      </c>
      <c r="B17" s="4" t="inlineStr">
        <is>
          <t xml:space="preserve"> </t>
        </is>
      </c>
      <c r="C17" s="4" t="inlineStr">
        <is>
          <t xml:space="preserve"> </t>
        </is>
      </c>
      <c r="D17" s="4" t="inlineStr">
        <is>
          <t xml:space="preserve"> </t>
        </is>
      </c>
      <c r="E17" s="5" t="n">
        <v>1111</v>
      </c>
      <c r="F17" s="4" t="inlineStr">
        <is>
          <t xml:space="preserve"> </t>
        </is>
      </c>
      <c r="G17" s="4" t="inlineStr">
        <is>
          <t xml:space="preserve"> </t>
        </is>
      </c>
      <c r="H17" s="4" t="inlineStr">
        <is>
          <t xml:space="preserve"> </t>
        </is>
      </c>
    </row>
    <row r="18">
      <c r="A18" s="4" t="inlineStr">
        <is>
          <t>Note 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notes receivables</t>
        </is>
      </c>
      <c r="B20" s="6" t="n">
        <v>2081</v>
      </c>
      <c r="C20" s="6" t="n">
        <v>22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Principal</t>
        </is>
      </c>
      <c r="B21" s="4" t="inlineStr">
        <is>
          <t xml:space="preserve"> </t>
        </is>
      </c>
      <c r="C21" s="4" t="inlineStr">
        <is>
          <t xml:space="preserve"> </t>
        </is>
      </c>
      <c r="D21" s="4" t="inlineStr">
        <is>
          <t xml:space="preserve"> </t>
        </is>
      </c>
      <c r="E21" s="4" t="inlineStr">
        <is>
          <t xml:space="preserve"> </t>
        </is>
      </c>
      <c r="F21" s="5" t="n">
        <v>2816</v>
      </c>
      <c r="G21" s="4" t="inlineStr">
        <is>
          <t xml:space="preserve"> </t>
        </is>
      </c>
      <c r="H21" s="4" t="inlineStr">
        <is>
          <t xml:space="preserve"> </t>
        </is>
      </c>
    </row>
    <row r="22">
      <c r="A22" s="4" t="inlineStr">
        <is>
          <t>Note 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otes receivables</t>
        </is>
      </c>
      <c r="B24" s="5" t="n">
        <v>0</v>
      </c>
      <c r="C24" s="5" t="n">
        <v>1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iginal Principal</t>
        </is>
      </c>
      <c r="B25" s="4" t="inlineStr">
        <is>
          <t xml:space="preserve"> </t>
        </is>
      </c>
      <c r="C25" s="4" t="inlineStr">
        <is>
          <t xml:space="preserve"> </t>
        </is>
      </c>
      <c r="D25" s="5" t="n">
        <v>125</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Equity - Narrative (Details) - USD ($)</t>
        </is>
      </c>
      <c r="F1" s="2" t="inlineStr">
        <is>
          <t>2 Months Ended</t>
        </is>
      </c>
      <c r="G1" s="2" t="inlineStr">
        <is>
          <t>3 Months Ended</t>
        </is>
      </c>
      <c r="I1" s="2" t="inlineStr">
        <is>
          <t>12 Months Ended</t>
        </is>
      </c>
    </row>
    <row r="2">
      <c r="B2" s="2" t="inlineStr">
        <is>
          <t>Sep. 21, 2023</t>
        </is>
      </c>
      <c r="C2" s="2" t="inlineStr">
        <is>
          <t>Sep. 20, 2023</t>
        </is>
      </c>
      <c r="D2" s="2" t="inlineStr">
        <is>
          <t>Jun. 07, 2023</t>
        </is>
      </c>
      <c r="E2" s="2" t="inlineStr">
        <is>
          <t>Mar. 04, 2020</t>
        </is>
      </c>
      <c r="F2" s="2" t="inlineStr">
        <is>
          <t>Jul. 31, 2023</t>
        </is>
      </c>
      <c r="G2" s="2" t="inlineStr">
        <is>
          <t>Sep. 30, 2023</t>
        </is>
      </c>
      <c r="H2" s="2" t="inlineStr">
        <is>
          <t>Sep. 20, 2023</t>
        </is>
      </c>
      <c r="I2" s="2" t="inlineStr">
        <is>
          <t>Dec. 31, 2023</t>
        </is>
      </c>
      <c r="J2" s="2" t="inlineStr">
        <is>
          <t>Dec. 31, 2022</t>
        </is>
      </c>
      <c r="K2" s="2" t="inlineStr">
        <is>
          <t>Jun. 30, 2023</t>
        </is>
      </c>
      <c r="L2" s="2" t="inlineStr">
        <is>
          <t>Dec. 31, 2021</t>
        </is>
      </c>
      <c r="M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ed capital 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000000</v>
      </c>
      <c r="J4" s="4" t="inlineStr">
        <is>
          <t xml:space="preserve"> </t>
        </is>
      </c>
      <c r="K4" s="4" t="inlineStr">
        <is>
          <t xml:space="preserve"> </t>
        </is>
      </c>
      <c r="L4" s="4" t="inlineStr">
        <is>
          <t xml:space="preserve"> </t>
        </is>
      </c>
      <c r="M4" s="4" t="inlineStr">
        <is>
          <t xml:space="preserve"> </t>
        </is>
      </c>
    </row>
    <row r="5">
      <c r="A5" s="4" t="inlineStr">
        <is>
          <t>Accrued dividend rate (i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8</v>
      </c>
      <c r="J5" s="4" t="inlineStr">
        <is>
          <t xml:space="preserve"> </t>
        </is>
      </c>
      <c r="K5" s="4" t="inlineStr">
        <is>
          <t xml:space="preserve"> </t>
        </is>
      </c>
      <c r="L5" s="4" t="inlineStr">
        <is>
          <t xml:space="preserve"> </t>
        </is>
      </c>
      <c r="M5" s="4" t="inlineStr">
        <is>
          <t xml:space="preserve"> </t>
        </is>
      </c>
    </row>
    <row r="6">
      <c r="A6" s="4" t="inlineStr">
        <is>
          <t>Stockholders equity, convers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c r="J6" s="4" t="inlineStr">
        <is>
          <t xml:space="preserve"> </t>
        </is>
      </c>
      <c r="K6" s="4" t="inlineStr">
        <is>
          <t xml:space="preserve"> </t>
        </is>
      </c>
      <c r="L6" s="4" t="inlineStr">
        <is>
          <t xml:space="preserve"> </t>
        </is>
      </c>
      <c r="M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unit, units outstanding (i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19495376</v>
      </c>
      <c r="K9" s="4" t="inlineStr">
        <is>
          <t xml:space="preserve"> </t>
        </is>
      </c>
      <c r="L9" s="6" t="n">
        <v>19495376</v>
      </c>
      <c r="M9" s="6" t="n">
        <v>19495376</v>
      </c>
    </row>
    <row r="10">
      <c r="A10" s="4" t="inlineStr">
        <is>
          <t>Accrued dividend rate (in percent)</t>
        </is>
      </c>
      <c r="B10" s="4" t="inlineStr">
        <is>
          <t xml:space="preserve"> </t>
        </is>
      </c>
      <c r="C10" s="4" t="inlineStr">
        <is>
          <t xml:space="preserve"> </t>
        </is>
      </c>
      <c r="D10" s="4" t="inlineStr">
        <is>
          <t xml:space="preserve"> </t>
        </is>
      </c>
      <c r="E10" s="11" t="n">
        <v>0.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A and A-1 preferred returns and tax distributions</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issued (in shares)</t>
        </is>
      </c>
      <c r="B12" s="6" t="n">
        <v>718549</v>
      </c>
      <c r="C12" s="4" t="inlineStr">
        <is>
          <t xml:space="preserve"> </t>
        </is>
      </c>
      <c r="D12" s="6" t="n">
        <v>4391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Class A-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unit, units outstanding (in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1842520</v>
      </c>
      <c r="K15" s="4" t="inlineStr">
        <is>
          <t xml:space="preserve"> </t>
        </is>
      </c>
      <c r="L15" s="6" t="n">
        <v>1842520</v>
      </c>
      <c r="M15" s="6" t="n">
        <v>1842520</v>
      </c>
    </row>
    <row r="16">
      <c r="A16" s="4" t="inlineStr">
        <is>
          <t>Shares issued (in shares)</t>
        </is>
      </c>
      <c r="B16" s="6" t="n">
        <v>284</v>
      </c>
      <c r="C16" s="4" t="inlineStr">
        <is>
          <t xml:space="preserve"> </t>
        </is>
      </c>
      <c r="D16" s="6" t="n">
        <v>17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dividend rate (in percent)</t>
        </is>
      </c>
      <c r="B17" s="4" t="inlineStr">
        <is>
          <t xml:space="preserve"> </t>
        </is>
      </c>
      <c r="C17" s="4" t="inlineStr">
        <is>
          <t xml:space="preserve"> </t>
        </is>
      </c>
      <c r="D17" s="4" t="inlineStr">
        <is>
          <t xml:space="preserve"> </t>
        </is>
      </c>
      <c r="E17" s="11" t="n">
        <v>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A and A-1 preferred returns and tax distributions</t>
        </is>
      </c>
      <c r="B18" s="4" t="inlineStr">
        <is>
          <t xml:space="preserve"> </t>
        </is>
      </c>
      <c r="C18" s="4" t="inlineStr">
        <is>
          <t xml:space="preserve"> </t>
        </is>
      </c>
      <c r="D18" s="5" t="n">
        <v>4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t>
        </is>
      </c>
      <c r="B19" s="4" t="inlineStr">
        <is>
          <t xml:space="preserve"> </t>
        </is>
      </c>
      <c r="C19" s="5" t="n">
        <v>7200000</v>
      </c>
      <c r="D19" s="5" t="n">
        <v>2500000</v>
      </c>
      <c r="E19" s="4" t="inlineStr">
        <is>
          <t xml:space="preserve"> </t>
        </is>
      </c>
      <c r="F19" s="4" t="inlineStr">
        <is>
          <t xml:space="preserve"> </t>
        </is>
      </c>
      <c r="G19" s="4" t="inlineStr">
        <is>
          <t xml:space="preserve"> </t>
        </is>
      </c>
      <c r="H19" s="5" t="n">
        <v>97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unit, units outstanding (i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4703628</v>
      </c>
      <c r="K22" s="4" t="inlineStr">
        <is>
          <t xml:space="preserve"> </t>
        </is>
      </c>
      <c r="L22" s="6" t="n">
        <v>4703628</v>
      </c>
      <c r="M22" s="6" t="n">
        <v>3218336</v>
      </c>
    </row>
    <row r="23">
      <c r="A23" s="4" t="inlineStr">
        <is>
          <t>Class B-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00000</v>
      </c>
      <c r="J25" s="4" t="inlineStr">
        <is>
          <t xml:space="preserve"> </t>
        </is>
      </c>
      <c r="K25" s="4" t="inlineStr">
        <is>
          <t xml:space="preserve"> </t>
        </is>
      </c>
      <c r="L25" s="4" t="inlineStr">
        <is>
          <t xml:space="preserve"> </t>
        </is>
      </c>
      <c r="M25" s="4" t="inlineStr">
        <is>
          <t xml:space="preserve"> </t>
        </is>
      </c>
    </row>
    <row r="26">
      <c r="A26" s="4" t="inlineStr">
        <is>
          <t>Grants in period (in units)</t>
        </is>
      </c>
      <c r="B26" s="4" t="inlineStr">
        <is>
          <t xml:space="preserve"> </t>
        </is>
      </c>
      <c r="C26" s="4" t="inlineStr">
        <is>
          <t xml:space="preserve"> </t>
        </is>
      </c>
      <c r="D26" s="4" t="inlineStr">
        <is>
          <t xml:space="preserve"> </t>
        </is>
      </c>
      <c r="E26" s="4" t="inlineStr">
        <is>
          <t xml:space="preserve"> </t>
        </is>
      </c>
      <c r="F26" s="6" t="n">
        <v>4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mporary equity, redeemabl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 xml:space="preserve"> </t>
        </is>
      </c>
      <c r="K29" s="4" t="inlineStr">
        <is>
          <t xml:space="preserve"> </t>
        </is>
      </c>
      <c r="L29" s="4" t="inlineStr">
        <is>
          <t xml:space="preserve"> </t>
        </is>
      </c>
      <c r="M29" s="4" t="inlineStr">
        <is>
          <t xml:space="preserve"> </t>
        </is>
      </c>
    </row>
    <row r="30">
      <c r="A30" s="4" t="inlineStr">
        <is>
          <t>Option to purchase additional units (in shares)</t>
        </is>
      </c>
      <c r="B30" s="4" t="inlineStr">
        <is>
          <t xml:space="preserve"> </t>
        </is>
      </c>
      <c r="C30" s="4" t="inlineStr">
        <is>
          <t xml:space="preserve"> </t>
        </is>
      </c>
      <c r="D30" s="6" t="n">
        <v>3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of additional units (in dollars per share)</t>
        </is>
      </c>
      <c r="B31" s="4" t="inlineStr">
        <is>
          <t xml:space="preserve"> </t>
        </is>
      </c>
      <c r="C31" s="4" t="inlineStr">
        <is>
          <t xml:space="preserve"> </t>
        </is>
      </c>
      <c r="D31" s="5" t="n">
        <v>264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ti-dilution feature a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00000</v>
      </c>
      <c r="L32" s="4" t="inlineStr">
        <is>
          <t xml:space="preserve"> </t>
        </is>
      </c>
      <c r="M32" s="4" t="inlineStr">
        <is>
          <t xml:space="preserve"> </t>
        </is>
      </c>
    </row>
    <row r="33">
      <c r="A33" s="4" t="inlineStr">
        <is>
          <t>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days after five year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 xml:space="preserve"> </t>
        </is>
      </c>
      <c r="K35" s="4" t="inlineStr">
        <is>
          <t xml:space="preserve"> </t>
        </is>
      </c>
      <c r="L35" s="4" t="inlineStr">
        <is>
          <t xml:space="preserve"> </t>
        </is>
      </c>
      <c r="M35" s="4" t="inlineStr">
        <is>
          <t xml:space="preserve"> </t>
        </is>
      </c>
    </row>
    <row r="36">
      <c r="A36" s="4" t="inlineStr">
        <is>
          <t>A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holders' equity, conversion, threshold volume weighted average pr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0 days</t>
        </is>
      </c>
      <c r="J38" s="4" t="inlineStr">
        <is>
          <t xml:space="preserve"> </t>
        </is>
      </c>
      <c r="K38" s="4" t="inlineStr">
        <is>
          <t xml:space="preserve"> </t>
        </is>
      </c>
      <c r="L38" s="4" t="inlineStr">
        <is>
          <t xml:space="preserve"> </t>
        </is>
      </c>
      <c r="M38" s="4" t="inlineStr">
        <is>
          <t xml:space="preserve"> </t>
        </is>
      </c>
    </row>
    <row r="39">
      <c r="A39" s="4" t="inlineStr">
        <is>
          <t>Stockholders' equity, conversion, threshold stock price (in dollars per share) (less than) (greater th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v>
      </c>
      <c r="J39" s="4" t="inlineStr">
        <is>
          <t xml:space="preserve"> </t>
        </is>
      </c>
      <c r="K39" s="4" t="inlineStr">
        <is>
          <t xml:space="preserve"> </t>
        </is>
      </c>
      <c r="L39" s="4" t="inlineStr">
        <is>
          <t xml:space="preserve"> </t>
        </is>
      </c>
      <c r="M39" s="4" t="inlineStr">
        <is>
          <t xml:space="preserve"> </t>
        </is>
      </c>
    </row>
    <row r="40">
      <c r="A40" s="4" t="inlineStr">
        <is>
          <t>Anti-Dilut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ain (loss) on deriv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800000</v>
      </c>
      <c r="J42" s="4" t="inlineStr">
        <is>
          <t xml:space="preserve"> </t>
        </is>
      </c>
      <c r="K42" s="4" t="inlineStr">
        <is>
          <t xml:space="preserve"> </t>
        </is>
      </c>
      <c r="L42" s="4" t="inlineStr">
        <is>
          <t xml:space="preserve"> </t>
        </is>
      </c>
      <c r="M42" s="4" t="inlineStr">
        <is>
          <t xml:space="preserve"> </t>
        </is>
      </c>
    </row>
    <row r="43">
      <c r="A43" s="4" t="inlineStr">
        <is>
          <t>Option Fea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ain (loss) on derivative</t>
        </is>
      </c>
      <c r="B45" s="4" t="inlineStr">
        <is>
          <t xml:space="preserve"> </t>
        </is>
      </c>
      <c r="C45" s="4" t="inlineStr">
        <is>
          <t xml:space="preserve"> </t>
        </is>
      </c>
      <c r="D45" s="4" t="inlineStr">
        <is>
          <t xml:space="preserve"> </t>
        </is>
      </c>
      <c r="E45" s="4" t="inlineStr">
        <is>
          <t xml:space="preserve"> </t>
        </is>
      </c>
      <c r="F45" s="4" t="inlineStr">
        <is>
          <t xml:space="preserve"> </t>
        </is>
      </c>
      <c r="G45" s="5" t="n">
        <v>14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ON LLC | 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unit authorized (in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9495376</v>
      </c>
      <c r="K48" s="4" t="inlineStr">
        <is>
          <t xml:space="preserve"> </t>
        </is>
      </c>
      <c r="L48" s="4" t="inlineStr">
        <is>
          <t xml:space="preserve"> </t>
        </is>
      </c>
      <c r="M48" s="4" t="inlineStr">
        <is>
          <t xml:space="preserve"> </t>
        </is>
      </c>
    </row>
    <row r="49">
      <c r="A49" s="4" t="inlineStr">
        <is>
          <t>Issuance of units (in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495376</v>
      </c>
      <c r="K49" s="4" t="inlineStr">
        <is>
          <t xml:space="preserve"> </t>
        </is>
      </c>
      <c r="L49" s="4" t="inlineStr">
        <is>
          <t xml:space="preserve"> </t>
        </is>
      </c>
      <c r="M49" s="4" t="inlineStr">
        <is>
          <t xml:space="preserve"> </t>
        </is>
      </c>
    </row>
    <row r="50">
      <c r="A50" s="4" t="inlineStr">
        <is>
          <t>Common unit, units outstanding (in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495376</v>
      </c>
      <c r="K50" s="4" t="inlineStr">
        <is>
          <t xml:space="preserve"> </t>
        </is>
      </c>
      <c r="L50" s="4" t="inlineStr">
        <is>
          <t xml:space="preserve"> </t>
        </is>
      </c>
      <c r="M50" s="4" t="inlineStr">
        <is>
          <t xml:space="preserve"> </t>
        </is>
      </c>
    </row>
    <row r="51">
      <c r="A51" s="4" t="inlineStr">
        <is>
          <t>AON LLC | Common Class A-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unit authorized (in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000245</v>
      </c>
      <c r="K53" s="4" t="inlineStr">
        <is>
          <t xml:space="preserve"> </t>
        </is>
      </c>
      <c r="L53" s="4" t="inlineStr">
        <is>
          <t xml:space="preserve"> </t>
        </is>
      </c>
      <c r="M53" s="4" t="inlineStr">
        <is>
          <t xml:space="preserve"> </t>
        </is>
      </c>
    </row>
    <row r="54">
      <c r="A54" s="4" t="inlineStr">
        <is>
          <t>Issuance of units (in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42520</v>
      </c>
      <c r="K54" s="4" t="inlineStr">
        <is>
          <t xml:space="preserve"> </t>
        </is>
      </c>
      <c r="L54" s="4" t="inlineStr">
        <is>
          <t xml:space="preserve"> </t>
        </is>
      </c>
      <c r="M54" s="4" t="inlineStr">
        <is>
          <t xml:space="preserve"> </t>
        </is>
      </c>
    </row>
    <row r="55">
      <c r="A55" s="4" t="inlineStr">
        <is>
          <t>Common unit, units outstanding (in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42520</v>
      </c>
      <c r="K55" s="4" t="inlineStr">
        <is>
          <t xml:space="preserve"> </t>
        </is>
      </c>
      <c r="L55" s="4" t="inlineStr">
        <is>
          <t xml:space="preserve"> </t>
        </is>
      </c>
      <c r="M55" s="4" t="inlineStr">
        <is>
          <t xml:space="preserve"> </t>
        </is>
      </c>
    </row>
    <row r="56">
      <c r="A56" s="4" t="inlineStr">
        <is>
          <t>AON LLC | 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units (in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614176</v>
      </c>
      <c r="K58" s="4" t="inlineStr">
        <is>
          <t xml:space="preserve"> </t>
        </is>
      </c>
      <c r="L58" s="4" t="inlineStr">
        <is>
          <t xml:space="preserve"> </t>
        </is>
      </c>
      <c r="M58" s="4" t="inlineStr">
        <is>
          <t xml:space="preserve"> </t>
        </is>
      </c>
    </row>
    <row r="59">
      <c r="A59" s="4" t="inlineStr">
        <is>
          <t>Units vested (i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703628</v>
      </c>
      <c r="K59" s="4" t="inlineStr">
        <is>
          <t xml:space="preserve"> </t>
        </is>
      </c>
      <c r="L59" s="4" t="inlineStr">
        <is>
          <t xml:space="preserve"> </t>
        </is>
      </c>
      <c r="M59" s="4" t="inlineStr">
        <is>
          <t xml:space="preserve"> </t>
        </is>
      </c>
    </row>
    <row r="60">
      <c r="A60" s="4" t="inlineStr">
        <is>
          <t>Units vested upon consummation of business combination (in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10548</v>
      </c>
      <c r="K60" s="4" t="inlineStr">
        <is>
          <t xml:space="preserve"> </t>
        </is>
      </c>
      <c r="L60" s="4" t="inlineStr">
        <is>
          <t xml:space="preserve"> </t>
        </is>
      </c>
      <c r="M60" s="4" t="inlineStr">
        <is>
          <t xml:space="preserve"> </t>
        </is>
      </c>
    </row>
    <row r="61">
      <c r="A61" s="4" t="inlineStr">
        <is>
          <t>Stock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0000</v>
      </c>
      <c r="K61" s="4" t="inlineStr">
        <is>
          <t xml:space="preserve"> </t>
        </is>
      </c>
      <c r="L61" s="4" t="inlineStr">
        <is>
          <t xml:space="preserve"> </t>
        </is>
      </c>
      <c r="M61" s="4" t="inlineStr">
        <is>
          <t xml:space="preserve"> </t>
        </is>
      </c>
    </row>
    <row r="62">
      <c r="A62" s="4" t="inlineStr">
        <is>
          <t>Common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in shares)</t>
        </is>
      </c>
      <c r="B64" s="4" t="inlineStr">
        <is>
          <t xml:space="preserve"> </t>
        </is>
      </c>
      <c r="C64" s="6" t="n">
        <v>104734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holders' equity, conversion, threshold volume weighted average pri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5 days</t>
        </is>
      </c>
      <c r="J65" s="4" t="inlineStr">
        <is>
          <t xml:space="preserve"> </t>
        </is>
      </c>
      <c r="K65" s="4" t="inlineStr">
        <is>
          <t xml:space="preserve"> </t>
        </is>
      </c>
      <c r="L65" s="4" t="inlineStr">
        <is>
          <t xml:space="preserve"> </t>
        </is>
      </c>
      <c r="M65" s="4" t="inlineStr">
        <is>
          <t xml:space="preserve"> </t>
        </is>
      </c>
    </row>
    <row r="66">
      <c r="A66" s="4" t="inlineStr">
        <is>
          <t>Common stock,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517816</v>
      </c>
      <c r="J66" s="4" t="inlineStr">
        <is>
          <t xml:space="preserve"> </t>
        </is>
      </c>
      <c r="K66" s="4" t="inlineStr">
        <is>
          <t xml:space="preserve"> </t>
        </is>
      </c>
      <c r="L66" s="4" t="inlineStr">
        <is>
          <t xml:space="preserve"> </t>
        </is>
      </c>
      <c r="M66" s="4" t="inlineStr">
        <is>
          <t xml:space="preserve"> </t>
        </is>
      </c>
    </row>
    <row r="67">
      <c r="A67" s="4" t="inlineStr">
        <is>
          <t>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A deemed divide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89000</v>
      </c>
      <c r="J69" s="4" t="inlineStr">
        <is>
          <t xml:space="preserve"> </t>
        </is>
      </c>
      <c r="K69" s="4" t="inlineStr">
        <is>
          <t xml:space="preserve"> </t>
        </is>
      </c>
      <c r="L69" s="4" t="inlineStr">
        <is>
          <t xml:space="preserve"> </t>
        </is>
      </c>
      <c r="M69" s="4" t="inlineStr">
        <is>
          <t xml:space="preserve"> </t>
        </is>
      </c>
    </row>
    <row r="70">
      <c r="A70" s="4" t="inlineStr">
        <is>
          <t>Class A-1 distribution (in shares)</t>
        </is>
      </c>
      <c r="B70" s="4" t="inlineStr">
        <is>
          <t xml:space="preserve"> </t>
        </is>
      </c>
      <c r="C70" s="6" t="n">
        <v>1516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price (in usd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v>
      </c>
      <c r="J71" s="4" t="inlineStr">
        <is>
          <t xml:space="preserve"> </t>
        </is>
      </c>
      <c r="K71" s="4" t="inlineStr">
        <is>
          <t xml:space="preserve"> </t>
        </is>
      </c>
      <c r="L71" s="4" t="inlineStr">
        <is>
          <t xml:space="preserve"> </t>
        </is>
      </c>
      <c r="M71" s="4" t="inlineStr">
        <is>
          <t xml:space="preserve"> </t>
        </is>
      </c>
    </row>
    <row r="72">
      <c r="A72" s="4" t="inlineStr">
        <is>
          <t>Series A Preferred Stock | Stockhol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tockholders' equity, conversion, threshold volume weighted average pri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0 days</t>
        </is>
      </c>
      <c r="J74" s="4" t="inlineStr">
        <is>
          <t xml:space="preserve"> </t>
        </is>
      </c>
      <c r="K74" s="4" t="inlineStr">
        <is>
          <t xml:space="preserve"> </t>
        </is>
      </c>
      <c r="L74" s="4" t="inlineStr">
        <is>
          <t xml:space="preserve"> </t>
        </is>
      </c>
      <c r="M74" s="4" t="inlineStr">
        <is>
          <t xml:space="preserve"> </t>
        </is>
      </c>
    </row>
    <row r="75">
      <c r="A75" s="4" t="inlineStr">
        <is>
          <t>Stockholders' equity, conversion, threshold stock price (in dollars per share) (less than) (greater th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v>
      </c>
      <c r="J75" s="4" t="inlineStr">
        <is>
          <t xml:space="preserve"> </t>
        </is>
      </c>
      <c r="K75" s="4" t="inlineStr">
        <is>
          <t xml:space="preserve"> </t>
        </is>
      </c>
      <c r="L75" s="4" t="inlineStr">
        <is>
          <t xml:space="preserve"> </t>
        </is>
      </c>
      <c r="M75" s="4" t="inlineStr">
        <is>
          <t xml:space="preserve"> </t>
        </is>
      </c>
    </row>
    <row r="76">
      <c r="A76" s="4" t="inlineStr">
        <is>
          <t>Threshold stock price, conversion price adjustment (in usd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v>
      </c>
      <c r="J76" s="4" t="inlineStr">
        <is>
          <t xml:space="preserve"> </t>
        </is>
      </c>
      <c r="K76" s="4" t="inlineStr">
        <is>
          <t xml:space="preserve"> </t>
        </is>
      </c>
      <c r="L76" s="4" t="inlineStr">
        <is>
          <t xml:space="preserve"> </t>
        </is>
      </c>
      <c r="M76" s="4" t="inlineStr">
        <is>
          <t xml:space="preserve"> </t>
        </is>
      </c>
    </row>
    <row r="77">
      <c r="A77" s="4" t="inlineStr">
        <is>
          <t>Series A Preferred Stock | AEA Growth Management L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hares issued (in shares)</t>
        </is>
      </c>
      <c r="B79" s="4" t="inlineStr">
        <is>
          <t xml:space="preserve"> </t>
        </is>
      </c>
      <c r="C79" s="6" t="n">
        <v>665161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A Preferred Stock | Dividends Paid, Event Prior to June 7,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rued dividend rate (in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1.25</v>
      </c>
      <c r="J82" s="4" t="inlineStr">
        <is>
          <t xml:space="preserve"> </t>
        </is>
      </c>
      <c r="K82" s="4" t="inlineStr">
        <is>
          <t xml:space="preserve"> </t>
        </is>
      </c>
      <c r="L82" s="4" t="inlineStr">
        <is>
          <t xml:space="preserve"> </t>
        </is>
      </c>
      <c r="M82" s="4" t="inlineStr">
        <is>
          <t xml:space="preserve"> </t>
        </is>
      </c>
    </row>
    <row r="83">
      <c r="A83" s="4" t="inlineStr">
        <is>
          <t>Series A Preferred Stock | Dividends Paid, Event Prior to June 7, 2025, After June 7,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ccrued dividend rate (in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1.2</v>
      </c>
      <c r="J85" s="4" t="inlineStr">
        <is>
          <t xml:space="preserve"> </t>
        </is>
      </c>
      <c r="K85" s="4" t="inlineStr">
        <is>
          <t xml:space="preserve"> </t>
        </is>
      </c>
      <c r="L85" s="4" t="inlineStr">
        <is>
          <t xml:space="preserve"> </t>
        </is>
      </c>
      <c r="M85" s="4" t="inlineStr">
        <is>
          <t xml:space="preserve"> </t>
        </is>
      </c>
    </row>
    <row r="86">
      <c r="A86" s="4" t="inlineStr">
        <is>
          <t>Series A Preferred Stock | Dividends Paid, Event Prior to June 7, 2026, After June 7,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rued dividend rate (in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1.15</v>
      </c>
      <c r="J88" s="4" t="inlineStr">
        <is>
          <t xml:space="preserve"> </t>
        </is>
      </c>
      <c r="K88" s="4" t="inlineStr">
        <is>
          <t xml:space="preserve"> </t>
        </is>
      </c>
      <c r="L88" s="4" t="inlineStr">
        <is>
          <t xml:space="preserve"> </t>
        </is>
      </c>
      <c r="M88" s="4" t="inlineStr">
        <is>
          <t xml:space="preserve"> </t>
        </is>
      </c>
    </row>
    <row r="89">
      <c r="A89" s="4" t="inlineStr">
        <is>
          <t>Series A Preferred Stock | Dividends Paid, Event Prior to June 7, 2027, After June 7, 202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rued dividend rate (in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1.1</v>
      </c>
      <c r="J91" s="4" t="inlineStr">
        <is>
          <t xml:space="preserve"> </t>
        </is>
      </c>
      <c r="K91" s="4" t="inlineStr">
        <is>
          <t xml:space="preserve"> </t>
        </is>
      </c>
      <c r="L91" s="4" t="inlineStr">
        <is>
          <t xml:space="preserve"> </t>
        </is>
      </c>
      <c r="M91" s="4" t="inlineStr">
        <is>
          <t xml:space="preserve"> </t>
        </is>
      </c>
    </row>
    <row r="92">
      <c r="A92" s="4" t="inlineStr">
        <is>
          <t>Series A Preferred Stock | Dividends Paid, Event Prior to June 7, 2028, After June 7, 2027</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rued dividend rate (in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1.05</v>
      </c>
      <c r="J94" s="4" t="inlineStr">
        <is>
          <t xml:space="preserve"> </t>
        </is>
      </c>
      <c r="K94" s="4" t="inlineStr">
        <is>
          <t xml:space="preserve"> </t>
        </is>
      </c>
      <c r="L94" s="4" t="inlineStr">
        <is>
          <t xml:space="preserve"> </t>
        </is>
      </c>
      <c r="M94" s="4" t="inlineStr">
        <is>
          <t xml:space="preserve"> </t>
        </is>
      </c>
    </row>
    <row r="95">
      <c r="A95" s="4" t="inlineStr">
        <is>
          <t>Series A Preferred Stock | Dividends Paid, Event After June 7, 202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crued dividend rate (in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1</v>
      </c>
      <c r="J97" s="4" t="inlineStr">
        <is>
          <t xml:space="preserve"> </t>
        </is>
      </c>
      <c r="K97" s="4" t="inlineStr">
        <is>
          <t xml:space="preserve"> </t>
        </is>
      </c>
      <c r="L97" s="4" t="inlineStr">
        <is>
          <t xml:space="preserve"> </t>
        </is>
      </c>
      <c r="M97" s="4" t="inlineStr">
        <is>
          <t xml:space="preserve"> </t>
        </is>
      </c>
    </row>
  </sheetData>
  <mergeCells count="3">
    <mergeCell ref="A1:A2"/>
    <mergeCell ref="G1:H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 Schedule of Changes in Units (Details) - USD ($) $ in Thousands</t>
        </is>
      </c>
      <c r="B1" s="2" t="inlineStr">
        <is>
          <t>12 Months Ended</t>
        </is>
      </c>
    </row>
    <row r="2">
      <c r="B2" s="2" t="inlineStr">
        <is>
          <t>Dec. 31, 2023</t>
        </is>
      </c>
      <c r="C2" s="2" t="inlineStr">
        <is>
          <t>Dec. 31, 2022</t>
        </is>
      </c>
      <c r="D2" s="2" t="inlineStr">
        <is>
          <t>Dec. 31, 2021</t>
        </is>
      </c>
    </row>
    <row r="3">
      <c r="A3" s="4" t="inlineStr">
        <is>
          <t>Common Class A</t>
        </is>
      </c>
      <c r="B3" s="4" t="inlineStr">
        <is>
          <t xml:space="preserve"> </t>
        </is>
      </c>
      <c r="C3" s="4" t="inlineStr">
        <is>
          <t xml:space="preserve"> </t>
        </is>
      </c>
      <c r="D3" s="4" t="inlineStr">
        <is>
          <t xml:space="preserve"> </t>
        </is>
      </c>
    </row>
    <row r="4">
      <c r="A4" s="3" t="inlineStr">
        <is>
          <t>Reverse Recapitalization, Change In Value Of Units [Roll Forward]</t>
        </is>
      </c>
      <c r="B4" s="4" t="inlineStr">
        <is>
          <t xml:space="preserve"> </t>
        </is>
      </c>
      <c r="C4" s="4" t="inlineStr">
        <is>
          <t xml:space="preserve"> </t>
        </is>
      </c>
      <c r="D4" s="4" t="inlineStr">
        <is>
          <t xml:space="preserve"> </t>
        </is>
      </c>
    </row>
    <row r="5">
      <c r="A5" s="4" t="inlineStr">
        <is>
          <t>Beginning of Period</t>
        </is>
      </c>
      <c r="B5" s="5" t="n">
        <v>7725</v>
      </c>
      <c r="C5" s="5" t="n">
        <v>7725</v>
      </c>
      <c r="D5" s="5" t="n">
        <v>7725</v>
      </c>
    </row>
    <row r="6">
      <c r="A6" s="4" t="inlineStr">
        <is>
          <t>Issuance of Units</t>
        </is>
      </c>
      <c r="B6" s="6" t="n">
        <v>0</v>
      </c>
      <c r="C6" s="6" t="n">
        <v>0</v>
      </c>
      <c r="D6" s="6" t="n">
        <v>0</v>
      </c>
    </row>
    <row r="7">
      <c r="A7" s="4" t="inlineStr">
        <is>
          <t>Impact of the Reverse Recapitalization</t>
        </is>
      </c>
      <c r="B7" s="6" t="n">
        <v>-7725</v>
      </c>
      <c r="C7" s="6" t="n">
        <v>0</v>
      </c>
      <c r="D7" s="6" t="n">
        <v>0</v>
      </c>
    </row>
    <row r="8">
      <c r="A8" s="4" t="inlineStr">
        <is>
          <t>End of Period</t>
        </is>
      </c>
      <c r="B8" s="5" t="n">
        <v>0</v>
      </c>
      <c r="C8" s="5" t="n">
        <v>7725</v>
      </c>
      <c r="D8" s="5" t="n">
        <v>7725</v>
      </c>
    </row>
    <row r="9">
      <c r="A9" s="3" t="inlineStr">
        <is>
          <t>Reverse Recapitalization, Change In Units [Roll Forward]</t>
        </is>
      </c>
      <c r="B9" s="4" t="inlineStr">
        <is>
          <t xml:space="preserve"> </t>
        </is>
      </c>
      <c r="C9" s="4" t="inlineStr">
        <is>
          <t xml:space="preserve"> </t>
        </is>
      </c>
      <c r="D9" s="4" t="inlineStr">
        <is>
          <t xml:space="preserve"> </t>
        </is>
      </c>
    </row>
    <row r="10">
      <c r="A10" s="4" t="inlineStr">
        <is>
          <t>Beginning balance (in units)</t>
        </is>
      </c>
      <c r="B10" s="6" t="n">
        <v>19495376</v>
      </c>
      <c r="C10" s="6" t="n">
        <v>19495376</v>
      </c>
      <c r="D10" s="6" t="n">
        <v>19495376</v>
      </c>
    </row>
    <row r="11">
      <c r="A11" s="4" t="inlineStr">
        <is>
          <t>Issuance of units (in units)</t>
        </is>
      </c>
      <c r="B11" s="6" t="n">
        <v>0</v>
      </c>
      <c r="C11" s="6" t="n">
        <v>0</v>
      </c>
      <c r="D11" s="6" t="n">
        <v>0</v>
      </c>
    </row>
    <row r="12">
      <c r="A12" s="4" t="inlineStr">
        <is>
          <t>Impact of the Reverse Recapitalization (in units)</t>
        </is>
      </c>
      <c r="B12" s="6" t="n">
        <v>-19495376</v>
      </c>
      <c r="C12" s="6" t="n">
        <v>0</v>
      </c>
      <c r="D12" s="6" t="n">
        <v>0</v>
      </c>
    </row>
    <row r="13">
      <c r="A13" s="4" t="inlineStr">
        <is>
          <t>Ending balance (in units)</t>
        </is>
      </c>
      <c r="B13" s="6" t="n">
        <v>0</v>
      </c>
      <c r="C13" s="6" t="n">
        <v>19495376</v>
      </c>
      <c r="D13" s="6" t="n">
        <v>19495376</v>
      </c>
    </row>
    <row r="14">
      <c r="A14" s="4" t="inlineStr">
        <is>
          <t>Common Class A-1</t>
        </is>
      </c>
      <c r="B14" s="4" t="inlineStr">
        <is>
          <t xml:space="preserve"> </t>
        </is>
      </c>
      <c r="C14" s="4" t="inlineStr">
        <is>
          <t xml:space="preserve"> </t>
        </is>
      </c>
      <c r="D14" s="4" t="inlineStr">
        <is>
          <t xml:space="preserve"> </t>
        </is>
      </c>
    </row>
    <row r="15">
      <c r="A15" s="3" t="inlineStr">
        <is>
          <t>Reverse Recapitalization, Change In Value Of Units [Roll Forward]</t>
        </is>
      </c>
      <c r="B15" s="4" t="inlineStr">
        <is>
          <t xml:space="preserve"> </t>
        </is>
      </c>
      <c r="C15" s="4" t="inlineStr">
        <is>
          <t xml:space="preserve"> </t>
        </is>
      </c>
      <c r="D15" s="4" t="inlineStr">
        <is>
          <t xml:space="preserve"> </t>
        </is>
      </c>
    </row>
    <row r="16">
      <c r="A16" s="4" t="inlineStr">
        <is>
          <t>Beginning of Period</t>
        </is>
      </c>
      <c r="B16" s="5" t="n">
        <v>28500</v>
      </c>
      <c r="C16" s="5" t="n">
        <v>28500</v>
      </c>
      <c r="D16" s="5" t="n">
        <v>28500</v>
      </c>
    </row>
    <row r="17">
      <c r="A17" s="4" t="inlineStr">
        <is>
          <t>Issuance of Units</t>
        </is>
      </c>
      <c r="B17" s="6" t="n">
        <v>9725</v>
      </c>
      <c r="C17" s="6" t="n">
        <v>0</v>
      </c>
      <c r="D17" s="6" t="n">
        <v>0</v>
      </c>
    </row>
    <row r="18">
      <c r="A18" s="4" t="inlineStr">
        <is>
          <t>Impact of the Reverse Recapitalization</t>
        </is>
      </c>
      <c r="B18" s="6" t="n">
        <v>-38225</v>
      </c>
      <c r="C18" s="6" t="n">
        <v>0</v>
      </c>
      <c r="D18" s="6" t="n">
        <v>0</v>
      </c>
    </row>
    <row r="19">
      <c r="A19" s="4" t="inlineStr">
        <is>
          <t>End of Period</t>
        </is>
      </c>
      <c r="B19" s="5" t="n">
        <v>0</v>
      </c>
      <c r="C19" s="5" t="n">
        <v>28500</v>
      </c>
      <c r="D19" s="5" t="n">
        <v>28500</v>
      </c>
    </row>
    <row r="20">
      <c r="A20" s="3" t="inlineStr">
        <is>
          <t>Reverse Recapitalization, Change In Units [Roll Forward]</t>
        </is>
      </c>
      <c r="B20" s="4" t="inlineStr">
        <is>
          <t xml:space="preserve"> </t>
        </is>
      </c>
      <c r="C20" s="4" t="inlineStr">
        <is>
          <t xml:space="preserve"> </t>
        </is>
      </c>
      <c r="D20" s="4" t="inlineStr">
        <is>
          <t xml:space="preserve"> </t>
        </is>
      </c>
    </row>
    <row r="21">
      <c r="A21" s="4" t="inlineStr">
        <is>
          <t>Beginning balance (in units)</t>
        </is>
      </c>
      <c r="B21" s="6" t="n">
        <v>1842520</v>
      </c>
      <c r="C21" s="6" t="n">
        <v>1842520</v>
      </c>
      <c r="D21" s="6" t="n">
        <v>1842520</v>
      </c>
    </row>
    <row r="22">
      <c r="A22" s="4" t="inlineStr">
        <is>
          <t>Issuance of units (in units)</t>
        </is>
      </c>
      <c r="B22" s="6" t="n">
        <v>1157725</v>
      </c>
      <c r="C22" s="6" t="n">
        <v>0</v>
      </c>
      <c r="D22" s="6" t="n">
        <v>0</v>
      </c>
    </row>
    <row r="23">
      <c r="A23" s="4" t="inlineStr">
        <is>
          <t>Impact of the Reverse Recapitalization (in units)</t>
        </is>
      </c>
      <c r="B23" s="6" t="n">
        <v>-3000245</v>
      </c>
      <c r="C23" s="6" t="n">
        <v>0</v>
      </c>
      <c r="D23" s="6" t="n">
        <v>0</v>
      </c>
    </row>
    <row r="24">
      <c r="A24" s="4" t="inlineStr">
        <is>
          <t>Ending balance (in units)</t>
        </is>
      </c>
      <c r="B24" s="6" t="n">
        <v>0</v>
      </c>
      <c r="C24" s="6" t="n">
        <v>1842520</v>
      </c>
      <c r="D24" s="6" t="n">
        <v>1842520</v>
      </c>
    </row>
    <row r="25">
      <c r="A25" s="4" t="inlineStr">
        <is>
          <t>Class B Common Stock</t>
        </is>
      </c>
      <c r="B25" s="4" t="inlineStr">
        <is>
          <t xml:space="preserve"> </t>
        </is>
      </c>
      <c r="C25" s="4" t="inlineStr">
        <is>
          <t xml:space="preserve"> </t>
        </is>
      </c>
      <c r="D25" s="4" t="inlineStr">
        <is>
          <t xml:space="preserve"> </t>
        </is>
      </c>
    </row>
    <row r="26">
      <c r="A26" s="3" t="inlineStr">
        <is>
          <t>Reverse Recapitalization, Change In Value Of Units [Roll Forward]</t>
        </is>
      </c>
      <c r="B26" s="4" t="inlineStr">
        <is>
          <t xml:space="preserve"> </t>
        </is>
      </c>
      <c r="C26" s="4" t="inlineStr">
        <is>
          <t xml:space="preserve"> </t>
        </is>
      </c>
      <c r="D26" s="4" t="inlineStr">
        <is>
          <t xml:space="preserve"> </t>
        </is>
      </c>
    </row>
    <row r="27">
      <c r="A27" s="4" t="inlineStr">
        <is>
          <t>Beginning of Period</t>
        </is>
      </c>
      <c r="B27" s="5" t="n">
        <v>80</v>
      </c>
      <c r="C27" s="5" t="n">
        <v>80</v>
      </c>
      <c r="D27" s="5" t="n">
        <v>60</v>
      </c>
    </row>
    <row r="28">
      <c r="A28" s="4" t="inlineStr">
        <is>
          <t>Issuance of Units</t>
        </is>
      </c>
      <c r="B28" s="6" t="n">
        <v>10</v>
      </c>
      <c r="C28" s="6" t="n">
        <v>0</v>
      </c>
      <c r="D28" s="6" t="n">
        <v>0</v>
      </c>
    </row>
    <row r="29">
      <c r="A29" s="4" t="inlineStr">
        <is>
          <t>Impact of the Reverse Recapitalization</t>
        </is>
      </c>
      <c r="B29" s="6" t="n">
        <v>-90</v>
      </c>
      <c r="C29" s="6" t="n">
        <v>0</v>
      </c>
      <c r="D29" s="6" t="n">
        <v>20</v>
      </c>
    </row>
    <row r="30">
      <c r="A30" s="4" t="inlineStr">
        <is>
          <t>End of Period</t>
        </is>
      </c>
      <c r="B30" s="5" t="n">
        <v>0</v>
      </c>
      <c r="C30" s="5" t="n">
        <v>80</v>
      </c>
      <c r="D30" s="5" t="n">
        <v>80</v>
      </c>
    </row>
    <row r="31">
      <c r="A31" s="3" t="inlineStr">
        <is>
          <t>Reverse Recapitalization, Change In Units [Roll Forward]</t>
        </is>
      </c>
      <c r="B31" s="4" t="inlineStr">
        <is>
          <t xml:space="preserve"> </t>
        </is>
      </c>
      <c r="C31" s="4" t="inlineStr">
        <is>
          <t xml:space="preserve"> </t>
        </is>
      </c>
      <c r="D31" s="4" t="inlineStr">
        <is>
          <t xml:space="preserve"> </t>
        </is>
      </c>
    </row>
    <row r="32">
      <c r="A32" s="4" t="inlineStr">
        <is>
          <t>Beginning balance (in units)</t>
        </is>
      </c>
      <c r="B32" s="6" t="n">
        <v>4703628</v>
      </c>
      <c r="C32" s="6" t="n">
        <v>4703628</v>
      </c>
      <c r="D32" s="6" t="n">
        <v>3218336</v>
      </c>
    </row>
    <row r="33">
      <c r="A33" s="4" t="inlineStr">
        <is>
          <t>Issuance of units (in units)</t>
        </is>
      </c>
      <c r="B33" s="6" t="n">
        <v>910548</v>
      </c>
      <c r="C33" s="6" t="n">
        <v>0</v>
      </c>
      <c r="D33" s="6" t="n">
        <v>1485292</v>
      </c>
    </row>
    <row r="34">
      <c r="A34" s="4" t="inlineStr">
        <is>
          <t>Impact of the Reverse Recapitalization (in units)</t>
        </is>
      </c>
      <c r="B34" s="6" t="n">
        <v>-5614176</v>
      </c>
      <c r="C34" s="6" t="n">
        <v>0</v>
      </c>
      <c r="D34" s="6" t="n">
        <v>0</v>
      </c>
    </row>
    <row r="35">
      <c r="A35" s="4" t="inlineStr">
        <is>
          <t>Ending balance (in units)</t>
        </is>
      </c>
      <c r="B35" s="6" t="n">
        <v>0</v>
      </c>
      <c r="C35" s="6" t="n">
        <v>4703628</v>
      </c>
      <c r="D35" s="6" t="n">
        <v>47036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Calculation Of Earnings Per Share (Details) - USD ($)</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attributable to Class A Common Stockholders for basic loss per share</t>
        </is>
      </c>
      <c r="B4" s="5" t="n">
        <v>-5542000</v>
      </c>
      <c r="C4" s="5" t="n">
        <v>0</v>
      </c>
      <c r="D4" s="5" t="n">
        <v>0</v>
      </c>
    </row>
    <row r="5">
      <c r="A5" s="4" t="inlineStr">
        <is>
          <t>Net loss attributable to Class A Common Stockholders for diluted loss per share</t>
        </is>
      </c>
      <c r="B5" s="6" t="n">
        <v>-5542000</v>
      </c>
      <c r="C5" s="5" t="n">
        <v>0</v>
      </c>
      <c r="D5" s="5" t="n">
        <v>0</v>
      </c>
    </row>
    <row r="6">
      <c r="A6" s="4" t="inlineStr">
        <is>
          <t>Undistributed loss for basic earnings per share</t>
        </is>
      </c>
      <c r="B6" s="5" t="n">
        <v>-9124846</v>
      </c>
      <c r="C6" s="4" t="inlineStr">
        <is>
          <t xml:space="preserve"> </t>
        </is>
      </c>
      <c r="D6" s="4" t="inlineStr">
        <is>
          <t xml:space="preserve"> </t>
        </is>
      </c>
    </row>
    <row r="7">
      <c r="A7" s="4" t="inlineStr">
        <is>
          <t>Weighted-average shares for basic earnings per share (in shares)</t>
        </is>
      </c>
      <c r="B7" s="6" t="n">
        <v>6685515</v>
      </c>
      <c r="C7" s="6" t="n">
        <v>0</v>
      </c>
      <c r="D7" s="6" t="n">
        <v>0</v>
      </c>
    </row>
    <row r="8">
      <c r="A8" s="4" t="inlineStr">
        <is>
          <t>Basic loss per share of Class A Common Stock (in dollars per share)</t>
        </is>
      </c>
      <c r="B8" s="8" t="n">
        <v>-1.36</v>
      </c>
      <c r="C8" s="5" t="n">
        <v>0</v>
      </c>
      <c r="D8" s="5" t="n">
        <v>0</v>
      </c>
    </row>
    <row r="9">
      <c r="A9" s="4" t="inlineStr">
        <is>
          <t>Diluted loss per share of Class A Common Stock (in dollars per share)</t>
        </is>
      </c>
      <c r="B9" s="8" t="n">
        <v>-1.36</v>
      </c>
      <c r="C9" s="5" t="n">
        <v>0</v>
      </c>
      <c r="D9" s="5" t="n">
        <v>0</v>
      </c>
    </row>
    <row r="10">
      <c r="A10" s="4" t="inlineStr">
        <is>
          <t>Common Class A</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Net loss attributable to Class A Common Stockholders for basic loss per share</t>
        </is>
      </c>
      <c r="B12" s="5" t="n">
        <v>-5542929</v>
      </c>
      <c r="C12" s="4" t="inlineStr">
        <is>
          <t xml:space="preserve"> </t>
        </is>
      </c>
      <c r="D12" s="4" t="inlineStr">
        <is>
          <t xml:space="preserve"> </t>
        </is>
      </c>
    </row>
    <row r="13">
      <c r="A13" s="4" t="inlineStr">
        <is>
          <t>Net loss attributable to Class A Common Stockholders for diluted loss per share</t>
        </is>
      </c>
      <c r="B13" s="5" t="n">
        <v>-5542929</v>
      </c>
      <c r="C13" s="4" t="inlineStr">
        <is>
          <t xml:space="preserve"> </t>
        </is>
      </c>
      <c r="D13" s="4" t="inlineStr">
        <is>
          <t xml:space="preserve"> </t>
        </is>
      </c>
    </row>
    <row r="14">
      <c r="A14" s="4" t="inlineStr">
        <is>
          <t>Basic loss per share of Class A Common Stock (in dollars per share)</t>
        </is>
      </c>
      <c r="B14" s="8" t="n">
        <v>-1.36</v>
      </c>
      <c r="C14" s="4" t="inlineStr">
        <is>
          <t xml:space="preserve"> </t>
        </is>
      </c>
      <c r="D14" s="4" t="inlineStr">
        <is>
          <t xml:space="preserve"> </t>
        </is>
      </c>
    </row>
    <row r="15">
      <c r="A15" s="4" t="inlineStr">
        <is>
          <t>Diluted loss per share of Class A Common Stock (in dollars per share)</t>
        </is>
      </c>
      <c r="B15" s="8" t="n">
        <v>-1.36</v>
      </c>
      <c r="C15" s="4" t="inlineStr">
        <is>
          <t xml:space="preserve"> </t>
        </is>
      </c>
      <c r="D15" s="4" t="inlineStr">
        <is>
          <t xml:space="preserve"> </t>
        </is>
      </c>
    </row>
    <row r="16">
      <c r="A16" s="4" t="inlineStr">
        <is>
          <t>Series A Preferred Stock</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Series A Preferred Cumulative Dividends</t>
        </is>
      </c>
      <c r="B18" s="5" t="n">
        <v>-1492917</v>
      </c>
      <c r="C18" s="4" t="inlineStr">
        <is>
          <t xml:space="preserve"> </t>
        </is>
      </c>
      <c r="D18" s="4" t="inlineStr">
        <is>
          <t xml:space="preserve"> </t>
        </is>
      </c>
    </row>
    <row r="19">
      <c r="A19" s="4" t="inlineStr">
        <is>
          <t>Series A Preferred Deemed Dividend</t>
        </is>
      </c>
      <c r="B19" s="5" t="n">
        <v>-2089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Parenthetical - USD ($) $ in Thousands</t>
        </is>
      </c>
      <c r="C1" s="2" t="inlineStr">
        <is>
          <t>12 Months Ended</t>
        </is>
      </c>
    </row>
    <row r="2">
      <c r="C2" s="2" t="inlineStr">
        <is>
          <t>Dec. 31, 2023</t>
        </is>
      </c>
      <c r="D2" s="2" t="inlineStr">
        <is>
          <t>Dec. 31, 2022</t>
        </is>
      </c>
      <c r="E2" s="2" t="inlineStr">
        <is>
          <t>Dec. 31, 2021</t>
        </is>
      </c>
    </row>
    <row r="3">
      <c r="A3" s="4" t="inlineStr">
        <is>
          <t>Amortization of operating right-of-use assets</t>
        </is>
      </c>
      <c r="B3" s="4" t="inlineStr">
        <is>
          <t>[1]</t>
        </is>
      </c>
      <c r="C3" s="5" t="n">
        <v>8289</v>
      </c>
      <c r="D3" s="5" t="n">
        <v>10364</v>
      </c>
      <c r="E3" s="4" t="inlineStr">
        <is>
          <t xml:space="preserve"> </t>
        </is>
      </c>
    </row>
    <row r="4">
      <c r="A4" s="4" t="inlineStr">
        <is>
          <t>Inventories</t>
        </is>
      </c>
      <c r="B4" s="4" t="inlineStr">
        <is>
          <t>[2]</t>
        </is>
      </c>
      <c r="C4" s="6" t="n">
        <v>-8090</v>
      </c>
      <c r="D4" s="6" t="n">
        <v>-1947</v>
      </c>
      <c r="E4" s="5" t="n">
        <v>-10260</v>
      </c>
    </row>
    <row r="5">
      <c r="A5" s="4" t="inlineStr">
        <is>
          <t>Accounts payable</t>
        </is>
      </c>
      <c r="B5" s="4" t="inlineStr">
        <is>
          <t>[3]</t>
        </is>
      </c>
      <c r="C5" s="6" t="n">
        <v>20067</v>
      </c>
      <c r="D5" s="6" t="n">
        <v>14077</v>
      </c>
      <c r="E5" s="6" t="n">
        <v>21679</v>
      </c>
    </row>
    <row r="6">
      <c r="A6" s="4" t="inlineStr">
        <is>
          <t>Operating lease liabilities</t>
        </is>
      </c>
      <c r="B6" s="4" t="inlineStr">
        <is>
          <t>[4]</t>
        </is>
      </c>
      <c r="C6" s="6" t="n">
        <v>-7754</v>
      </c>
      <c r="D6" s="6" t="n">
        <v>-10485</v>
      </c>
      <c r="E6" s="4" t="inlineStr">
        <is>
          <t xml:space="preserve"> </t>
        </is>
      </c>
    </row>
    <row r="7">
      <c r="A7" s="4" t="inlineStr">
        <is>
          <t>Related Party</t>
        </is>
      </c>
      <c r="C7" s="4" t="inlineStr">
        <is>
          <t xml:space="preserve"> </t>
        </is>
      </c>
      <c r="D7" s="4" t="inlineStr">
        <is>
          <t xml:space="preserve"> </t>
        </is>
      </c>
      <c r="E7" s="4" t="inlineStr">
        <is>
          <t xml:space="preserve"> </t>
        </is>
      </c>
    </row>
    <row r="8">
      <c r="A8" s="4" t="inlineStr">
        <is>
          <t>Amortization of operating right-of-use assets</t>
        </is>
      </c>
      <c r="C8" s="6" t="n">
        <v>2146</v>
      </c>
      <c r="D8" s="6" t="n">
        <v>2059</v>
      </c>
      <c r="E8" s="4" t="inlineStr">
        <is>
          <t xml:space="preserve"> </t>
        </is>
      </c>
    </row>
    <row r="9">
      <c r="A9" s="4" t="inlineStr">
        <is>
          <t>Inventories</t>
        </is>
      </c>
      <c r="C9" s="6" t="n">
        <v>-7688</v>
      </c>
      <c r="D9" s="6" t="n">
        <v>-1850</v>
      </c>
      <c r="E9" s="6" t="n">
        <v>-11848</v>
      </c>
    </row>
    <row r="10">
      <c r="A10" s="4" t="inlineStr">
        <is>
          <t>Accounts payable</t>
        </is>
      </c>
      <c r="C10" s="6" t="n">
        <v>18744</v>
      </c>
      <c r="D10" s="6" t="n">
        <v>13314</v>
      </c>
      <c r="E10" s="5" t="n">
        <v>23309</v>
      </c>
    </row>
    <row r="11">
      <c r="A11" s="4" t="inlineStr">
        <is>
          <t>Operating lease liabilities</t>
        </is>
      </c>
      <c r="C11" s="5" t="n">
        <v>-2381</v>
      </c>
      <c r="D11" s="5" t="n">
        <v>-1995</v>
      </c>
      <c r="E11" s="4" t="inlineStr">
        <is>
          <t xml:space="preserve"> </t>
        </is>
      </c>
    </row>
    <row r="12"/>
    <row r="13">
      <c r="A13" s="4" t="inlineStr">
        <is>
          <t>[1] Includes related party amortization of operating right-of-use assets of $2,146 and $2,059 for the years ended December 31, 2023 and 2022, respectively. Includes changes in related party balances of ($7,688), $(1,850), and $(11,848) for the years ended December 31, 2023, 2022, and 2021, respectively. Includes changes in related party balances of $18,744, $13,314, and $23,309 for the years ended December 31, 2023, 2022, and 2021, respectively. Includes changes in related party balances of ($2,381) and ($1,995) for the years ended December 31, 2023 and 2022, respectively.</t>
        </is>
      </c>
    </row>
  </sheetData>
  <mergeCells count="4">
    <mergeCell ref="A1:B2"/>
    <mergeCell ref="C1:E1"/>
    <mergeCell ref="A12:D12"/>
    <mergeCell ref="A13:D1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arnings Per Unit - Antidilutive Securities (Details) shares in Thousands</t>
        </is>
      </c>
      <c r="B1" s="2" t="inlineStr">
        <is>
          <t>12 Months Ended</t>
        </is>
      </c>
    </row>
    <row r="2">
      <c r="B2" s="2" t="inlineStr">
        <is>
          <t>Dec. 31, 2023 shares</t>
        </is>
      </c>
    </row>
    <row r="3">
      <c r="A3" s="4" t="inlineStr">
        <is>
          <t>Series A Preferred Stock</t>
        </is>
      </c>
      <c r="B3" s="4" t="inlineStr">
        <is>
          <t xml:space="preserve"> </t>
        </is>
      </c>
    </row>
    <row r="4">
      <c r="A4" s="3" t="inlineStr">
        <is>
          <t>Antidilutive Securities Excluded from Computation of Earnings Per Share [Line Items]</t>
        </is>
      </c>
      <c r="B4" s="4" t="inlineStr">
        <is>
          <t xml:space="preserve"> </t>
        </is>
      </c>
    </row>
    <row r="5">
      <c r="A5" s="4" t="inlineStr">
        <is>
          <t>Antidilutive shares excluded from computation of earnings per share (in shares)</t>
        </is>
      </c>
      <c r="B5" s="6" t="n">
        <v>6651610</v>
      </c>
    </row>
    <row r="6">
      <c r="A6" s="4" t="inlineStr">
        <is>
          <t>Class B Common Stock</t>
        </is>
      </c>
      <c r="B6" s="4" t="inlineStr">
        <is>
          <t xml:space="preserve"> </t>
        </is>
      </c>
    </row>
    <row r="7">
      <c r="A7" s="3" t="inlineStr">
        <is>
          <t>Antidilutive Securities Excluded from Computation of Earnings Per Share [Line Items]</t>
        </is>
      </c>
      <c r="B7" s="4" t="inlineStr">
        <is>
          <t xml:space="preserve"> </t>
        </is>
      </c>
    </row>
    <row r="8">
      <c r="A8" s="4" t="inlineStr">
        <is>
          <t>Antidilutive shares excluded from computation of earnings per share (in shares)</t>
        </is>
      </c>
      <c r="B8" s="6" t="n">
        <v>25109551</v>
      </c>
    </row>
    <row r="9">
      <c r="A9" s="4" t="inlineStr">
        <is>
          <t>Class B Prefunded 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hares excluded from computation of earnings per share (in shares)</t>
        </is>
      </c>
      <c r="B11" s="6" t="n">
        <v>3000245</v>
      </c>
    </row>
    <row r="12">
      <c r="A12" s="4" t="inlineStr">
        <is>
          <t>Public and Private Warrants</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hares excluded from computation of earnings per share (in shares)</t>
        </is>
      </c>
      <c r="B14" s="6" t="n">
        <v>144508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Noncontrolling Interest - Narrative (Details) - USD ($) $ in Thousands</t>
        </is>
      </c>
      <c r="C1" s="2" t="inlineStr">
        <is>
          <t>3 Months Ended</t>
        </is>
      </c>
      <c r="D1" s="2" t="inlineStr">
        <is>
          <t>9 Months Ended</t>
        </is>
      </c>
      <c r="E1" s="2" t="inlineStr">
        <is>
          <t>12 Months Ended</t>
        </is>
      </c>
    </row>
    <row r="2">
      <c r="B2" s="2" t="inlineStr">
        <is>
          <t>Sep. 30, 2023</t>
        </is>
      </c>
      <c r="C2" s="2" t="inlineStr">
        <is>
          <t>Dec. 31, 2023</t>
        </is>
      </c>
      <c r="D2" s="2" t="inlineStr">
        <is>
          <t>Sep. 20, 2023</t>
        </is>
      </c>
      <c r="E2" s="2" t="inlineStr">
        <is>
          <t>Dec. 31, 2023</t>
        </is>
      </c>
      <c r="F2" s="2" t="inlineStr">
        <is>
          <t>Dec. 31, 2022</t>
        </is>
      </c>
      <c r="G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ratio</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Number of days after redemption notice date that redemption must be settled</t>
        </is>
      </c>
      <c r="B5" s="4" t="inlineStr">
        <is>
          <t xml:space="preserve"> </t>
        </is>
      </c>
      <c r="C5" s="4" t="inlineStr">
        <is>
          <t>10 years</t>
        </is>
      </c>
      <c r="D5" s="4" t="inlineStr">
        <is>
          <t xml:space="preserve"> </t>
        </is>
      </c>
      <c r="E5" s="4" t="inlineStr">
        <is>
          <t>10 years</t>
        </is>
      </c>
      <c r="F5" s="4" t="inlineStr">
        <is>
          <t xml:space="preserve"> </t>
        </is>
      </c>
      <c r="G5" s="4" t="inlineStr">
        <is>
          <t xml:space="preserve"> </t>
        </is>
      </c>
    </row>
    <row r="6">
      <c r="A6" s="4" t="inlineStr">
        <is>
          <t>Redemption value of noncontrolling interest</t>
        </is>
      </c>
      <c r="B6" s="4" t="inlineStr">
        <is>
          <t xml:space="preserve"> </t>
        </is>
      </c>
      <c r="C6" s="5" t="n">
        <v>167000</v>
      </c>
      <c r="D6" s="4" t="inlineStr">
        <is>
          <t xml:space="preserve"> </t>
        </is>
      </c>
      <c r="E6" s="5" t="n">
        <v>167000</v>
      </c>
      <c r="F6" s="4" t="inlineStr">
        <is>
          <t xml:space="preserve"> </t>
        </is>
      </c>
      <c r="G6" s="4" t="inlineStr">
        <is>
          <t xml:space="preserve"> </t>
        </is>
      </c>
    </row>
    <row r="7">
      <c r="A7" s="4" t="inlineStr">
        <is>
          <t>Excess redeemable noncontrolling interest over carrying amount</t>
        </is>
      </c>
      <c r="B7" s="4" t="inlineStr">
        <is>
          <t xml:space="preserve"> </t>
        </is>
      </c>
      <c r="C7" s="6" t="n">
        <v>160700</v>
      </c>
      <c r="D7" s="4" t="inlineStr">
        <is>
          <t xml:space="preserve"> </t>
        </is>
      </c>
      <c r="E7" s="6" t="n">
        <v>160700</v>
      </c>
      <c r="F7" s="4" t="inlineStr">
        <is>
          <t xml:space="preserve"> </t>
        </is>
      </c>
      <c r="G7" s="4" t="inlineStr">
        <is>
          <t xml:space="preserve"> </t>
        </is>
      </c>
    </row>
    <row r="8">
      <c r="A8" s="4" t="inlineStr">
        <is>
          <t>Adjustments to additional paid in capital, fair value adjustment, redeemable noncontrolling interest</t>
        </is>
      </c>
      <c r="B8" s="4" t="inlineStr">
        <is>
          <t xml:space="preserve"> </t>
        </is>
      </c>
      <c r="C8" s="6" t="n">
        <v>160733</v>
      </c>
      <c r="D8" s="4" t="inlineStr">
        <is>
          <t xml:space="preserve"> </t>
        </is>
      </c>
      <c r="E8" s="4" t="inlineStr">
        <is>
          <t xml:space="preserve"> </t>
        </is>
      </c>
      <c r="F8" s="4" t="inlineStr">
        <is>
          <t xml:space="preserve"> </t>
        </is>
      </c>
      <c r="G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justments to additional paid in capital, fair value adjustment, redeemable noncontrolling interest</t>
        </is>
      </c>
      <c r="B11" s="4" t="inlineStr">
        <is>
          <t xml:space="preserve"> </t>
        </is>
      </c>
      <c r="C11" s="6" t="n">
        <v>17601</v>
      </c>
      <c r="D11" s="4" t="inlineStr">
        <is>
          <t xml:space="preserve"> </t>
        </is>
      </c>
      <c r="E11" s="6" t="n">
        <v>17600</v>
      </c>
      <c r="F11" s="4" t="inlineStr">
        <is>
          <t xml:space="preserve"> </t>
        </is>
      </c>
      <c r="G11" s="4" t="inlineStr">
        <is>
          <t xml:space="preserve"> </t>
        </is>
      </c>
    </row>
    <row r="12">
      <c r="A12" s="4" t="inlineStr">
        <is>
          <t>Retained Earning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s to additional paid in capital, fair value adjustment, redeemable noncontrolling interest</t>
        </is>
      </c>
      <c r="B14" s="4" t="inlineStr">
        <is>
          <t xml:space="preserve"> </t>
        </is>
      </c>
      <c r="C14" s="5" t="n">
        <v>143132</v>
      </c>
      <c r="D14" s="4" t="inlineStr">
        <is>
          <t xml:space="preserve"> </t>
        </is>
      </c>
      <c r="E14" s="5" t="n">
        <v>143100</v>
      </c>
      <c r="F14" s="4" t="inlineStr">
        <is>
          <t xml:space="preserve"> </t>
        </is>
      </c>
      <c r="G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in shares)</t>
        </is>
      </c>
      <c r="B17" s="4" t="inlineStr">
        <is>
          <t xml:space="preserve"> </t>
        </is>
      </c>
      <c r="C17" s="6" t="n">
        <v>9517816</v>
      </c>
      <c r="D17" s="4" t="inlineStr">
        <is>
          <t xml:space="preserve"> </t>
        </is>
      </c>
      <c r="E17" s="6" t="n">
        <v>9517816</v>
      </c>
      <c r="F17" s="4" t="inlineStr">
        <is>
          <t xml:space="preserve"> </t>
        </is>
      </c>
      <c r="G17" s="4" t="inlineStr">
        <is>
          <t xml:space="preserve"> </t>
        </is>
      </c>
    </row>
    <row r="18">
      <c r="A18" s="4" t="inlineStr">
        <is>
          <t>Stockholders' equity, conversion, threshold volume weighted average price period</t>
        </is>
      </c>
      <c r="B18" s="4" t="inlineStr">
        <is>
          <t xml:space="preserve"> </t>
        </is>
      </c>
      <c r="C18" s="4" t="inlineStr">
        <is>
          <t>5 days</t>
        </is>
      </c>
      <c r="D18" s="4" t="inlineStr">
        <is>
          <t xml:space="preserve"> </t>
        </is>
      </c>
      <c r="E18" s="4" t="inlineStr">
        <is>
          <t>5 days</t>
        </is>
      </c>
      <c r="F18" s="4" t="inlineStr">
        <is>
          <t xml:space="preserve"> </t>
        </is>
      </c>
      <c r="G18" s="4" t="inlineStr">
        <is>
          <t xml:space="preserve"> </t>
        </is>
      </c>
    </row>
    <row r="19">
      <c r="A19" s="4" t="inlineStr">
        <is>
          <t>Legacy AON Stockholders | AO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unit, units outstanding (in units)</t>
        </is>
      </c>
      <c r="B21" s="4" t="inlineStr">
        <is>
          <t xml:space="preserve"> </t>
        </is>
      </c>
      <c r="C21" s="6" t="n">
        <v>28109796</v>
      </c>
      <c r="D21" s="4" t="inlineStr">
        <is>
          <t xml:space="preserve"> </t>
        </is>
      </c>
      <c r="E21" s="6" t="n">
        <v>28109796</v>
      </c>
      <c r="F21" s="4" t="inlineStr">
        <is>
          <t xml:space="preserve"> </t>
        </is>
      </c>
      <c r="G21" s="4" t="inlineStr">
        <is>
          <t xml:space="preserve"> </t>
        </is>
      </c>
    </row>
    <row r="22">
      <c r="A22" s="4" t="inlineStr">
        <is>
          <t>Allocation of income to controlling and noncontrolling interests (in percent)</t>
        </is>
      </c>
      <c r="B22" s="10" t="n">
        <v>0.8080000000000001</v>
      </c>
      <c r="C22" s="4" t="inlineStr">
        <is>
          <t xml:space="preserve"> </t>
        </is>
      </c>
      <c r="D22" s="11" t="n">
        <v>1</v>
      </c>
      <c r="E22" s="10" t="n">
        <v>0.678</v>
      </c>
      <c r="F22" s="11" t="n">
        <v>1</v>
      </c>
      <c r="G22" s="11" t="n">
        <v>1</v>
      </c>
    </row>
    <row r="23">
      <c r="A23" s="4" t="inlineStr">
        <is>
          <t>Common stock, shares outstanding (in shares)</t>
        </is>
      </c>
      <c r="B23" s="4" t="inlineStr">
        <is>
          <t xml:space="preserve"> </t>
        </is>
      </c>
      <c r="C23" s="6" t="n">
        <v>25109551</v>
      </c>
      <c r="D23" s="4" t="inlineStr">
        <is>
          <t xml:space="preserve"> </t>
        </is>
      </c>
      <c r="E23" s="6" t="n">
        <v>25109551</v>
      </c>
      <c r="F23" s="4" t="inlineStr">
        <is>
          <t xml:space="preserve"> </t>
        </is>
      </c>
      <c r="G23" s="4" t="inlineStr">
        <is>
          <t xml:space="preserve"> </t>
        </is>
      </c>
    </row>
    <row r="24">
      <c r="A24" s="4" t="inlineStr">
        <is>
          <t>Class of warrant outstanding (in warrants)</t>
        </is>
      </c>
      <c r="B24" s="4" t="inlineStr">
        <is>
          <t xml:space="preserve"> </t>
        </is>
      </c>
      <c r="C24" s="6" t="n">
        <v>3000245</v>
      </c>
      <c r="D24" s="4" t="inlineStr">
        <is>
          <t xml:space="preserve"> </t>
        </is>
      </c>
      <c r="E24" s="6" t="n">
        <v>3000245</v>
      </c>
      <c r="F24" s="4" t="inlineStr">
        <is>
          <t xml:space="preserve"> </t>
        </is>
      </c>
      <c r="G24" s="4" t="inlineStr">
        <is>
          <t xml:space="preserve"> </t>
        </is>
      </c>
    </row>
    <row r="25">
      <c r="A25" s="4" t="inlineStr">
        <is>
          <t>LLC ownership threshold, percentage</t>
        </is>
      </c>
      <c r="B25" s="4" t="inlineStr">
        <is>
          <t xml:space="preserve"> </t>
        </is>
      </c>
      <c r="C25" s="11" t="n">
        <v>0.5</v>
      </c>
      <c r="D25" s="4" t="inlineStr">
        <is>
          <t xml:space="preserve"> </t>
        </is>
      </c>
      <c r="E25" s="11" t="n">
        <v>0.5</v>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oncontrolling Interest - Schedule of Ownership (Details) - AON LLC</t>
        </is>
      </c>
      <c r="B1" s="2" t="inlineStr">
        <is>
          <t>3 Months Ended</t>
        </is>
      </c>
    </row>
    <row r="2">
      <c r="B2" s="2" t="inlineStr">
        <is>
          <t>Dec. 31, 2023 shares</t>
        </is>
      </c>
      <c r="C2" s="2" t="inlineStr">
        <is>
          <t>Sep. 30, 2023 shares</t>
        </is>
      </c>
    </row>
    <row r="3">
      <c r="A3" s="3" t="inlineStr">
        <is>
          <t>Equity, Attributable to Noncontrolling Interest [Roll Forward]</t>
        </is>
      </c>
      <c r="B3" s="4" t="inlineStr">
        <is>
          <t xml:space="preserve"> </t>
        </is>
      </c>
      <c r="C3" s="4" t="inlineStr">
        <is>
          <t xml:space="preserve"> </t>
        </is>
      </c>
    </row>
    <row r="4">
      <c r="A4" s="4" t="inlineStr">
        <is>
          <t>Beginning balance (in units)</t>
        </is>
      </c>
      <c r="B4" s="6" t="n">
        <v>0</v>
      </c>
      <c r="C4" s="4" t="inlineStr">
        <is>
          <t xml:space="preserve"> </t>
        </is>
      </c>
    </row>
    <row r="5">
      <c r="A5" s="4" t="inlineStr">
        <is>
          <t>Common Units Issued as of Reverse Recapitalization (in units)</t>
        </is>
      </c>
      <c r="B5" s="6" t="n">
        <v>34802775</v>
      </c>
      <c r="C5" s="4" t="inlineStr">
        <is>
          <t xml:space="preserve"> </t>
        </is>
      </c>
    </row>
    <row r="6">
      <c r="A6" s="4" t="inlineStr">
        <is>
          <t>Additional Common Units Issued (in units)</t>
        </is>
      </c>
      <c r="B6" s="6" t="n">
        <v>191</v>
      </c>
      <c r="C6" s="4" t="inlineStr">
        <is>
          <t xml:space="preserve"> </t>
        </is>
      </c>
    </row>
    <row r="7">
      <c r="A7" s="4" t="inlineStr">
        <is>
          <t>Repurchases of Common Units (in units)</t>
        </is>
      </c>
      <c r="B7" s="6" t="n">
        <v>-14729</v>
      </c>
      <c r="C7" s="4" t="inlineStr">
        <is>
          <t xml:space="preserve"> </t>
        </is>
      </c>
    </row>
    <row r="8">
      <c r="A8" s="4" t="inlineStr">
        <is>
          <t>Common Units Issued (in units)</t>
        </is>
      </c>
      <c r="B8" s="6" t="n">
        <v>34788237</v>
      </c>
      <c r="C8" s="4" t="inlineStr">
        <is>
          <t xml:space="preserve"> </t>
        </is>
      </c>
    </row>
    <row r="9">
      <c r="A9" s="4" t="inlineStr">
        <is>
          <t>Series A Preferred Units Issued</t>
        </is>
      </c>
      <c r="B9" s="6" t="n">
        <v>6651610</v>
      </c>
      <c r="C9" s="4" t="inlineStr">
        <is>
          <t xml:space="preserve"> </t>
        </is>
      </c>
    </row>
    <row r="10">
      <c r="A10" s="4" t="inlineStr">
        <is>
          <t>Total Units Issued</t>
        </is>
      </c>
      <c r="B10" s="6" t="n">
        <v>41439847</v>
      </c>
      <c r="C10" s="4" t="inlineStr">
        <is>
          <t xml:space="preserve"> </t>
        </is>
      </c>
    </row>
    <row r="11">
      <c r="A11" s="4" t="inlineStr">
        <is>
          <t>Ending balance (in units)</t>
        </is>
      </c>
      <c r="B11" s="6" t="n">
        <v>41439847</v>
      </c>
      <c r="C11" s="4" t="inlineStr">
        <is>
          <t xml:space="preserve"> </t>
        </is>
      </c>
    </row>
    <row r="12">
      <c r="A12" s="4" t="inlineStr">
        <is>
          <t>Allocation of income to controlling and noncontrolling interests (in percent)</t>
        </is>
      </c>
      <c r="B12" s="6" t="n">
        <v>1</v>
      </c>
      <c r="C12" s="4" t="inlineStr">
        <is>
          <t xml:space="preserve"> </t>
        </is>
      </c>
    </row>
    <row r="13">
      <c r="A13" s="4" t="inlineStr">
        <is>
          <t>Allocation of losses to controlling and noncontrolling interests (in percent)</t>
        </is>
      </c>
      <c r="B13" s="6" t="n">
        <v>1</v>
      </c>
      <c r="C13" s="4" t="inlineStr">
        <is>
          <t xml:space="preserve"> </t>
        </is>
      </c>
    </row>
    <row r="14">
      <c r="A14" s="4" t="inlineStr">
        <is>
          <t>AON Inc.</t>
        </is>
      </c>
      <c r="B14" s="4" t="inlineStr">
        <is>
          <t xml:space="preserve"> </t>
        </is>
      </c>
      <c r="C14" s="4" t="inlineStr">
        <is>
          <t xml:space="preserve"> </t>
        </is>
      </c>
    </row>
    <row r="15">
      <c r="A15" s="3" t="inlineStr">
        <is>
          <t>Equity, Attributable to Noncontrolling Interest [Roll Forward]</t>
        </is>
      </c>
      <c r="B15" s="4" t="inlineStr">
        <is>
          <t xml:space="preserve"> </t>
        </is>
      </c>
      <c r="C15" s="4" t="inlineStr">
        <is>
          <t xml:space="preserve"> </t>
        </is>
      </c>
    </row>
    <row r="16">
      <c r="A16" s="4" t="inlineStr">
        <is>
          <t>Beginning balance (in units)</t>
        </is>
      </c>
      <c r="B16" s="6" t="n">
        <v>0</v>
      </c>
      <c r="C16" s="4" t="inlineStr">
        <is>
          <t xml:space="preserve"> </t>
        </is>
      </c>
    </row>
    <row r="17">
      <c r="A17" s="4" t="inlineStr">
        <is>
          <t>Common Units Issued as of Reverse Recapitalization (in units)</t>
        </is>
      </c>
      <c r="B17" s="6" t="n">
        <v>6692979</v>
      </c>
      <c r="C17" s="4" t="inlineStr">
        <is>
          <t xml:space="preserve"> </t>
        </is>
      </c>
    </row>
    <row r="18">
      <c r="A18" s="4" t="inlineStr">
        <is>
          <t>Additional Common Units Issued (in units)</t>
        </is>
      </c>
      <c r="B18" s="6" t="n">
        <v>191</v>
      </c>
      <c r="C18" s="4" t="inlineStr">
        <is>
          <t xml:space="preserve"> </t>
        </is>
      </c>
    </row>
    <row r="19">
      <c r="A19" s="4" t="inlineStr">
        <is>
          <t>Repurchases of Common Units (in units)</t>
        </is>
      </c>
      <c r="B19" s="6" t="n">
        <v>-14729</v>
      </c>
      <c r="C19" s="4" t="inlineStr">
        <is>
          <t xml:space="preserve"> </t>
        </is>
      </c>
    </row>
    <row r="20">
      <c r="A20" s="4" t="inlineStr">
        <is>
          <t>Common Units Issued (in units)</t>
        </is>
      </c>
      <c r="B20" s="6" t="n">
        <v>6678441</v>
      </c>
      <c r="C20" s="6" t="n">
        <v>6692979</v>
      </c>
    </row>
    <row r="21">
      <c r="A21" s="4" t="inlineStr">
        <is>
          <t>Series A Preferred Units Issued</t>
        </is>
      </c>
      <c r="B21" s="6" t="n">
        <v>6651610</v>
      </c>
      <c r="C21" s="4" t="inlineStr">
        <is>
          <t xml:space="preserve"> </t>
        </is>
      </c>
    </row>
    <row r="22">
      <c r="A22" s="4" t="inlineStr">
        <is>
          <t>Total Units Issued</t>
        </is>
      </c>
      <c r="B22" s="6" t="n">
        <v>13330051</v>
      </c>
      <c r="C22" s="4" t="inlineStr">
        <is>
          <t xml:space="preserve"> </t>
        </is>
      </c>
    </row>
    <row r="23">
      <c r="A23" s="4" t="inlineStr">
        <is>
          <t>Ending balance (in units)</t>
        </is>
      </c>
      <c r="B23" s="6" t="n">
        <v>13330051</v>
      </c>
      <c r="C23" s="4" t="inlineStr">
        <is>
          <t xml:space="preserve"> </t>
        </is>
      </c>
    </row>
    <row r="24">
      <c r="A24" s="4" t="inlineStr">
        <is>
          <t>Allocation of income to controlling and noncontrolling interests (in percent)</t>
        </is>
      </c>
      <c r="B24" s="14" t="n">
        <v>0.322</v>
      </c>
      <c r="C24" s="4" t="inlineStr">
        <is>
          <t xml:space="preserve"> </t>
        </is>
      </c>
    </row>
    <row r="25">
      <c r="A25" s="4" t="inlineStr">
        <is>
          <t>Allocation of losses to controlling and noncontrolling interests (in percent)</t>
        </is>
      </c>
      <c r="B25" s="14" t="n">
        <v>0.192</v>
      </c>
      <c r="C25" s="4" t="inlineStr">
        <is>
          <t xml:space="preserve"> </t>
        </is>
      </c>
    </row>
    <row r="26">
      <c r="A26" s="4" t="inlineStr">
        <is>
          <t>Common unit excluded from issuance (in units)</t>
        </is>
      </c>
      <c r="B26" s="4" t="inlineStr">
        <is>
          <t xml:space="preserve"> </t>
        </is>
      </c>
      <c r="C26" s="6" t="n">
        <v>2839375</v>
      </c>
    </row>
    <row r="27">
      <c r="A27" s="4" t="inlineStr">
        <is>
          <t>Legacy AON Stockholders</t>
        </is>
      </c>
      <c r="B27" s="4" t="inlineStr">
        <is>
          <t xml:space="preserve"> </t>
        </is>
      </c>
      <c r="C27" s="4" t="inlineStr">
        <is>
          <t xml:space="preserve"> </t>
        </is>
      </c>
    </row>
    <row r="28">
      <c r="A28" s="3" t="inlineStr">
        <is>
          <t>Equity, Attributable to Noncontrolling Interest [Roll Forward]</t>
        </is>
      </c>
      <c r="B28" s="4" t="inlineStr">
        <is>
          <t xml:space="preserve"> </t>
        </is>
      </c>
      <c r="C28" s="4" t="inlineStr">
        <is>
          <t xml:space="preserve"> </t>
        </is>
      </c>
    </row>
    <row r="29">
      <c r="A29" s="4" t="inlineStr">
        <is>
          <t>Beginning balance (in units)</t>
        </is>
      </c>
      <c r="B29" s="6" t="n">
        <v>0</v>
      </c>
      <c r="C29" s="4" t="inlineStr">
        <is>
          <t xml:space="preserve"> </t>
        </is>
      </c>
    </row>
    <row r="30">
      <c r="A30" s="4" t="inlineStr">
        <is>
          <t>Common Units Issued as of Reverse Recapitalization (in units)</t>
        </is>
      </c>
      <c r="B30" s="6" t="n">
        <v>28109796</v>
      </c>
      <c r="C30" s="4" t="inlineStr">
        <is>
          <t xml:space="preserve"> </t>
        </is>
      </c>
    </row>
    <row r="31">
      <c r="A31" s="4" t="inlineStr">
        <is>
          <t>Additional Common Units Issued (in units)</t>
        </is>
      </c>
      <c r="B31" s="6" t="n">
        <v>0</v>
      </c>
      <c r="C31" s="4" t="inlineStr">
        <is>
          <t xml:space="preserve"> </t>
        </is>
      </c>
    </row>
    <row r="32">
      <c r="A32" s="4" t="inlineStr">
        <is>
          <t>Repurchases of Common Units (in units)</t>
        </is>
      </c>
      <c r="B32" s="6" t="n">
        <v>0</v>
      </c>
      <c r="C32" s="4" t="inlineStr">
        <is>
          <t xml:space="preserve"> </t>
        </is>
      </c>
    </row>
    <row r="33">
      <c r="A33" s="4" t="inlineStr">
        <is>
          <t>Common Units Issued (in units)</t>
        </is>
      </c>
      <c r="B33" s="6" t="n">
        <v>28109796</v>
      </c>
      <c r="C33" s="4" t="inlineStr">
        <is>
          <t xml:space="preserve"> </t>
        </is>
      </c>
    </row>
    <row r="34">
      <c r="A34" s="4" t="inlineStr">
        <is>
          <t>Series A Preferred Units Issued</t>
        </is>
      </c>
      <c r="B34" s="6" t="n">
        <v>0</v>
      </c>
      <c r="C34" s="4" t="inlineStr">
        <is>
          <t xml:space="preserve"> </t>
        </is>
      </c>
    </row>
    <row r="35">
      <c r="A35" s="4" t="inlineStr">
        <is>
          <t>Total Units Issued</t>
        </is>
      </c>
      <c r="B35" s="6" t="n">
        <v>28109796</v>
      </c>
      <c r="C35" s="4" t="inlineStr">
        <is>
          <t xml:space="preserve"> </t>
        </is>
      </c>
    </row>
    <row r="36">
      <c r="A36" s="4" t="inlineStr">
        <is>
          <t>Ending balance (in units)</t>
        </is>
      </c>
      <c r="B36" s="6" t="n">
        <v>28109796</v>
      </c>
      <c r="C36" s="4" t="inlineStr">
        <is>
          <t xml:space="preserve"> </t>
        </is>
      </c>
    </row>
    <row r="37">
      <c r="A37" s="4" t="inlineStr">
        <is>
          <t>Allocation of income to controlling and noncontrolling interests (in percent)</t>
        </is>
      </c>
      <c r="B37" s="14" t="n">
        <v>0.678</v>
      </c>
      <c r="C37" s="4" t="inlineStr">
        <is>
          <t xml:space="preserve"> </t>
        </is>
      </c>
    </row>
    <row r="38">
      <c r="A38" s="4" t="inlineStr">
        <is>
          <t>Allocation of losses to controlling and noncontrolling interests (in percent)</t>
        </is>
      </c>
      <c r="B38" s="14" t="n">
        <v>0.8080000000000001</v>
      </c>
      <c r="C3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Commitment and Contingencies (Details) - USD ($) $ in Thousands</t>
        </is>
      </c>
      <c r="B1" s="2" t="inlineStr">
        <is>
          <t>12 Months Ended</t>
        </is>
      </c>
    </row>
    <row r="2">
      <c r="B2" s="2" t="inlineStr">
        <is>
          <t>Dec. 31, 2023</t>
        </is>
      </c>
      <c r="C2" s="2" t="inlineStr">
        <is>
          <t>Dec. 31, 2022</t>
        </is>
      </c>
      <c r="D2" s="2" t="inlineStr">
        <is>
          <t>Dec. 31, 2021</t>
        </is>
      </c>
      <c r="E2" s="2" t="inlineStr">
        <is>
          <t>Oct.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sts incurred</t>
        </is>
      </c>
      <c r="B4" s="5" t="n">
        <v>100714</v>
      </c>
      <c r="C4" s="5" t="n">
        <v>86610</v>
      </c>
      <c r="D4" s="5" t="n">
        <v>77048</v>
      </c>
      <c r="E4" s="4" t="inlineStr">
        <is>
          <t xml:space="preserve"> </t>
        </is>
      </c>
    </row>
    <row r="5">
      <c r="A5" s="4" t="inlineStr">
        <is>
          <t>Florida Cancer Specialists, P.L.</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erm of services agreement (in years)</t>
        </is>
      </c>
      <c r="B7" s="4" t="inlineStr">
        <is>
          <t xml:space="preserve"> </t>
        </is>
      </c>
      <c r="C7" s="4" t="inlineStr">
        <is>
          <t xml:space="preserve"> </t>
        </is>
      </c>
      <c r="D7" s="4" t="inlineStr">
        <is>
          <t xml:space="preserve"> </t>
        </is>
      </c>
      <c r="E7" s="4" t="inlineStr">
        <is>
          <t>5 years</t>
        </is>
      </c>
    </row>
    <row r="8">
      <c r="A8" s="4" t="inlineStr">
        <is>
          <t>Written notice to terminate services agreement (in months)</t>
        </is>
      </c>
      <c r="B8" s="4" t="inlineStr">
        <is>
          <t xml:space="preserve"> </t>
        </is>
      </c>
      <c r="C8" s="4" t="inlineStr">
        <is>
          <t xml:space="preserve"> </t>
        </is>
      </c>
      <c r="D8" s="4" t="inlineStr">
        <is>
          <t xml:space="preserve"> </t>
        </is>
      </c>
      <c r="E8" s="4" t="inlineStr">
        <is>
          <t>12 months</t>
        </is>
      </c>
    </row>
    <row r="9">
      <c r="A9" s="4" t="inlineStr">
        <is>
          <t>Costs incurred</t>
        </is>
      </c>
      <c r="B9" s="4" t="inlineStr">
        <is>
          <t xml:space="preserve"> </t>
        </is>
      </c>
      <c r="C9" s="4" t="inlineStr">
        <is>
          <t xml:space="preserve"> </t>
        </is>
      </c>
      <c r="D9" s="6" t="n">
        <v>4700</v>
      </c>
      <c r="E9" s="4" t="inlineStr">
        <is>
          <t xml:space="preserve"> </t>
        </is>
      </c>
    </row>
    <row r="10">
      <c r="A10" s="4" t="inlineStr">
        <is>
          <t>Security deposit</t>
        </is>
      </c>
      <c r="B10" s="4" t="inlineStr">
        <is>
          <t xml:space="preserve"> </t>
        </is>
      </c>
      <c r="C10" s="4" t="inlineStr">
        <is>
          <t xml:space="preserve"> </t>
        </is>
      </c>
      <c r="D10" s="5" t="n">
        <v>1000</v>
      </c>
      <c r="E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fessional Liability Insurance (Details) - USD ($) $ in Millions</t>
        </is>
      </c>
      <c r="B1" s="2" t="inlineStr">
        <is>
          <t>12 Months Ended</t>
        </is>
      </c>
    </row>
    <row r="2">
      <c r="B2" s="2" t="inlineStr">
        <is>
          <t>Dec. 31, 2023</t>
        </is>
      </c>
      <c r="C2" s="2" t="inlineStr">
        <is>
          <t>Dec. 31, 2022</t>
        </is>
      </c>
    </row>
    <row r="3">
      <c r="A3" s="3" t="inlineStr">
        <is>
          <t>Malpractice Insurance [Line Items]</t>
        </is>
      </c>
      <c r="B3" s="4" t="inlineStr">
        <is>
          <t xml:space="preserve"> </t>
        </is>
      </c>
      <c r="C3" s="4" t="inlineStr">
        <is>
          <t xml:space="preserve"> </t>
        </is>
      </c>
    </row>
    <row r="4">
      <c r="A4" s="4" t="inlineStr">
        <is>
          <t>Malpractice loss contingency, gross recovery</t>
        </is>
      </c>
      <c r="B4" s="12" t="n">
        <v>2.8</v>
      </c>
      <c r="C4" s="12" t="n">
        <v>2.2</v>
      </c>
    </row>
    <row r="5">
      <c r="A5" s="4" t="inlineStr">
        <is>
          <t>Malpractice loss contingency, reserve liability</t>
        </is>
      </c>
      <c r="B5" s="15" t="n">
        <v>4.7</v>
      </c>
      <c r="C5" s="15" t="n">
        <v>3.7</v>
      </c>
    </row>
    <row r="6">
      <c r="A6" s="4" t="inlineStr">
        <is>
          <t>Malpractice loss contingency, net retail liability for claims in prior years</t>
        </is>
      </c>
      <c r="B6" s="15" t="n">
        <v>1.9</v>
      </c>
      <c r="C6" s="15" t="n">
        <v>1.6</v>
      </c>
    </row>
    <row r="7">
      <c r="A7" s="4" t="inlineStr">
        <is>
          <t>Professional Malpractice Liability Insurance</t>
        </is>
      </c>
      <c r="B7" s="4" t="inlineStr">
        <is>
          <t xml:space="preserve"> </t>
        </is>
      </c>
      <c r="C7" s="4" t="inlineStr">
        <is>
          <t xml:space="preserve"> </t>
        </is>
      </c>
    </row>
    <row r="8">
      <c r="A8" s="3" t="inlineStr">
        <is>
          <t>Malpractice Insurance [Line Items]</t>
        </is>
      </c>
      <c r="B8" s="4" t="inlineStr">
        <is>
          <t xml:space="preserve"> </t>
        </is>
      </c>
      <c r="C8" s="4" t="inlineStr">
        <is>
          <t xml:space="preserve"> </t>
        </is>
      </c>
    </row>
    <row r="9">
      <c r="A9" s="4" t="inlineStr">
        <is>
          <t>Malpractice insurance, coverage per claim</t>
        </is>
      </c>
      <c r="B9" s="6" t="n">
        <v>1</v>
      </c>
      <c r="C9" s="6" t="n">
        <v>1</v>
      </c>
    </row>
    <row r="10">
      <c r="A10" s="4" t="inlineStr">
        <is>
          <t>Malpractice insurance, limit per policy period</t>
        </is>
      </c>
      <c r="B10" s="6" t="n">
        <v>3</v>
      </c>
      <c r="C10" s="6" t="n">
        <v>3</v>
      </c>
    </row>
    <row r="11">
      <c r="A11" s="4" t="inlineStr">
        <is>
          <t>Directors and Officers Liability Insurance</t>
        </is>
      </c>
      <c r="B11" s="4" t="inlineStr">
        <is>
          <t xml:space="preserve"> </t>
        </is>
      </c>
      <c r="C11" s="4" t="inlineStr">
        <is>
          <t xml:space="preserve"> </t>
        </is>
      </c>
    </row>
    <row r="12">
      <c r="A12" s="3" t="inlineStr">
        <is>
          <t>Malpractice Insurance [Line Items]</t>
        </is>
      </c>
      <c r="B12" s="4" t="inlineStr">
        <is>
          <t xml:space="preserve"> </t>
        </is>
      </c>
      <c r="C12" s="4" t="inlineStr">
        <is>
          <t xml:space="preserve"> </t>
        </is>
      </c>
    </row>
    <row r="13">
      <c r="A13" s="4" t="inlineStr">
        <is>
          <t>Malpractice insurance, coverage per claim</t>
        </is>
      </c>
      <c r="B13" s="6" t="n">
        <v>2</v>
      </c>
      <c r="C13" s="4" t="inlineStr">
        <is>
          <t xml:space="preserve"> </t>
        </is>
      </c>
    </row>
    <row r="14">
      <c r="A14" s="4" t="inlineStr">
        <is>
          <t>Malpractice insurance, limit per policy period</t>
        </is>
      </c>
      <c r="B14" s="6" t="n">
        <v>4</v>
      </c>
      <c r="C14" s="4" t="inlineStr">
        <is>
          <t xml:space="preserve"> </t>
        </is>
      </c>
    </row>
    <row r="15">
      <c r="A15" s="4" t="inlineStr">
        <is>
          <t>General Liability</t>
        </is>
      </c>
      <c r="B15" s="4" t="inlineStr">
        <is>
          <t xml:space="preserve"> </t>
        </is>
      </c>
      <c r="C15" s="4" t="inlineStr">
        <is>
          <t xml:space="preserve"> </t>
        </is>
      </c>
    </row>
    <row r="16">
      <c r="A16" s="3" t="inlineStr">
        <is>
          <t>Malpractice Insurance [Line Items]</t>
        </is>
      </c>
      <c r="B16" s="4" t="inlineStr">
        <is>
          <t xml:space="preserve"> </t>
        </is>
      </c>
      <c r="C16" s="4" t="inlineStr">
        <is>
          <t xml:space="preserve"> </t>
        </is>
      </c>
    </row>
    <row r="17">
      <c r="A17" s="4" t="inlineStr">
        <is>
          <t>Malpractice insurance, coverage per claim</t>
        </is>
      </c>
      <c r="B17" s="6" t="n">
        <v>2</v>
      </c>
      <c r="C17" s="6" t="n">
        <v>2</v>
      </c>
    </row>
    <row r="18">
      <c r="A18" s="4" t="inlineStr">
        <is>
          <t>Malpractice insurance, limit per policy period</t>
        </is>
      </c>
      <c r="B18" s="5" t="n">
        <v>4</v>
      </c>
      <c r="C18" s="5"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 shares in Units, $ in Millions</t>
        </is>
      </c>
      <c r="B1" s="2" t="inlineStr">
        <is>
          <t>3 Months Ended</t>
        </is>
      </c>
    </row>
    <row r="2">
      <c r="B2" s="2" t="inlineStr">
        <is>
          <t>Mar. 31, 2024</t>
        </is>
      </c>
      <c r="C2" s="2" t="inlineStr">
        <is>
          <t>Mar. 28, 2024</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hares vested (in shares)</t>
        </is>
      </c>
      <c r="B5" s="6" t="n">
        <v>1800000</v>
      </c>
      <c r="C5" s="4" t="inlineStr">
        <is>
          <t xml:space="preserve"> </t>
        </is>
      </c>
    </row>
    <row r="6">
      <c r="A6" s="4" t="inlineStr">
        <is>
          <t>Value of shares vested</t>
        </is>
      </c>
      <c r="B6" s="12" t="n">
        <v>10.5</v>
      </c>
      <c r="C6" s="4" t="inlineStr">
        <is>
          <t xml:space="preserve"> </t>
        </is>
      </c>
    </row>
    <row r="7">
      <c r="A7" s="4" t="inlineStr">
        <is>
          <t>Shares withheld for tax withholding obligation (in shares)</t>
        </is>
      </c>
      <c r="B7" s="6" t="n">
        <v>500000</v>
      </c>
      <c r="C7" s="4" t="inlineStr">
        <is>
          <t xml:space="preserve"> </t>
        </is>
      </c>
    </row>
    <row r="8">
      <c r="A8" s="4" t="inlineStr">
        <is>
          <t>Withholding taxes</t>
        </is>
      </c>
      <c r="B8" s="12" t="n">
        <v>3.2</v>
      </c>
      <c r="C8" s="4" t="inlineStr">
        <is>
          <t xml:space="preserve"> </t>
        </is>
      </c>
    </row>
    <row r="9">
      <c r="A9" s="4" t="inlineStr">
        <is>
          <t>Min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ward vesting period (in years)</t>
        </is>
      </c>
      <c r="B11" s="4" t="inlineStr">
        <is>
          <t xml:space="preserve"> </t>
        </is>
      </c>
      <c r="C11" s="4" t="inlineStr">
        <is>
          <t>1 year</t>
        </is>
      </c>
    </row>
    <row r="12">
      <c r="A12" s="4" t="inlineStr">
        <is>
          <t>Max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ward vesting period (in years)</t>
        </is>
      </c>
      <c r="B14" s="4" t="inlineStr">
        <is>
          <t xml:space="preserve"> </t>
        </is>
      </c>
      <c r="C14" s="4" t="inlineStr">
        <is>
          <t>2 years</t>
        </is>
      </c>
    </row>
    <row r="15">
      <c r="A15" s="4" t="inlineStr">
        <is>
          <t>Restricted Stock</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Grants in period (in shares)</t>
        </is>
      </c>
      <c r="B17" s="4" t="inlineStr">
        <is>
          <t xml:space="preserve"> </t>
        </is>
      </c>
      <c r="C17" s="6" t="n">
        <v>3500000</v>
      </c>
    </row>
    <row r="18">
      <c r="A18" s="4" t="inlineStr">
        <is>
          <t>Restricted Stock | Forecast</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Weighted average grant date fair value (usd per share)</t>
        </is>
      </c>
      <c r="B20" s="8" t="n">
        <v>5.75</v>
      </c>
      <c r="C20" s="4" t="inlineStr">
        <is>
          <t xml:space="preserve"> </t>
        </is>
      </c>
    </row>
    <row r="21">
      <c r="A21" s="4" t="inlineStr">
        <is>
          <t>Expected stock based compensation charge</t>
        </is>
      </c>
      <c r="B21" s="12" t="n">
        <v>11.9</v>
      </c>
      <c r="C2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8:55Z</dcterms:created>
  <dcterms:modified xmlns:dcterms="http://purl.org/dc/terms/" xmlns:xsi="http://www.w3.org/2001/XMLSchema-instance" xsi:type="dcterms:W3CDTF">2024-03-28T20:58:55Z</dcterms:modified>
</cp:coreProperties>
</file>